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Cash, Cash Equivalents, Restric" sheetId="9" state="visible" r:id="rId9"/>
    <sheet xmlns:r="http://schemas.openxmlformats.org/officeDocument/2006/relationships" name="Fair Value of Financial Instrum" sheetId="10" state="visible" r:id="rId10"/>
    <sheet xmlns:r="http://schemas.openxmlformats.org/officeDocument/2006/relationships" name="Derivative Instruments" sheetId="11" state="visible" r:id="rId11"/>
    <sheet xmlns:r="http://schemas.openxmlformats.org/officeDocument/2006/relationships" name="Business Combinations" sheetId="12" state="visible" r:id="rId12"/>
    <sheet xmlns:r="http://schemas.openxmlformats.org/officeDocument/2006/relationships" name="Goodwill and Acquired Intangibl" sheetId="13" state="visible" r:id="rId13"/>
    <sheet xmlns:r="http://schemas.openxmlformats.org/officeDocument/2006/relationships" name="Commitments and Contingencies" sheetId="14" state="visible" r:id="rId14"/>
    <sheet xmlns:r="http://schemas.openxmlformats.org/officeDocument/2006/relationships" name="Stockholders_ Equity and Employ"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Restructuring Charges" sheetId="19" state="visible" r:id="rId19"/>
    <sheet xmlns:r="http://schemas.openxmlformats.org/officeDocument/2006/relationships" name="Net Income (Loss) per Share" sheetId="20" state="visible" r:id="rId20"/>
    <sheet xmlns:r="http://schemas.openxmlformats.org/officeDocument/2006/relationships" name="Disposition of Business" sheetId="21" state="visible" r:id="rId21"/>
    <sheet xmlns:r="http://schemas.openxmlformats.org/officeDocument/2006/relationships" name="Subsequent Event"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Cash, Cash Equivalents, Restr_2" sheetId="25" state="visible" r:id="rId25"/>
    <sheet xmlns:r="http://schemas.openxmlformats.org/officeDocument/2006/relationships" name="Fair Value of Financial Instr_2" sheetId="26" state="visible" r:id="rId26"/>
    <sheet xmlns:r="http://schemas.openxmlformats.org/officeDocument/2006/relationships" name="Derivative Instruments (Tables)" sheetId="27" state="visible" r:id="rId27"/>
    <sheet xmlns:r="http://schemas.openxmlformats.org/officeDocument/2006/relationships" name="Business Combinations (Tables)" sheetId="28" state="visible" r:id="rId28"/>
    <sheet xmlns:r="http://schemas.openxmlformats.org/officeDocument/2006/relationships" name="Goodwill and Acquired Intangi_2" sheetId="29" state="visible" r:id="rId29"/>
    <sheet xmlns:r="http://schemas.openxmlformats.org/officeDocument/2006/relationships" name="Commitments and Contingencies (" sheetId="30" state="visible" r:id="rId30"/>
    <sheet xmlns:r="http://schemas.openxmlformats.org/officeDocument/2006/relationships" name="Stockholders_ Equity and Empl_2" sheetId="31" state="visible" r:id="rId31"/>
    <sheet xmlns:r="http://schemas.openxmlformats.org/officeDocument/2006/relationships" name="Accumulated Other Comprehensi_2" sheetId="32" state="visible" r:id="rId32"/>
    <sheet xmlns:r="http://schemas.openxmlformats.org/officeDocument/2006/relationships" name="Segment Information (Tables)" sheetId="33" state="visible" r:id="rId33"/>
    <sheet xmlns:r="http://schemas.openxmlformats.org/officeDocument/2006/relationships" name="Restructuring Charges (Tables)" sheetId="34" state="visible" r:id="rId34"/>
    <sheet xmlns:r="http://schemas.openxmlformats.org/officeDocument/2006/relationships" name="Net Income (Loss) per Share (Ta" sheetId="35" state="visible" r:id="rId35"/>
    <sheet xmlns:r="http://schemas.openxmlformats.org/officeDocument/2006/relationships" name="Disposition of Business (Tables"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Basis of Presentation and Sum_7" sheetId="40" state="visible" r:id="rId40"/>
    <sheet xmlns:r="http://schemas.openxmlformats.org/officeDocument/2006/relationships" name="Basis of Presentation and Sum_8" sheetId="41" state="visible" r:id="rId41"/>
    <sheet xmlns:r="http://schemas.openxmlformats.org/officeDocument/2006/relationships" name="Basis of Presentation and Sum_9" sheetId="42" state="visible" r:id="rId42"/>
    <sheet xmlns:r="http://schemas.openxmlformats.org/officeDocument/2006/relationships" name="Basis of Presentation and Su_10" sheetId="43" state="visible" r:id="rId43"/>
    <sheet xmlns:r="http://schemas.openxmlformats.org/officeDocument/2006/relationships" name="Basis of Presentation and Su_11" sheetId="44" state="visible" r:id="rId44"/>
    <sheet xmlns:r="http://schemas.openxmlformats.org/officeDocument/2006/relationships" name="Basis of Presentation and Su_12" sheetId="45" state="visible" r:id="rId45"/>
    <sheet xmlns:r="http://schemas.openxmlformats.org/officeDocument/2006/relationships" name="Basis of Presentation and Su_13" sheetId="46" state="visible" r:id="rId46"/>
    <sheet xmlns:r="http://schemas.openxmlformats.org/officeDocument/2006/relationships" name="Cash, Cash Equivalents, Restr_3" sheetId="47" state="visible" r:id="rId47"/>
    <sheet xmlns:r="http://schemas.openxmlformats.org/officeDocument/2006/relationships" name="Cash, Cash Equivalents, Restr_4" sheetId="48" state="visible" r:id="rId48"/>
    <sheet xmlns:r="http://schemas.openxmlformats.org/officeDocument/2006/relationships" name="Cash, Cash Equivalents, Restr_5" sheetId="49" state="visible" r:id="rId49"/>
    <sheet xmlns:r="http://schemas.openxmlformats.org/officeDocument/2006/relationships" name="Cash, Cash Equivalents, Restr_6"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Derivative Instruments - Additi" sheetId="53" state="visible" r:id="rId53"/>
    <sheet xmlns:r="http://schemas.openxmlformats.org/officeDocument/2006/relationships" name="Derivative Instruments - Deriva" sheetId="54" state="visible" r:id="rId54"/>
    <sheet xmlns:r="http://schemas.openxmlformats.org/officeDocument/2006/relationships" name="Derivative Instruments - Gains " sheetId="55" state="visible" r:id="rId55"/>
    <sheet xmlns:r="http://schemas.openxmlformats.org/officeDocument/2006/relationships" name="Derivative Instruments - Gain_2" sheetId="56" state="visible" r:id="rId56"/>
    <sheet xmlns:r="http://schemas.openxmlformats.org/officeDocument/2006/relationships" name="Business Combinations - Additio" sheetId="57" state="visible" r:id="rId57"/>
    <sheet xmlns:r="http://schemas.openxmlformats.org/officeDocument/2006/relationships" name="Business Combinations - Summary" sheetId="58" state="visible" r:id="rId58"/>
    <sheet xmlns:r="http://schemas.openxmlformats.org/officeDocument/2006/relationships" name="Business Combinations - Summa_2" sheetId="59" state="visible" r:id="rId59"/>
    <sheet xmlns:r="http://schemas.openxmlformats.org/officeDocument/2006/relationships" name="Business Combinations - Summa_3" sheetId="60" state="visible" r:id="rId60"/>
    <sheet xmlns:r="http://schemas.openxmlformats.org/officeDocument/2006/relationships" name="Business Combinations - Summa_4" sheetId="61" state="visible" r:id="rId61"/>
    <sheet xmlns:r="http://schemas.openxmlformats.org/officeDocument/2006/relationships" name="Goodwill and Acquired Intangi_3" sheetId="62" state="visible" r:id="rId62"/>
    <sheet xmlns:r="http://schemas.openxmlformats.org/officeDocument/2006/relationships" name="Goodwill and Acquired Intangi_4" sheetId="63" state="visible" r:id="rId63"/>
    <sheet xmlns:r="http://schemas.openxmlformats.org/officeDocument/2006/relationships" name="Goodwill and Acquired Intangi_5" sheetId="64" state="visible" r:id="rId64"/>
    <sheet xmlns:r="http://schemas.openxmlformats.org/officeDocument/2006/relationships" name="Goodwill and Acquired Intangi_6"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Stockholders' Equity and Employ" sheetId="68" state="visible" r:id="rId68"/>
    <sheet xmlns:r="http://schemas.openxmlformats.org/officeDocument/2006/relationships" name="Stockholders' Equity and Empl_2" sheetId="69" state="visible" r:id="rId69"/>
    <sheet xmlns:r="http://schemas.openxmlformats.org/officeDocument/2006/relationships" name="Stockholders' Equity and Empl_3" sheetId="70" state="visible" r:id="rId70"/>
    <sheet xmlns:r="http://schemas.openxmlformats.org/officeDocument/2006/relationships" name="Stockholders' Equity and Empl_4" sheetId="71" state="visible" r:id="rId71"/>
    <sheet xmlns:r="http://schemas.openxmlformats.org/officeDocument/2006/relationships" name="Stockholders' Equity and Empl_5" sheetId="72" state="visible" r:id="rId72"/>
    <sheet xmlns:r="http://schemas.openxmlformats.org/officeDocument/2006/relationships" name="Stockholders' Equity and Empl_6"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Income Taxes - Additional Infor" sheetId="76" state="visible" r:id="rId76"/>
    <sheet xmlns:r="http://schemas.openxmlformats.org/officeDocument/2006/relationships" name="Segment Information - Additiona" sheetId="77" state="visible" r:id="rId77"/>
    <sheet xmlns:r="http://schemas.openxmlformats.org/officeDocument/2006/relationships" name="Segment Information - Company's" sheetId="78" state="visible" r:id="rId78"/>
    <sheet xmlns:r="http://schemas.openxmlformats.org/officeDocument/2006/relationships" name="Segment Information - Long-Live" sheetId="79" state="visible" r:id="rId79"/>
    <sheet xmlns:r="http://schemas.openxmlformats.org/officeDocument/2006/relationships" name="Restructuring Charges - Additio" sheetId="80" state="visible" r:id="rId80"/>
    <sheet xmlns:r="http://schemas.openxmlformats.org/officeDocument/2006/relationships" name="Restructuring Charges - Summary" sheetId="81" state="visible" r:id="rId81"/>
    <sheet xmlns:r="http://schemas.openxmlformats.org/officeDocument/2006/relationships" name="Net Income (Loss) per Share - R" sheetId="82" state="visible" r:id="rId82"/>
    <sheet xmlns:r="http://schemas.openxmlformats.org/officeDocument/2006/relationships" name="Net Income (Loss) per Share - A" sheetId="83" state="visible" r:id="rId83"/>
    <sheet xmlns:r="http://schemas.openxmlformats.org/officeDocument/2006/relationships" name="Disposition of Business - Addit" sheetId="84" state="visible" r:id="rId84"/>
    <sheet xmlns:r="http://schemas.openxmlformats.org/officeDocument/2006/relationships" name="Disposition of Business - Sched" sheetId="85" state="visible" r:id="rId85"/>
    <sheet xmlns:r="http://schemas.openxmlformats.org/officeDocument/2006/relationships" name="Disposition of Business - Sch_2" sheetId="86" state="visible" r:id="rId86"/>
    <sheet xmlns:r="http://schemas.openxmlformats.org/officeDocument/2006/relationships" name="Subsequent Event - Additional I" sheetId="87" state="visible" r:id="rId87"/>
  </sheets>
  <definedNames/>
  <calcPr calcId="124519" fullCalcOnLoad="1"/>
</workbook>
</file>

<file path=xl/sharedStrings.xml><?xml version="1.0" encoding="utf-8"?>
<sst xmlns="http://schemas.openxmlformats.org/spreadsheetml/2006/main" uniqueCount="852">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IMPV</t>
  </si>
  <si>
    <t>Entity Registrant Name</t>
  </si>
  <si>
    <t>IMPERVA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7</t>
  </si>
  <si>
    <t>CURRENT ASSETS:</t>
  </si>
  <si>
    <t>Cash and cash equivalents</t>
  </si>
  <si>
    <t>Short-term investments</t>
  </si>
  <si>
    <t>Restricted cash</t>
  </si>
  <si>
    <t>Accounts receivable, net of allowance of $1,139 and $936 as of September 30, 2018 and December 31, 2017, respectively</t>
  </si>
  <si>
    <t>Deferred costs, current</t>
  </si>
  <si>
    <t>Inventory</t>
  </si>
  <si>
    <t>Prepaid expenses and other current assets</t>
  </si>
  <si>
    <t>Total current assets</t>
  </si>
  <si>
    <t>Property and equipment, net</t>
  </si>
  <si>
    <t>Goodwill</t>
  </si>
  <si>
    <t>Intangible assets, net</t>
  </si>
  <si>
    <t>Severance pay fund</t>
  </si>
  <si>
    <t>Deferred tax assets</t>
  </si>
  <si>
    <t>Other assets including non-current deferred costs</t>
  </si>
  <si>
    <t>TOTAL ASSETS</t>
  </si>
  <si>
    <t>CURRENT LIABILITIES:</t>
  </si>
  <si>
    <t>Accounts payable</t>
  </si>
  <si>
    <t>Income taxes</t>
  </si>
  <si>
    <t>Accrued compensation and benefits</t>
  </si>
  <si>
    <t>Accrued and other current liabilities</t>
  </si>
  <si>
    <t>Deferred revenue, current</t>
  </si>
  <si>
    <t>Total current liabilities</t>
  </si>
  <si>
    <t>Long-term accrued severance pay</t>
  </si>
  <si>
    <t>Other non-current liabilities</t>
  </si>
  <si>
    <t>Deferred revenue</t>
  </si>
  <si>
    <t>TOTAL LIABILITIES</t>
  </si>
  <si>
    <t>Commitments and contingencies (See note 7)</t>
  </si>
  <si>
    <t xml:space="preserve"> </t>
  </si>
  <si>
    <t>STOCKHOLDERS' EQUITY:</t>
  </si>
  <si>
    <t>Common stock, $0.0001 par value - 145,000,000 shares authorized, 35,151,159 and 34,233,888 shares issued and outstanding as of September 30, 2018 and December 31, 2017, respectively</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doubtful accounts</t>
  </si>
  <si>
    <t>Common stock, par value, per share</t>
  </si>
  <si>
    <t>Common stock, shares authorized</t>
  </si>
  <si>
    <t>Common stock, shares issued</t>
  </si>
  <si>
    <t>Common stock, shares outstanding</t>
  </si>
  <si>
    <t>Condensed Consolidated Statements of Operations (Unaudited) - USD ($) shares in Thousands</t>
  </si>
  <si>
    <t>3 Months Ended</t>
  </si>
  <si>
    <t>Sep. 30, 2017</t>
  </si>
  <si>
    <t>Net revenue:</t>
  </si>
  <si>
    <t>Total net revenue</t>
  </si>
  <si>
    <t>Cost of revenue:</t>
  </si>
  <si>
    <t>Total cost of revenue</t>
  </si>
  <si>
    <t>Gross profit</t>
  </si>
  <si>
    <t>Operating expenses:</t>
  </si>
  <si>
    <t>Research and development</t>
  </si>
  <si>
    <t>Sales and marketing</t>
  </si>
  <si>
    <t>General and administrative</t>
  </si>
  <si>
    <t>Restructuring charges</t>
  </si>
  <si>
    <t>Amortization of intangible assets</t>
  </si>
  <si>
    <t>Total operating expenses</t>
  </si>
  <si>
    <t>Income (loss) from operations</t>
  </si>
  <si>
    <t>Gain on sale of business</t>
  </si>
  <si>
    <t>Other income, net</t>
  </si>
  <si>
    <t>Income (loss) before provision for income taxes</t>
  </si>
  <si>
    <t>Income tax expense</t>
  </si>
  <si>
    <t>Net income (loss)</t>
  </si>
  <si>
    <t>Earnings per share:</t>
  </si>
  <si>
    <t>Basic</t>
  </si>
  <si>
    <t>Diluted</t>
  </si>
  <si>
    <t>Shares used in computing earnings per share:</t>
  </si>
  <si>
    <t>Products and License [Member]</t>
  </si>
  <si>
    <t>Services [Member]</t>
  </si>
  <si>
    <t>Condensed Consolidated Statements of Comprehensive Income (Loss) - USD ($) $ in Thousands</t>
  </si>
  <si>
    <t>Statement Of Income And Comprehensive Income [Abstract]</t>
  </si>
  <si>
    <t>Other comprehensive income (loss), net of tax:</t>
  </si>
  <si>
    <t>Net change in net unrealized gain (loss) on investments</t>
  </si>
  <si>
    <t>Net change in unrealized gain (loss) on hedging instruments</t>
  </si>
  <si>
    <t>Total other comprehensive (loss) income, net of tax</t>
  </si>
  <si>
    <t>Comprehensive income (loss)</t>
  </si>
  <si>
    <t>Condensed Consolidated Statements of Stockholders' Equity (Unaudited) - USD ($) $ in Thousands</t>
  </si>
  <si>
    <t>Total</t>
  </si>
  <si>
    <t>Common Stock [Member]</t>
  </si>
  <si>
    <t>Additional Paid-in Capital [Member]</t>
  </si>
  <si>
    <t>Accumulated Deficit [Member]</t>
  </si>
  <si>
    <t>Accumulated Other Comprehensive Income (Loss) [Member]</t>
  </si>
  <si>
    <t>Beginning balance at Dec. 31, 2016</t>
  </si>
  <si>
    <t>Beginning balance, shares at Dec. 31, 2016</t>
  </si>
  <si>
    <t>Cumulative effect of a change in accounting principle</t>
  </si>
  <si>
    <t>Issuance of common stock under employee equity plans, net of repurchases</t>
  </si>
  <si>
    <t>Issuance of common stock under employee equity plans, net of repurchases, shares</t>
  </si>
  <si>
    <t>Stock-based compensation</t>
  </si>
  <si>
    <t>Shares withheld for tax withholding on vesting of restricted stock units</t>
  </si>
  <si>
    <t>Component of other comprehensive income (loss), net of tax</t>
  </si>
  <si>
    <t>Change in unrealized gain on investments</t>
  </si>
  <si>
    <t>Change in unrealized gain (loss) on hedging instruments</t>
  </si>
  <si>
    <t>Net (loss) income</t>
  </si>
  <si>
    <t>Ending balance at Sep. 30, 2017</t>
  </si>
  <si>
    <t>Ending balance, shares at Sep. 30, 2017</t>
  </si>
  <si>
    <t>Beginning balance at Jun. 30, 2017</t>
  </si>
  <si>
    <t>Beginning balance at Dec. 31, 2017</t>
  </si>
  <si>
    <t>Beginning balance, shares at Dec. 31, 2017</t>
  </si>
  <si>
    <t>Assumed equity awards in acquisitions</t>
  </si>
  <si>
    <t>Ending balance at Sep. 30, 2018</t>
  </si>
  <si>
    <t>Ending balance, shares at Sep. 30, 2018</t>
  </si>
  <si>
    <t>Beginning balance at Jun. 30, 2018</t>
  </si>
  <si>
    <t>Condensed Consolidated Statements of Cash Flows (Unaudited) - USD ($) $ in Thousands</t>
  </si>
  <si>
    <t>CASH FLOWS FROM OPERATING ACTIVITIES:</t>
  </si>
  <si>
    <t>Adjustments to reconcile net income (loss) to net cash provided by operating activities:</t>
  </si>
  <si>
    <t>Depreciation and amortization</t>
  </si>
  <si>
    <t>Amortization of deferred costs</t>
  </si>
  <si>
    <t>Amortization of acquired intangibles</t>
  </si>
  <si>
    <t>Loss on disposals</t>
  </si>
  <si>
    <t>Amortization of premiums/accretion of discounts on short-term investments</t>
  </si>
  <si>
    <t>Facilities exit costs</t>
  </si>
  <si>
    <t>Other adjustments</t>
  </si>
  <si>
    <t>Changes in operating assets and liabilities:</t>
  </si>
  <si>
    <t>Accounts receivable, net</t>
  </si>
  <si>
    <t>Deferred costs</t>
  </si>
  <si>
    <t>Prepaid expenses and other assets</t>
  </si>
  <si>
    <t>Income tax payable</t>
  </si>
  <si>
    <t>Accrued and other liabilities</t>
  </si>
  <si>
    <t>Severance pay (net)</t>
  </si>
  <si>
    <t>Net cash provided by operating activities</t>
  </si>
  <si>
    <t>CASH FLOWS FROM INVESTING ACTIVITIES:</t>
  </si>
  <si>
    <t>Proceeds from sales/maturities of short-term investments</t>
  </si>
  <si>
    <t>Purchase of short-term investments</t>
  </si>
  <si>
    <t>Proceeds from sale of business</t>
  </si>
  <si>
    <t>Receipt of cash in escrow from sale of business</t>
  </si>
  <si>
    <t>Net purchases of property and equipment</t>
  </si>
  <si>
    <t>Acquisitions, net of cash acquired</t>
  </si>
  <si>
    <t>Net cash used in investing activities</t>
  </si>
  <si>
    <t>CASH FLOWS FROM FINANCING ACTIVITIES:</t>
  </si>
  <si>
    <t>Proceeds from issuance of common stock, net of repurchases</t>
  </si>
  <si>
    <t>Net cash provided by financing activities</t>
  </si>
  <si>
    <t>Effect of exchange rate changes on cash, cash equivalents, and restricted cash</t>
  </si>
  <si>
    <t>NET INCREASE (DECREASE) IN CASH, CASH EQUIVALENTS AND RESTRICTED CASH</t>
  </si>
  <si>
    <t>CASH, CASH EQUIVALENTS AND RESTRICTED CASH - Beginning of period</t>
  </si>
  <si>
    <t>[1]</t>
  </si>
  <si>
    <t>CASH, CASH EQUIVALENTS AND RESTRICTED CASH - End of period</t>
  </si>
  <si>
    <t>NONCASH INVESTING AND FINANCING ACTIVITIES:</t>
  </si>
  <si>
    <t>Property and equipment acquired but not yet paid</t>
  </si>
  <si>
    <t>Amounts in As Reported column include cash, cash equivalents and restricted cash as required. Amounts in the As Previously Reported column reflect only cash and cash equivalents.</t>
  </si>
  <si>
    <t>Basis of Presentation and Summary of Significant Accounting Policies</t>
  </si>
  <si>
    <t>Accounting Policies [Abstract]</t>
  </si>
  <si>
    <t>1. Basis of Presentation and Summary of Significant Accounting Policies Business Imperva, Inc. (together with its subsidiaries, the “Company”) was incorporated in April 2002 in Delaware. The Company is headquartered in Redwood Shores, California and has subsidiaries located throughout the world including Israel, Asia and Europe. The Company is engaged in the development, marketing, sales, service and support of cyber-security solutions that protect business-critical data and applications whether in the cloud or on-premises. On October 10, 2018, the Company announced it entered into a definitive agreement (the “Merger Agreement”) to be acquired by leading private equity technology investment firm Thoma Bravo, LLC (the “Transaction”). See Note 15 for more information. Basis of Presentation The Company has prepared the accompanying Condensed Consolidated Financial Statements in accordance with Article 10 of Regulation S-X and pursuant to the rules and regulations for Form 10-Q of the Securities and Exchange Commission (the “SEC”). Pursuant to those rules and regulations, the Company has condensed or omitted certain information and footnote disclosures it normally includes in its annual consolidated financial statements prepared in accordance with U.S. generally accepted accounting principles (“GAAP”). In management’s opinion, the Company has made all adjustments (consisting only of normal, recurring adjustments, except as otherwise indicated) necessary to fairly present its condensed consolidated financial position, results of operations, and cash flows. The Company’s interim period operating results do not necessarily indicate the results that may be expected for any other interim period or for the full fiscal year. These condensed consolidated financial statements and accompanying notes should be read in conjunction with the consolidated financial statements and notes thereto in the Company’s Annual Report on Form 10-K for the year ended December 31, 2017, which was filed with the SEC on February 23, 2018 (the “Annual Report”). The condensed consolidated financial statements include the accounts of the Company and its wholly-owned subsidiaries. All intercompany balances and transactions have been eliminated in consolidation. Concentration of Revenue and Accounts Receivable Significant customers are those which represent 10% or more of the Company’s total revenue or gross accounts receivable balance at each respective balance sheet date. The Company primarily sells products and services through channel partners, including distributors and resellers, which sell to end-user customers. For the three months ended September 30, 2018, there was one channel partner that represented more than 10% of the Company’s total revenue. For the nine months ended September 30, 2018, no channel partner represented more than 10% of the Company’s total revenue. For the three and nine months ended September 30, 2017, there was one significant channel partner that represented more than 10% of the Company’s total revenue. As of September 30, 2018, one channel partner represented 16% of the Company’s total accounts receivable balance. As of December 31, 2017, one channel partner represented 18% of the Company’s total accounts receivable balance. Significant Accounting Policies Recently Adopted Accounting Pronouncements In May 2014, the Financial Accounting Standards Board (FASB) issued Accounting Standard Update (ASU) 2014-09, Revenue from Contracts with Customers (Accounting Standards Codification or ASC 606). ASC 606 supersedes the revenue recognition requirements in Revenue Recognition (ASC 605), and requires the recognition of revenue as promised goods or services are transferred to customers in an amount that reflects the consideration which the entity expects to be entitled to in exchange for those goods or services. ASC 606 also includes Subtopic 340-40, Other Assets and Deferred Costs - Contracts with Customers, which requires the deferral of incremental costs of obtaining a contract with a customer. Collectively, we refer to ASC 606 and Subtopic 340-40 as the “new standard”. The Company adopted the new standard as of January 1, 2018, utiliz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which did not have a material effect on the adjustment to accumulated deficit. As a result, the Company recognized the cumulative effect of initially applying the new standard as an adjustment to the opening balance of equity on January 1, 2018. The comparative information has not been adjusted and continues to be reported under ASC 605. The details of the new policy with significant changes and quantitative impact of the changes are described in below under “Revenue from Contracts with Customers.” In May 2017, the FASB issued ASU 2017-09, “Compensation—Stock Compensation—Scope of Modification Accounting.” This guidance was issued in an effort to reduce diversity in practice as it relates to applying modification accounting for changes to the terms and conditions of share-based payment awards. This guidance is effective for fiscal years, and interim periods within those fiscal years, beginning after December 15, 2017, with early adoption permitted. The Company has adopted this guidance in the first quarter of 2018. The Company noted the application of this ASU did not have any material impact on the condensed consolidated financial statements in the current period and is not expected to have material impacts in future periods as well. The Company adopted ASU 2016-18, “Restricted Cash,” and ASU 2016-15, “Classification of Certain Cash Receipts and Cash Payments.” on January 1, 2018 using the modified retrospective method as of the date of adoption. ASU 2016-18 requires an entity to reconcile and explain the period over period change in total cash, cash equivalents and restricted cash within its condensed consolidated statement of cash flows and ASU 2016-15 provides guidance clarifying how certain cash receipts and cash payments should be classified. The Company adopted this accounting standard update retrospectively and, accordingly, certain line items in the condensed consolidated statement of cash flows have been reclassified to conform to the current presentation. The following table summarizes the change in cash flows as reported and as previously reported prior to the adoption of these standards (in thousands):
Nine months ended
September 30, 2018
September 30, 2017
As Reported
As Reported
As Previously Reported
Change in restricted cash
$
(302
)
Net cash used in investing activities
(105,834
)
$
(235
)
(537
)
Net increase (decrease)
(36,309
)
56,894
56,592
Balance at beginning of period*
194,874
109,295
107,343
Balance at end of period*
158,565
166,189
163,935
* Amounts in As Reported column include cash, cash equivalents and restricted cash as required. Amounts in the As Previously Reported column reflect only cash and cash equivalents. In January 2017, the FASB issued ASU 2017-01, Business Combinations (Topic 805): Clarifying the Definition of a Business. The new standard clarifies the definition of a business with the objective of adding guidance to assist entities with evaluating whether transactions should be accounted for as acquisitions (or disposals) of assets or businesses. ASU 2017-01 is effective for fiscal years beginning after December 15, 2017, including interim periods within those fiscal years, and should be applied prospectively with early adoption permitted under certain scenarios. The adoption of ASU No. 2017-01 did not have a material impact on the accompanying condensed consolidated financial statements. Recently Issued Accounting Pronouncements In February 2018 the FASB issued ASU 2018-02, Income Statement – Reporting Comprehensive Income (Topic 220): Reclassification of Certain Tax Effects from Accumulated Other Comprehensive Income, that gives entities the option to reclassify to retained earnings tax effects related to items that have been stranded in accumulated other comprehensive income as a result of the Tax Cuts and Jobs Act (the Act). An entity that elects to reclassify these amounts must reclassify stranded tax effects related to the Act’s change in U.S. federal tax rate for all items accounted for in other comprehensive income. These entities can also elect to reclassify other stranded effects that relate to the Act but do not directly relate to the change in the federal rate. Entities can choose whether to apply the amendments retrospectively to each period in which the effect of the Act is recognized or to apply the amendments in the period of adoption. The standard is effective for the Company on January 1, 2019, with early adoption permitted. The Company is evaluating the impact of adopting this new accounting guidance on its condensed consolidated financial statements. In August 2017, FASB issued ASU 2017-12 Derivatives and Hedging (Topic 815): Targeted Improvements to Accounting for Hedging Activities. Under the new guidance, more hedging strategies will be eligible for hedge accounting and the application of hedge accounting is simplified. The new guidance amends presentation and disclosure requirements, and how effectiveness is assessed. The standard is effective for the Company on January 1, 2019, with early adoption permitted. The Company is evaluating the impact of adopting this new accounting guidance on its condensed consolidated financial statements. In January 2017, the FASB issued ASU 2017-04, Simplifying the Test for Goodwill Impairment (Topic 350), which simplifies the measurement of goodwill impairment by removing the second step of the goodwill impairment test, which requires the determination of the fair value of individual assets and liabilities of a reporting unit. Under this guidance, goodwill impairment is to be measured as the amount by which a reporting unit’s carrying value exceeds its fair value with the loss recognized not to exceed the total amount of goodwill allocated to the reporting unit. The guidance is effective beginning January 1, 2020 on a prospective basis, with early adoption permitted for interim or annual goodwill impairment tests performed after January 1, 2017. The standard is to be applied on a prospective basis. The Company does not anticipate a material impact to the condensed consolidated financial statements once implemented. In June 2016, the FASB Issued ASU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e Company is evaluating the impact of adopting this new accounting guidance on its condensed consolidated financial statements. In February 2016, the FASB issued ASU 2016-02 regarding ASC 842 Leases. The amendments in this guidance require balance sheet recognition of lease assets and lease liabilities by lessees for leases classified as operating leases, with an optional policy election to not recognize lease assets and lease liabilities for leases with a term of 12 months or less. The amendments also require new disclosures, including qualitative and quantitative requirements, providing additional information about the amounts recorded in the financial statements. The standard will be effective for the Company beginning January 1, 2019. The amendments require a modified retrospective approach with optional practical expedients. In July 2018, the FASB issued ASU 2018-11, Leases (Topic 842): Targeted Improvements. ASU 2018-11 provides entities another option for transition, allowing entities to not apply the new standard in the comparative periods they present in their financial statements in the year of adoption. While the Company continues to evaluate the effect of the standard on its ongoing financial reporting, the Company currently believes that the adoption of the ASU may materially affect its Balance Sheet. Change in Accounting Estimate In Q3 2018, the Company reviewed the estimated useful lives of its certain property and equipment. This review indicated that the actual lives of certain equipment were longer than the estimated useful lives used for depreciation purposes in the Company’s financial statements. As a result, effective in August 2018, the Company changed its estimates of the useful lives of the relevant equipment to better reflect the estimated periods during which these assets will remain in service. The estimated useful lives of the relevant equipment were increased from 3 years to 5 years. The effect of this change in accounting estimate was to reduce depreciation expense by $0.7 million, increase net income by $0.7 million, and increase basic and diluted earnings per share by $0.02 for the three months ended September 30, 2018. The Company also evaluated the impact of the change in future depreciation and estimated that this change in accounting estimate will result in decreases of depreciation expenses of $1.7 million and $2.6 million for the years ended December 31, 2018 and 2019, respectively. Revenue from Contracts with Customers The reported results for three and nine month period ended September 30, 2018 reflect the application of the new revenue standard while the reported results for three and nine months period ended September 30, 2017 were prepared under the guidance of ASC 605, which is also referred to herein as “legacy GAAP” or the “previous guidance”. The adoption of the new revenue standard represents a change in accounting principle with the intent to align revenue recognition with the delivery of products and services and provide financial statement readers with enhanced disclosures. In accordance with the new revenue standard, revenue is recognized when a customer obtains control of promised products and services. The amount of revenue recognized reflects the consideration to which the Company expects to be entitled to receive in exchange for these products and services. To achieve this core principle, the Company applies the following five steps:
1)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s and services either on its own or together with other resources that are readily available from third parties or from the Company, and are distinct in the context of the contract, whereby the transfer of the products and services is separately identifiable from other promises in the contract. To the extent a contract includes multiple promised products and services, the Company must apply judgment to determine whether promised products and services are capable of being distinct and distinct in the context of the contract. If these criteria are not met the promised products and services are accounted for as a combined performance obligation.
3)
Determine the transaction price The transaction price is determined based on the consideration to which the Company will be entitled in exchange for transferring products and services to the customer. None of the Company's contracts contained a significant financing component. Determining the transaction price requires significant judgment, which is discussed by revenue category in further detail below.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observable through past standalone transactions, the Company estimates the standalone selling price taking into account available information such as past transactions, market conditions and internally approved pricing guidelines related to the performance obligations.
5)
Recognize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promised products and services to a customer. Revenue Recognition The Company derives revenue from two sources: (i) products and license revenue, which includes hardware and on-premise software license revenue and (ii) services revenue, which includes subscription arrangements, maintenance and support, professional services and training. Licenses for on-premises software are either perpetual or term licenses and provide the customer with a right to use the software. Substantially all of the Company’s products and license sales have been sold in combination with maintenance and support services. At contract inception, the Company assesses the products and services promised in its contracts with customers and identifies a performance obligation for each promise to transfer to the customer a product or service (or bundle of products or services) that is distinct – i.e., if a product or service is separately identifiable from other items in the bundled package and if a customer can benefit from it on its own or with other resources that are readily available to the customer. The Company recognizes revenue when or as it satisfies a performance obligation by transferring control of a product or service to a customer. In rare situations, the Company may agree to accept a lower consideration than the contractual price. The Company accounts for such situations as variable consideration and estimate future price reductions based on the Company’s historical experience. The impact of such price reductions on the Company’s revenue for the three and nine month period ended September 30, 2018 was not significant. Once the Company has determined the transaction price, the total transaction price is allocated to each performance obligation in a manner depicting the amount of consideration to which the Company expects to be entitled in exchange for transferring the good(s) or service(s) to the customer (the “allocation objective”). If the allocation objective is met at contractual prices, no further allocations are made. Otherwise, the Company allocates the transaction price to each performance obligation identified in the contract on a relative standalone selling price basis. In order to determine the standalone selling price of its promised goods or services, the Company conducts a regular analysis to determine whether its goods or services have an observable standalone selling price. In determining observable standalone selling price, the Company requires that a substantial majority of the standalone selling prices for a good or service fall within a reasonably narrow pricing range. If the Company does not have a directly observable standalone selling price for a particular goods or service, then the Company estimates a standalone selling price by reviewing external and internal market factors including, but not limited to, pricing practices including historical discounting, major service groups, and the geographies in which the Company offers its products and services. The determination of standalone selling price is made through consultation with and approval by the Company’s management. Selling prices are analyzed on a quarterly basis to identify if the Company has experienced significant changes in its selling prices. The upfront payment pattern relative to the delivery of subscription, maintenance and services and associated revenue recognition generates significant deferred revenue. The Company refers to contract liabilities as “deferred revenue” on the condensed consolidated financial statements and related disclosures. The revenue and revenue recognition policies for the different types of revenue are described below: Products and License Revenue Products and license revenue consists of hardware and on-premise software license sales. Hardware revenue is recognized at a point in time upon delivery. The Company’s on-premise software licenses sold without hardware generally have significant stand-alone functionality to the customer upon delivery and are considered functional intellectual property (“IP”). Revenue allocated to on-premise software licenses is typically recognized at a point in time upon delivery of the license. Services Revenue Services revenue consists of subscription arrangements, maintenance and support, professional services, and training. Subscription services are offered under renewable, fee-based contracts, which provide access to the Incapsula service and certain functionality within SecureSphere platform. Payments for subscription services are typically due monthly/quarterly/annually in advance. Subscription services are viewed as a stand-ready performance obligation that is satisfied over time and typically have a term of one to three years. Unearned subscription revenue is included in deferred revenue. Maintenance and support arrangements are offered under renewable, fee-based contracts, which include technical support, hardware repair and replacement parts, bug fixes, patches and unspecified upgrades on a when-and-if-available basis. Payments for maintenance and support are typically due annually in advance. Maintenance and support services are viewed as a stand-ready performance obligation that is satisfied over time and typically have a term of one to three years. Unearned maintenance and support revenue is included in deferred revenue. Professional services revenue consists of fees related to implementation and consulting services. The Company’s professional services typically are considered distinct from the related software or subscription services as the promise to transfer the software or subscription can be fulfilled independently from the promise to deliver the implementation and consulting services (i.e., customer receives standalone functionality from the license or subscription and the customer obtains the intended benefit of the license or subscription without the professional services). Professional services revenue is typically recognized over time as the services are rendered, using an efforts-expended (labor hours) input method. Professional service arrangements are typically short term in nature and are largely completed within 90 days from the start of service. Training services revenue consists of fees related to training customers and partners on the use of its products. Training services are distinct performance obligations recognized upon delivery of the training. Taxes collected from customers and remitted to governmental authorities are not included in revenue. Shipping and handling costs associated with outbound freight are accounted for as a fulfillment cost and are included in cost of revenues. Deferred Costs The Company capitalizes contract origination costs that are incremental and recoverable costs of obtaining a contract with a customer. These costs are deferred and amortized over a benefit period of 5 years. The Company determined the period of benefit by taking into consideration of customer contracts, the Company’s technology and other factors. The Company applies the practical expedient to expense costs as incurred if the expected benefit period was 1 year or less. This applies to sales commissions for renewal of annual contracts which would be deferred and then amortized over the related contractual renewal period. Amortization expense is included in sales and marketing expenses in the accompanying condensed consolidated statements of operations. Allocating the Transaction Price to Performance Obligations For certain arrangements with multiple deliverables, the Company previously allocated the arrangement fee to the non-software element based upon the relative selling price of such element and, if software and software-related elements (e.g., maintenance and support for the software element) were also included in the arrangement, the Company allocated the arrangement fee to each of those software and software-related elements as a group. After such allocations were made, the amount of the arrangement fee allocated to the software and software-related elements was accounted for using the residual method. Under the new standard, the total transaction price is allocated to each performance obligation on a relative standalone selling price basis, irrespective of whether the performance obligations would have been previously categorized as software or non-software elements. Deferred Revenue and Contingent Revenue The Company previously limited the amount of revenue recognized for delivered elements to the amount that was not contingent on the future delivery of products or services, or subject to the Company’s future performance obligation. Under the new standard, there is no requirement to limit the allocated transaction price to non-contingent amounts. There have been no other material changes to the Company’s significant accounting policies as compared to the significant accounting policies described in the Company’s Annual Report on Form 10-K for the year ended December 31, 2017. Adoption Date Impact The following tables summarize the impacts of adopting the new standard on the Company’s condensed consolidated financial statements as of adoption on January 1, 2018. Select condensed consolidated balance sheet line items that reflect the adoption of the new standard are as follows (in thousands):
As reported on December 31, 2017
Impact of adoption
As adjusted on January 1, 2018
ASSETS
Deferred costs, current
-
$
3,755
$
3,755
Other assets including non-current deferred costs
1,593
12,156
13,749
LIABILITIES
Deferred revenue, current
126,174
(4,159
)
122,015
Deferred revenue
33,081
597
33,678
STOCKHOLDERS' EQUITY
Accumulated deficit
$
(256,537
)
$
19,473
$
(237,064
) The deferred cost balance as of January 1, 2018 represents the incremental cost to obtain contracts which were not complete as of the adoption date, that were expensed pursuant to the previous accounting policy, but require capitalization under the new standard. The deferred revenue balance decreased as of January 1, 2018 primarily due to impacts from application of revised standalone selling price methodologies, and due to certain hybrid pricing models, more specifically our FlexProtect hybrid licensing program, which was delivered prior to January 1, 2018. Under the previous guidance the entire transaction fee was recognized ratably, however, the new standard requires upfront recognition of a portion of the transaction price allocated to the functional license delivered at the inception of the arrangement. Current Period Impact The following tables summarize the impacts of adopting the new standard on the Company’s condensed consolidated financial statements for the nine months ended September 30, 2018. Select consolidated balance sheet line items that reflect the adoption of the new standard are as follows (in thousands):
As of September 30, 2018
As reported
Adjustments
Balances without adoption of Topic 606
ASSETS
Deferred cost, current
$
6,647
$
(6,647
)
-
Other assets including non-current deferred costs
21,388
(19,941
)
1,447
LIABILITIES AND STOCKHOLDERS' EQUITY
Deferred revenue, current
137,814
13,781
151,595
Deferred revenue
54,022
(1,372
)
52,650
STOCKHOLDERS' EQUITY
Accumulated deficit
$
(268,846
)
$
(38,997
)
$
(307,843
) Select Condensed Consolidated Statement of operations line items for the three and nine months ended September 30, 2018 that reflect the adoption of the new standard are as follows (in thousands):
Three months ended September 30, 2018
Nine months ended September 30, 2018
As reported
Adjustments
Balances without adoption of Topic 606
As reported
Adjustments
Balances without adoption of Topic 606
Net revenue:
Products and license
$
23,241
$
(3,377
)
$
19,864
$
62,971
$
(6,387
)
$
56,584
Services:
Subscriptions
38,519
(378
)
38,141
109,957
(352
)
109,605
Maintenance and Support
25,220
(967
)
24,253
75,393
(2,365
)
73,028
Professional services and training
4,653
71
4,724
12,356
257
12,613
Total services
68,392
(1,274
)
67,118
197,706
(2,460
)
195,246
Total net revenue
91,633
(4,651
)
86,982
260,677
(8,847
)
251,830
Operating expenses:
Sales and marketing
39,051
2,882
41,933
119,098
10,677
129,775
Income (loss) from operations
466
(7,533
)
(7,067
)
(15,145
)
(19,524
)
(34,669
)
Net income (loss)
1,058
(7,533
)
(6,475
)
(31,782
)
(19,524
)
(51,306
)
Net loss per share of common stock stockholders, basic and diluted
$
0.03
$
(0.18
)
$
(0.91
)
$
(1.48
) Select Condensed Consolidated Statement of Cash Flows for the nine months ended September 30, 2018 that reflect the adoption of the new standard are as follows (in thousands):
Nine months ended September 30, 2018
Statement of Cash Flows
As reported
Adjustments
Balance without adoption of Topic 606
Net loss
$
(31,782
)
$
(19,524
)
$
(51,306
)
Adjustments to reconcile net income (loss) to net cash provided by operating activities
Amortization of deferred costs
3,864
(3,864
)
-
Changes in operating assets and liabilities:
Deferred costs
(14,541
)
14,541
-
Deferred revenue
33,848
8,847
42,695
Net cash provided by operating activities
$
68,575
$
68,575
Disaggregation of Revenue The Company’s revenue was comprised of the following major product and service lines (in thousands):
Three months ended September 30
Nine months ended September 30
2018
2017
2018
2017
Major product/service lines
Products and licenses
$
23,241
$
26,627
$
62,971
$
66,217
Services:
Subscriptions
38,519
30,956
109,957
86,305
Maintenance and support
25,220
23,133
75,393
67,709
Professional services and training
4,653
3,176
12,356
10,404
68,392
57,265
197,706
164,418
Total revenue
$
91,633
$
83,892
$
260,677
$
230,635
The Company’s revenue by geographic region is based on the customer’s location and presented under footnote 11. The following table presents the Company’s revenue by timing of revenue recognition (in thousands):
Three months ended September 30
Nine months ended September 30
2018
2017
2018
2017
Timing of revenue recognition
Products and services transferred at a point in time
$
23,241
$
26,627
$
62,971
$
66,217
Products and services transferred over time
68,392
57,265
197,706
164,418
Total revenue
$
91,633
$
83,892
$
260,677
$
230,635
Deferred Revenue The following table provides information about deferred revenues from contracts with customers (in thousands).
As of September 30, 2018
Deferred revenue (current)
$
137,814
Deferred revenue
54,022
Total deferred revenue
$
191,836
The deferred revenue balance includes customer deposits of $3.2 million, primarily related to cancellable services and subscriptions which were billed in advance. Standard payment terms to customers range from 30 to 90 days; however, payment terms and conditions in the Company’s customer contracts may vary. In some cases, customers prepay for products and services in advance of our delivery of the relat</t>
  </si>
  <si>
    <t>Cash, Cash Equivalents, Restricted Cash and Short-Term Investments</t>
  </si>
  <si>
    <t>Cash And Cash Equivalents [Abstract]</t>
  </si>
  <si>
    <t>2. Cash, Cash Equivalents, Restricted Cash and Short-Term Investments The following table provides a summary of cash, cash equivalents, and restricted cash reported within the Condensed Consolidated Balance Sheets that reconciles to the corresponding amount in the Condensed Consolidated Statements of Cash Flows (in thousands):
As of September 30, 2018
As of December 31, 2017
As of September 30, 2017
As of December 31, 2016
Cash and cash equivalents
$
155,932
$
192,538
$
163,935
$
107,343
Restricted cash included in Current assets
30
52
51
68
Restricted cash included in Non-current assets
2,603
2,284
2,203
1,884
Total cash, cash equivalents, and restricted cash shown in the Statements of Cash Flows
$
158,565
$
194,874
$
166,189
$
109,295
The Company considers all highly liquid investments with a maturity of three months or less when purchased to be cash equivalents. Cash and cash equivalents consist of cash on hand, highly liquid investments in commercial paper, money market funds, corporate debt obligations and various deposit accounts. Restricted cash represents bank deposits to secure bank guarantees provided to its lessors for its operating lease arrangements. The Company considers all high-quality investments purchased with original maturities at the date of purchase greater than three months to be short-term investments. Investments are available to be used for current operations and are, therefore, classified as current assets even though maturities may extend beyond one year. Cash equivalents and short-term investments are classified as available-for-sale and are, therefore, recorded at fair value on the condensed consolidated balance sheets, with any unrealized gains and losses reported in accumulated other comprehensive income (loss), which is reflected as a separate component of stockholders’ equity in its condensed consolidated balance sheets, until realized. The Company uses the specific-identification method to compute gains and losses on the investments. The amortized cost of securities is adjusted for amortization of premiums and accretion of discounts to maturity. Such amortization and accretion is included as a component of other income, net in the condensed consolidated statements of operations. Cash, cash equivalents and short-term investments consist of the following (in thousands):
As of September 30, 2018
Gross
Gross
Amortized
Unrealized
Unrealized
Fair
Cost
Gains
Losses
Value
Cash and cash equivalents:
Cash
$
101,873
-
-
$
101,873
Money market funds
54,059
-
-
54,059
U.S. government and U.S. government agencies
-
-
-
-
Total
$
155,932
$
-
$
-
$
155,932
Short-term investments:
Commercial paper
-
-
-
-
Corporate debt obligations
106,651
2
395
106,258
U.S. government and U.S. government agencies
42,147
-
158
41,989
Certificate of deposits
240
-
-
240
Total
$
149,038
$
2
$
553
$
148,487
As of December 31, 2017
Gross
Gross
Amortized
Unrealized
Unrealized
Fair
Cost
Gains
Losses
Value
Cash and cash equivalents:
Cash
$
92,030
-
-
$
92,030
Money market funds
84,144
-
-
84,144
U.S. government and U.S. government agencies
16,367
-
3
16,364
Total
$
192,541
-
$
3
$
192,538
Short-term investments:
Commercial paper
$
699
-
-
$
699
Corporate debt obligations
123,320
-
488
122,832
U.S. government and U.S. government agencies
43,097
-
114
42,983
Certificate of deposits
480
-
1
479
Total
$
167,596
-
$
603
$
166,993
The following table summarizes the cost and estimated fair value of short-term investments based on stated effective maturities as of September 30, 2018 (in thousands):
As of September 30, 2018
Estimated
Amortized
Fair
Cost
Value
Short-term investments:
Due within one year
$
112,157
$
111,731
Due within two years
36,881
36,756
Total
$
149,038
$
148,487
The gross unrealized loss related to these securities was due primarily to changes in interest rates. The Company reviews its short-term investment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r and its intent to sell, or whether it is more likely than not the Company will be required to sell the investment before recovery of the investment’s amortized cost basis. If the Company believes that an other-than-temporary decline exists in one of these securities, the Company will write down these investments to fair value. For debt securities, the portion of the write-down related to credit loss would be recorded to other income, net, in the Company’s condensed consolidated statements of operations. Any portion not related to credit loss would be recorded to accumulated other comprehensive income (loss), which is reflected as a separate component of stockholders’ equity in the Company’s condensed consolidated balance sheets. During the three and nine months ended September 30, 2018 and 2017, the Company did not consider any of its investments to be other-than-temporarily impaired. The following tables show the short-term investments in an unrealized loss position and the related gross unrealized losses and fair value and length of time that the short-term investments have been in a continuous unrealized loss position (in thousands):
As of September 30, 2018
Less than 12 Months
12 Months or Greater
Total
Fair Value
Unrealized Losses
Fair Value
Unrealized Losses
Fair Value
Unrealized Losses
Commercial paper
$
-
$
-
$
-
$
-
$
-
$
-
Corporate debt obligations
41,832
191
56,755
204
98,587
395
U.S. government and U.S. government agencies
41,388
158
-
-
41,388
158
Certificate of deposits
-
-
240
-
240
-
$
83,220
$
349
$
56,995
$
204
$
140,215
$
553
As of December 31, 2017
Less than 12 Months
12 Months or Greater
Total
Fair Value
Unrealized Losses
Fair Value
Unrealized Losses
Fair Value
Unrealized Losses
Commercial paper
$
699
$
-
$
-
$
-
$
699
$
-
Corporate debt obligations
77,715
377
45,117
111
122,832
488
U.S. government and U.S. government agencies
29,093
76
11,461
38
40,554
114
Certificate of deposits
-
-
479
1
479
1
$
107,507
$
453
$
57,057
$
150
$
164,564
$
603</t>
  </si>
  <si>
    <t>Fair Value of Financial Instruments</t>
  </si>
  <si>
    <t>Fair Value Disclosures [Abstract]</t>
  </si>
  <si>
    <t>3. Fair Value of Financial Instruments The Company evaluates assets and liabilities subject to fair value measurements on a recurring basis to determine the appropriate level to classify them for each reporting period. There have been no transfers between fair value measurement levels during the three and nine months ended September 30, 2018. The Company’s cash equivalents and short-term investment instruments are classified within Level I or Level II of the fair value hierarchy because they are valued using quoted market prices, broker or dealer quotations, or alternative pricing sources with reasonable levels of price transparency. The types of instruments valued based on quoted market prices in active markets include mutual funds and money market securities, and are generally classified within Level I of the fair value hierarchy. The types of instruments valued based on quoted prices in less active markets, or other inputs that are observable or can be corroborated by observable market data for substantially the full term of the asset or liability include U.S. agency securities, investment-grade corporate bonds, bank deposits, and commercial paper. Such instruments are generally classified within Level II of the fair value hierarchy. The Company executes its foreign currency contracts primarily in the retail market in an over-the-counter environment with a relatively high level of price transparency. The market participants usually are large multi-national and regional banks. The Company’s foreign currency contracts valuation inputs are based on quoted prices and quoted pricing intervals from public data sources and do not involve management judgment. These contracts are typically classified within Level II of the fair value hierarchy. The following table sets forth the Company’s assets and liabilities that were measured at fair value as of September 30, 2018 and December 31, 2017, by level within the fair value hierarchy (in thousands):
As of September 30, 2018
Level I
Level II
Level III
Fair
Financial Assets:
Cash equivalents:
Money market funds
$
54,059
-
-
$
54,059
Short-term investments:
Commercial paper
-
-
-
-
Corporate debt obligations
-
106,258
-
106,258
U.S. government and U.S. government agencies
-
41,989
-
41,989
Certificate of deposits
-
240
-
240
Total financial assets
$
54,059
$
148,487
-
$
202,546
Financial Liability:
Accrued and other current liabilities - Forward foreign exchange contracts
$
-
$
585
-
$
585
As of December 31, 2017
Level I
Level II
Level III
Fair Value
Financial Assets:
Cash equivalents:
Money market funds
$
84,144
$
-
$
-
$
84,144
U.S. government and U.S. government agencies
16,364
16,364
Short-term investments:
Commercial paper
-
699
-
699
Corporate debt obligations
-
122,832
-
122,832
US government and US government agencies
-
42,983
-
42,983
Certificate of deposits
-
479
-
479
Prepaid expenses and other current assets - Forward foreign exchange contracts
-
551
-
551
Total financial assets
$
84,144
$
183,908
$
-
$
268,052
In addition to the amounts disclosed in the above table, the fair value of the Company’s Israeli severance pay assets, totaling $5.8 million and $6.6 million as of September 30, 2018 and December 31, 2017, respectively comprised of Level II assets.</t>
  </si>
  <si>
    <t>Derivative Instruments</t>
  </si>
  <si>
    <t>Derivative Instruments And Hedging Activities Disclosure [Abstract]</t>
  </si>
  <si>
    <t xml:space="preserve">4.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 to be incurred in currencies other than U.S. dollars. Substantially all of the Company’s revenue and capital purchasing activities and a majority of its operating expenditures are transacted in U.S. dollars. However, certain operating expenditures are incurred in or exposed to other currencies, primarily the Israeli shekel, the British pound and the Euro.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The Company does not enter into derivative financial instruments for trading purposes. Derivative instruments measured at fair value and their classification on the condensed consolidated balance sheets are presented in the following tables (in thousands):
As of September 30, 2018
As of December 31, 2017
Notional Amount
Fair Value
Notional Amount
Fair Value
Foreign exchange forward contract derivatives in cash flow hedging relationships - included in (accrued and other current liabilities)
$
12,059
$
(585
)
$
-
$
-
Foreign exchange forward contract derivatives in cash flow hedging relationships - included in prepaid expenses and other current assets
$
-
$
-
$
66,560
$
551
Gains (losses) on derivative instruments and their classification on the condensed consolidated statement of operations are presented in the following table (in thousands):
For the three months ended September 30
For the nine months ended September 30
2018
2017
2018
2017
Foreign exchange forward contract derivatives in cash flow hedging relationships:
Gains recognized in OCI (a)
$
114
$
90
$
470
$
4,422
Losses recognized in OCI (a)
(48
)
(513
)
(2,762
)
(530
)
Gains recognized from accumulated OCI into net income (b)
$
-
$
1,115
$
317
$
2,103
Losses recognized from accumulated OCI into net income (b)
$
(825
)
$
-
$
(1,222
)
$
(10
)
(a)
Net change in the fair value of the effective portion classified in other comprehensive income (loss) (“OCI”).
(b)
Effective portion of cash flow hedges reclassified from accumulated other comprehensive income (loss) into earnings, of which $155 and $670 were recognized within cost of sales and operating expenses, respectively, for the three months ended September 30, 2018; $144 of losses and of losses, were recognized within cost of sales and operating expenses, respectively, for the nine months ended September 30, 2018; </t>
  </si>
  <si>
    <t>Business Combinations</t>
  </si>
  <si>
    <t>Business Combinations [Abstract]</t>
  </si>
  <si>
    <t>5. Business Combinations On August 9, 2018, the Company completed the acquisition of Prevoty, Inc (“Prevoty”), a private software security company based in Los Angeles, California that provides Runtime Application Self-Protection, or security tools that function within actual software applications. Imperva’s condensed consolidated statements of operations include the operating results of the Prevoty business from the date of acquisition. The Company has accounted for this acquisition as a business combination. The Company incurred approximately $1.3 million in transaction costs related to the acquisition of which $1.1 million was incurred during three months ended on September 30, 2018. These expenses were recorded in general and administrative expense in the accompanying condensed consolidated statement of operations for the three- and nine-month periods ended September 30, 2018. The acquisition date fair value of the consideration transferred for Prevoty was approximately $132.8 million, including the following (in thousands):
Cash consideration
$
132,152
Fair value of equity awards
564
Assumed liability
100
Total purchase consideration
$
132,816
The purchase consideration reflects the payment of cash consideration of $132.2 million, including cash transferred to selling shareholders and repayment of Prevoty’s historical related-party note payable which was accelerated on the closing of the transaction. The purchase consideration is subject to a new working capital adjustment to be finalized by the parties. In connection with the acquisition, certain Prevoty stock options that were outstanding, unexercised and unvested were assumed and converted into options to purchase Imperva common stock. Separately, certain Prevoty stock options were cancelled and Imperva granted these individuals restricted stock units under the Company’s Amended and Restated 2015 Equity Inducement Plan. The amounts included in consideration transferred are amounts attributable to services rendered prior to the closing date. Additionally, per the terms of the merger agreement, certain Prevoty employees agreed to the imposition of vesting restrictions on a portion of the shares of Prevoty stock held by them prior to the merger. As a result of these restrictions, the Company withheld approximately $17.1 million of the cash proceeds otherwise payable in respect of the revested shares, and is required to pay such withheld amounts to such employees over a time-based vesting schedule, subject to continuing employment. Such amounts are excluded from the purchase consideration above and will be recognized as compensation expense post-acquisition over the vesting period of 3 years. The following table summarizes the preliminary fair values of assets acquired and liabilities assumed as of the date of acquisition (in thousands):
Cash
$
8,500
Accounts receivable
1,467
Other current and noncurrent assets
435
Intangible assets
12,100
Deferred revenue, current
(1,377
)
Other current liabilities
(447
)
Deferred revenue, noncurrent
(918
)
Net identifiable assets
19,760
Goodwill
113,056
Total purchase consideration
$
132,816
Prior to the acquisition, Prevoty had a net deferred tax asset position and Prevoty continues to be in a net deferred tax asset position, after adjustments for deferred tax liability of $5.4 million related to purchase accounting adjustments. The net deferred tax asset is subject to a full valuation allowance. Imperva’s U.S. net deferred tax asset was also subject to a full valuation allowance. Therefore, the combined U.S. deferred tax asset position remained unchanged as a result of the acquisition. The allocation of the purchase price is preliminary, subject to potential future measurement period adjustments, including adjustments relating to certain assumed tax liabilities and net working capital adjustment. Goodwill The excess of the consideration for Prevoty over the fair values assigned to the assets acquired and liabilities assumed represents the goodwill resulting from the acquisition. Goodwill is primarily attributable to expected post-acquisition synergies from integrating Prevoty’s technology into Imperva’s cyber security solutions. Goodwill recorded in connection with the acquisition is not deductible for income tax purposes. The goodwill attributable to the acquisition was recorded as a non-current asset and is not amortized, but is subject to an annual review for impairment. Identifiable Intangible Assets The Company determined that Prevoty’s separately identifiable intangible assets were developed technology, customer contracts and related relationships, trade names and other. The Company amortizes the acquired intangibles over their estimated useful lives as set forth in the table below.
Useful life (years)
Fair value
Acquired technology
4.0
$
9,500
Customer relationships
2.0
1,800
Trade name and other
3.0
800
Total acquired intangibles
$
12,100
Since the Acquisition, we continue to operate in a single operating segment. The amounts of revenue and pretax loss of Prevoty included in the Company’s condensed consolidated statement of operations from the acquisition date in August 2018 were not material to the Company’s results of operations. Pro Forma Consolidated Results of Operations The following unaudited pro forma results of operations present the combined results of operations of the Company and Prevoty as if the acquisition had been completed at the beginning of fiscal 2017. The historical consolidated financial statements have been adjusted in the pro forma combined financial statements to give effect to pro forma events that are directly attributable to the business combination and factually supportable. The pro forma information includes adjustments to the amortization expense from acquired intangible assets and the stock-based compensation expense for unvested stock options assumed and restricted stock units granted. In addition, the pro forma consolidated results of operations for the three and nine months ended on September 30, 2018 have been adjusted to include impact of Prevoty’s adoption of the new revenue standard as Prevoty, as a private company, had not adopted the new revenue standard prior to the acquisition. The pro forma results for the comparative period include a non-recurring adjustment for transaction costs incurred in connection with the acquisition. The pro forma data are for informational purposes only and are not necessarily indicative of the consolidated results of operations of the combined business had the acquisition actually occurred at the beginning of fiscal 2017 or of the results of future operations of the combined business. Consequently, actual results may differ from the unaudited pro forma information presented below (in thousands).
For the three months ended September 30
For the nine months ended September 30
2018
2017
2018
2017
Pro forma revenues
$
91,891
$
84,746
$
265,429
$
232,959
Pro forma net income (loss)
$
(121
)
$
(4,513
)
$
(39,144
)
$
5,954</t>
  </si>
  <si>
    <t>Goodwill and Acquired Intangible Assets</t>
  </si>
  <si>
    <t>Goodwill And Intangible Assets Disclosure [Abstract]</t>
  </si>
  <si>
    <t>6. Goodwill and Acquired Intangible Assets Goodwill represents the excess of the purchase price in a business combination over the fair value of net assets acquired. Goodwill amounts are not amortized, but rather tested for impairment at least annually. The Company did not have any goodwill impairments during three and nine months ended September 30, 2018 and 2017. The changes in the carrying amount of goodwill for the period ended September 30, 2018 were as follows (in thousands):
Balance as of January 1
$
36,389
Changes during the nine month period
113,056
Balance as of September 30
$
149,445
The Company amortizes intangible assets, which consist of purchased technologies that have estimated useful lives ranging from 2 to 10 years, using the straight-line method when the consumption pattern of the asset cannot be reliably determined. The Company reviews such assets for impairment whenever an impairment indicator exists and continually monitors events and changes in circumstances that could indicate carrying amounts of the intangible assets may not be recoverable. When such events or changes in circumstances occur, the Company assesses recoverability by determining whether the carrying value of such assets exceed the estimates of future undiscounted future cash flows expected to be generated by such assets. Should impairment exist, the impairment loss would be measured based on the excess carrying value of the asset over the asset’s estimated fair value. There was no impairment of intangible assets recorded for the three and nine months ended September 30, 2018 and 2017. Acquired intangible assets subject to amortization are presented as follows (in thousands):
As of September 30, 2018
Weighted Average Remaining Useful life (years)
Gross Carrying Amount
Accumulated Amortization
Net Book Value
Acquired technology
4.1
$
13,253
$
(1,874
)
$
11,379
Customer relationships
3.4
2,280
(253
)
2,027
Trade name and other
2.4
1,080
(110
)
970
Total acquired intangibles
3.9
$
16,613
$
(2,237
)
$
14,376
As of December 31, 2017
Weighted Average Remaining Useful life (years)
Gross Carrying Amount
Accumulated Amortization
Net Book Value
Acquired technology
6.0
$
3,753
$
(1,216
)
$
2,537
Customer relationships
6.0
480
(71
)
409
Trade name and other
6.0
280
(42
)
238
Total acquired intangibles
6.0
$
4,513
$
(1,329
)
$
3,184
As of September 30, 2018, the amortization expense in future periods is expected to be as follows (in thousands):
Acquired
Fiscal Year
Technology
2018 (remaining 3 months)
1,018
2019
4,071
2020
3,716
2021
3,065
2022
1,967
Thereafter
539
Total expected amortization expense
$
14,376</t>
  </si>
  <si>
    <t>Commitments and Contingencies</t>
  </si>
  <si>
    <t>Commitments And Contingencies Disclosure [Abstract]</t>
  </si>
  <si>
    <t>7. Commitments and Contingencies (a) Operating Leases The Company rents its facilities under operating leases with lease periods expiring through 2023. Future minimum payments under these facility operating leases and minimum rentals to be received under non-cancellable subleases as of September 30, 2018 are as follows (in thousands):
Operating Leases
Estimated Sublease Income
2018 (remaining 3 months)
1,858
215
2019
8,017
264
2020
5,159
269
2021
863
87
2022
465
87
Thereafter
109
-
Total
$
16,471
$
922
Rent expense for the Company’s operating leases is recognized on a straight-line basis over the lease term. Rent expense for the nine months ended September 30, 2018 and 2017 was $5.3 million and $4.9 million, respectively. In connection with leases of office space, the Company may receive tenant improvement allowances from lessors for certain improvements the Company makes to the leased properties. The Company records the tenant improvement allowances as a leasehold improvement within property and equipment, net, and as deferred rent within other liabilities on the condensed consolidated balance sheets. The deferred rent liability is amortized to rent expense over the term of the lease on a straight-line basis. The leasehold improvements are amortized to expense over the period from when the improvements were placed into service until the end of their useful life, which is the end of the lease term. For the three and nine months ending September 30, 2018 and 2017, the Company did not receive any tenant improvement allowances. In addition, certain of the Company’s operating lease agreements for office space also include rent holidays and scheduled rent escalations during the initial lease term. The Company has recorded the rent holidays as a deferred rent within other liabilities on the condensed consolidated balance sheets. The Company recognizes the deferred rent liability and scheduled rent increase on a straight-line basis into rent expense over the lease term commencing on the date the Company takes possession of the lease space. As of September 30, 2018 and December 31, 2017 the Company had $2.5 million and $2.3 million, respectively, in restricted deposits to secure bank guarantees provided to its lessors. In September 2018, the Company exited and subleased a portion of its facilities located in Redwood Shores, California and recorded a facility exit cost of $0.6 million in connection with the exit. The facility exit cost is recorded in “General and administrative” expenses. (b) Cancelable Lease Agreements The Company leases motor vehicles under cancelable operating lease agreements. The Company has an option to cancel the lease agreements, which may result in penalties in a maximum amount of $0.1 million as of September 30, 2018. Motor vehicle lease expenses for the nine months ended September 30, 2018 and 2017 were $3.6 million and $3.4 million, respectively. (c) Purchase Commitments As of September 30, 2018 and December 31, 2017, the Company had purchase commitments of $2.2 million and $2.6 million, respectively, to purchase inventory, trial units, and research and development equipment from its vendors. The purchase commitments result from the Company’s contractual obligation to order or build inventory in advance of anticipated sales. According to the Company’s agreements with its vendors, the Company is committed to purchase inventory within six months from the date the inventory arrived at the vendor’s warehouse. (d) Litigation From time to time, the Company may be subject to other legal proceedings and claims in the ordinary course of business. On August 25, 2017, a purported class action lawsuit was filed against the Company and others, alleging that current, former and prospective employees are entitled to monetary damages for violations of the notice provisions of the Fair Credit Reporting Act (FCRA) and similar California laws governing background checks. The lawsuit was filed in the Superior Court for San Mateo County and on September 29, 2017, the Company removed the action to the U.S. District Court for the Northern District of California. On November 6, 2017, the Company filed a motion to dismiss the action. On April 9, 2018, the court dismissed the complaint in its entirety, with leave to amend as to some counts. The plaintiff filed an amended complaint on May 10, 2018 asserting a claim under the FCRA and no claims under similar California laws. On August 25, 2017, the same plaintiff filed a second purported class action lawsuit against us and others in the Superior Court for San Mateo County, alleging, among other claims, violation of California wage and hour laws regarding overtime, meal and rest breaks, business expense reimbursement, accurate and complete payroll records and commissions, and seeking unspecified monetary damages, injunctive relief and attorneys’ fees. We filed an answer to the complaint on September 29, 2017. On November 3, 2017, the plaintiff amended his complaint to assert an additional representative Private Attorney General Act (PAGA) claim against the Company. On December 6, 2017, we filed an answer to the amended complaint. In June 2018, through formal mediation, the parties reached an agreement to settle both class action lawsuits. The parties agreed to settle the two class action lawsuits for an aggregate amount of $2.4 million In addition, the Company has received, and may in the future continue to receive, claims from third parties asserting, among other things, infringement of their intellectual property rights. Future litigation may be necessary to defend the Company, its channel partners and its customers by determining the scope, enforceability and validity of third-party proprietary rights or to establish its proprietary rights. Except for the above settlement, in the opinion of management, liabilities associated with other claims from third parties, while possible, are not probable at this time, and therefore the Company has not recorded any accrual for them as of September 30, 2018 and December 31, 2017. Further, any possible range of loss cannot be reasonably estimated at this time. The ultimate outcome of any litigation is uncertain and, regardless of outcome, litigation can have an adverse impact on the Company because of defense costs, potential negative publicity, diversion of management resources and other factors. Accordingly, there can be no assurance that existing or future legal proceedings arising in the ordinary course of business or otherwise will not have a material adverse effect on the Company’s business, condensed consolidated financial position, results of operations or cash flows. (e) Indemnification Under the indemnification provisions of its standard sales contracts, the Company agrees to defend its end customers and certain channel partners against third-party claims asserting infringement of certain intellectual property rights, which may include patents, copyrights, trademarks, or trade secrets, and to pay judgments and settlements entered on such claims. The Company’s exposure under these indemnification provisions is generally limited to the total amount paid under the agreement. However, some agreements include indemnification provisions that could potentially expose the Company to losses in excess of the amount received under the agreement. To date, there have been no claims under such indemnification provisions. Accordingly, the Company has not recorded a liability on its condensed consolidated balance sheets for these indemnification provisions. In addition to the foregoing, the Company maintains director and officer insurance, which may cover certain liabilities arising from its obligation to indemnify its directors and officers. We are also under audit by taxing authorities with regards to income tax matters. We have reserved for potential adjustments to our provision for income taxes that may result from examinations by, or any negotiated agreements with, these tax authorities. Although we believe our tax estimates are reasonable, the final determination of audits could be materially different from our historical income tax provisions and accruals. The results of an audit could have a material effect on our financial position, results of operations, or cash flows in the period for which that determination is made.</t>
  </si>
  <si>
    <t>Stockholders’ Equity and Employee Stock Plans</t>
  </si>
  <si>
    <t>Disclosure Of Compensation Related Costs Sharebased Payments [Abstract]</t>
  </si>
  <si>
    <t>8. Stockholders’ Equity and Employee (a) Preferred Stock Our board of directors is authorized, subject to any limitations prescribed by law, without stockholder approval, to issue from time to time up to an aggregate of 5,000,000 shares of preferred stock, in one or more series, each series to have such rights and preferences, including voting rights, dividend rights, conversion rights, redemption privileges and liquidation preferences as the Company’s board of directors determines. The rights of the holders of common stock will be subject to, and may be adversely affected by, the rights of holders of any preferred stock that may be issued in the future. The Company currently has no shares of preferred stock outstanding and the Company has no present plans to issue any shares of preferred stock. (b) 2003 Stock Plan During 2003, the Board of Directors adopted the 2003 Stock Plan (the “2003 Plan”), which allowed for the grant of both incentive stock options and non-qualified stock options and the direct award or sale of shares of the Company’s common stock (including restricted common stock) to officers, employees, directors, consultants and other key persons. In connection with the Company’s initial public offering, which was completed in November 2011, the Board of Directors determined not to grant any further awards under the 2003 Plan upon completion of the public offering. The 2011 Stock Option and Incentive Plan (the “2011 Plan”) replaced the 2003 Plan in November 2011. Under the 2003 Plan, incentive stock options could have been granted to employees with exercise prices of no less than the fair value of the common stock on the grant date, and non-qualified options could have been granted to employees, directors, or consultants at exercise prices of no less than 85% of the fair value of the common stock on the grant date, as determined by the Board of Directors. If, at the time the Company granted an option, the optionee directly or by attribution owned stock possessing more than 10% of the total combined voting power of all classes of stock of the Company, the option price had to have been at least 110% of the fair value. Options granted under the 2003 Plan generally expire no later than ten years from the date of grant and, in general, vest four years from the date of grant. (c) 2011 Stock Option and Incentive Plan In September 2011, the Board of Directors adopted the 2011 Plan which was subsequently approved by the Company’s stockholders. The 2011 Plan replaced the 2003 Plan and the Company no longer grants awards under the 2003 Plan. The Company initially reserved a total of 1,000,000 shares of common stock for issuance under the 2011 Plan. In addition, 955,568 reserved but unissued shares under the 2003 Stock Plan were added to the number of shares reserved for issuance under the 2011 Plan. The 2011 Plan also provided that the number of shares reserved and available for issuance under the plan would automatically increase each January 1, beginning in 2012 and ending in 2015, by 4% of the outstanding number of shares of common stock on the immediately preceding December 31. The last automatic increase occurred on January 1, 2015. In May 2016 and April 2017, the Company’s stockholders approved an increase to the share reserve under the 2011 Plan by 1,300,000 shares and 850,000 shares respectively. The 2011 Plan permits the granting of incentive stock options, non-qualified stock options, restricted stock units (“RSUs”), stock appreciation rights, restricted shares of common stock and performance share awards. The exercise price of stock options may not be less than 100% of the fair market value of the common stock on the date of grant. Options granted pursuant to the 2011 Plan generally expire no later than ten years from the date of grant. The Company also grants RSUs. RSUs granted to new hires and merit grants to existing employees generally vest over a four-year period with 25% vesting at the end of one year and the remainder vesting quarterly thereafter. Additionally, from time to time, the Company grants performance-based RSUs (“PRSUs”). The Company granted PRSUs to its executives to align with the Company’s pay-for-performance philosophy. The PRSUs provide for a target number of shares that generally vest over three years which includes a one-year performance period and two years of service-based vesting. The PRSUs vest contingent upon the Company’s achievement of financial targets for fiscal 2018 relative to the Company’s annual operating plan. The amount of PRSUs earned may vary from zero to 200% of the target award amount depending on the achievement percentage, and provided the award recipient remains employed through each applicable vesting date. In 2017, the Company awarded PRSUs subject to Company’s achievement of an annual contract value for subscription bookings target and total operating expenses for 2017 of 110% or less of the annual operating plan. The PRSUs vest over an eight quarter period from the vesting commencement date through November 2019. Accordingly, the Company recognized an expense of $0.03 In 2018, the Company awarded PRSUs to certain employees subject to the Company’s achievement of annual revenue growth compared to fiscal year ended December 31, 2017 and annual operating margin targets. Vesting of the PRSUs is expected to occur evenly over an eight quarter period from the vesting commencement date through November 2020. Vesting of the PRSU for one employee is expected to occur evenly over a six quarter period from vesting commencement date through May 2020 and for another employee is expected to occur evenly over a seven quarter period from the vesting commencement date. In August 2018, the Compensation Committee of the Board of Directors approved an amendment to the performance metrics governing the PRSUs. The original performance metrics of revenue growth compared to fiscal year ended December 31, 2017 and annual operating margin targets were amended to total billings for the year ended December 31, 2018 compared to fiscal year ended December 31, 2017 and total operating expense targets. The incremental compensation expense recognized for the three months ended September 30, 2018 was not material. Total expenses recognized for 2018 PRSUs were $0.8 million and $3.1 million, respectively for the three and nine months ended September 30, 2018. (d) 2011 Employee Stock Purchase Plan In September 2011, the Board of Directors adopted the 2011 Employee Stock Purchase Plan (the “ESPP”) which was subsequently approved by the Company’s stockholders. The ESPP took effect on November 8, 2011, the effective date of the registration statement for the Company’s initial public offering. The ESPP permits eligible employees to acquire shares of the Company’s common stock by accumulating funds through periodic payroll deductions of up to 15% of base salary. Each offering period may run for no more than 24 months and consist of no more than five purchase periods. The purchase price for shares of the Company’s common stock purchased under the ESPP will be 85% of the lesser of the fair market value of the Company’s common stock on the first day of the offering period or the last trading day of the applicable purchase period within that offering period. The Company initially reserved a total of 500,000 shares of common stock for future issuance under the ESPP. The number of shares reserved for issuance under the ESPP increases automatically on January 1 of each of the first eight years commencing in 2012 by the number of shares equal to 1% of the Company’s total outstanding shares as of the immediately preceding December 31. The Board of Directors or compensation committee may reduce the amount of the increase in any particular year. No more than 20,000,000 shares of common stock may be issued under the ESPP and no other shares may be added to the ESPP without the approval of the Company’s stockholders. On January 1, 2018, the share reserved under the 2011 Employee Stock Purchase Plan were automatically increased by 342,338 shares. (e) Inducement Stock Option Plan and Agreement and Inducement Restricted Stock Unit Plan and Agreement In August 2014 and August 2015, the Compensation Committee of the Board of Directors adopted Inducement Stock Option Plans and Agreements (the “Inducement Option Plans”) and Inducement Restricted Stock Unit Plans and Agreements (the “Inducement RSU Plans”), in each case created as employment inducement awards. In accordance with the terms of the Inducement Option Plans, the Company issued options to purchase an aggregate of 290,000 shares of the Company’s common stock at an exercise price equal to the fair market value of a share of the Company’s common stock on the dates of grant of the options. The options, had a ten-year term and vested at the rate of 25% of the shares on each of the first anniversary of the vesting commencement date with an additional 6.25% of the shares subject to the option vesting each quarter thereafter so long as the participant has not been terminated. In accordance with the terms of the Inducement RSU Plans, the Company issued RSUs representing an aggregate of 290,000 shares of the Company’s common stock. The RSUs vested at the rate of 25% of the shares on each of the first anniversary of the vesting commencement date with an additional 6.25% of the shares subject to the RSU vesting each quarter thereafter so long as the participant has not been terminated. The recipients of the options and RSUs terminated employment in 2018. As a result, the unvested options and RSUs have ceased vesting and have been cancelled. (f) 2015 Equity Inducement Plan In October 2015, the Board of Directors adopted the 2015 Equity Inducement Plan, a non-stockholder approved plan that was subsequently amended and restated to increase the amount of shares available for grant thereunder (the “2015 Plan”). The 2015 plan provides for the granting of stock options and RSUs as employment inducement awards and in connection with acquisitions, subject to compliance with applicable securities laws and stock exchange requirements for such plans. Under the terms of the 2015 Plan, the exercise price of stock options may not be less than 100% of the fair market value of common stock on the date of grant and generally expire no later than ten years from the date of grant. The Company initially reserved 100,000 shares of common stock for issuance under the 2015 Plan and subsequently increased the number of shares available for grant up to Option Activity The following table summarizes option activity under the Plans and related information:
Options Outstanding
Weighted- Average Remaining
Number of Shares
Weighted Average Exercis e
Contractual Term (in years)
Aggregate Intrinsic Value (i n
Balances - January 1, 2018
997,674
$
41.87
5.72
$
5,689
Granted
-
-
Assumed in acquisition
141,279
$
3.60
Exercised
(227,037
)
$
32.40
Cancelled or forfeited
(175,017
)
$
52.65
Balances - September 30, 2018
736,899
$
34.89
5.32
$
11,397
Vested and expected to vest - September 30, 2018
736,899
$
34.89
4.29
$
11,397
Exercisable - September 30, 2018
563,107
$
41.46
4.29
$
5,407
(1)
The aggregate intrinsic value is calculated as the difference between the exercise price of the underlying awards and the closing stock price of $46.45 of the Company’s common stock on September 30, 2018. The aggregate intrinsic value of options exercised under the Plans was $3.4 million for the nine months ended September 30, 2018. The aggregate intrinsic value is calculated as the difference between the fair market value of the Company’s common stock on the date of the exercise and the exercise price of each option multiplied by the number of options exercised. RSU Activity The following table summarizes RSU activity under the Plans and related information:
Number of Restricted Stock Units Outstanding
Weighted- Average Grant Date Fair Value
Unvested - January 1, 2018
2,353,315
$
47.42
Granted
1,304,106
$
45.13
Granted, performance RSUs
478,980
$
44.60
Released
(787,640
)
$
46.68
Cancelled or forfeited
(809,446
)
$
43.98
Unvested - September 30, 2018
2,539,315
$
47.04
As of September 30, 2018, total compensation cost related to unvested stock-based awards granted to employees under the Plans, but not yet recognized, was $96.8 million. As of September 30, 2018, this cost will be amortized to expense over a weighted-average remaining period of 2.77 years. Future stock-based award grants will increase the amount of compensation expense to be recorded in these periods. There was no capitalized stock-based compensation expense during the three and nine months ended September 30, 2018 and 2017. (g) Stock Compensation Expense The Company recognized stock-based compensation expense under the 2003 Plan, 2011 Plan, the ESPP, Inducement Option and RSU Plans, the Incapsula 2010 Share Incentive Plan and the 2015 Plan, and Prevoty 2013 Stock Incentive Plan in the condensed consolidated statements of operations as follows (in thousands):
For the three months ended September 30
For the nine months ended September 30
2018
2017
2018
2017
Cost of revenue
$
2,072
$
1,343
$
4,789
$
4,015
Research and development
2,354
2,584
7,299
9,912
Sales and marketing
3,989
3,850
11,034
11,016
General and administrative
3,566
3,694
14,809
10,970
Restructuring charges
-
-
-
675
Total stock-based compensation expense
$
11,981
$
11,471
$
37,931
$
36,588
The Company did not issue stock option grants for the three months ended September 30, 2018 and 2017 and nine months ended September 30, 2018 and 2017. In connection with the acquisition of Prevoty, certain Prevoty stock options that were outstanding, unexercised and unvested were assumed and converted into options to purchase the Company’s common stock in the three months ended September 30, 2018. See note 5 for more information. The fair value of assumed Prevoty options and ESPP grants for the three and nine months ended September 30, 2018 and 2017 was estimated using the following weighted average assumptions:
For the three months ended September 30
For the nine months ended September 30
2018
2017
2018
2017
Options assumed in acquisition:
Dividend rate
0
%
-
0
%
-
Risk-free interest rate
2.6
%
-
2.6
%
-
Expected term (in years)
1.61
-
1.61
-
Expected Volatility
34
%
-
34
%
-
ESPP grants:
Dividend rate
-
-
0
%
0
%
Risk-free interest rate
-
-
2.1
%
1.1
%
Expected term (in years)
-
-
0.50
0.50
Expected Volatility
-
-
37
%
52
% The fair value of the RSUs is determined using the closing price of the Company’s common stock on the date of the grant. Compensation is generally recognized on a straight-line basis over the requisite service period of each grant, except for awards with performance or market conditions for which the accelerated recognition method is used.</t>
  </si>
  <si>
    <t>Accumulated Other Comprehensive Income (Loss)</t>
  </si>
  <si>
    <t>Equity [Abstract]</t>
  </si>
  <si>
    <t>9. Accumulated Other Comprehensive Income (Loss) The changes in the balances of accumulated other comprehensive income (loss) by component are as follows (in thousands):
For the three months ended September 30, 2018
For the three months ended September 30, 2017
Unrealized gain (loss) on cash flow hedges
Unrealized gain (loss) on investments
Total
Unrealized gain (loss) on cash flow hedges
Unrealized gain (loss) on investments
Total
Balance at July 1
$
(2,118
)
(844
)
$
(2,962
)
$
1,083
$
(363
)
$
720
Other comprehensive income (loss) before reclassifications
66
284
350
128
55
183
Amounts reclassified to net income (loss)
825
825
(1,115
)
-
(1,115
)
Change in other comprehensive income (loss)
891
284
1,175
(987
)
55
(932
)
Balance at September 30
(1,227
)
(560
)
$
(1,787
)
$
96
$
(308
)
$
(212
)
For the nine months ended September 30, 2018
For the nine months ended September 30, 2017
Unrealized gain (loss) on cash flow hedges
Unrealized gain (loss) on investments
Total
Unrealized gain (loss) on cash flow hedges
Unrealized gain (loss) on investments
Total
Balance at January 1
$
160
$
(615
)
$
(455
)
$
(1,065
)
$
(413
)
$
(1,478
)
Other comprehensive income (loss) before reclassifications
(2,290
)
55
(2,235
)
3,254
105
3,359
Amounts reclassified to net income (loss)
903
903
(2,093
)
-
(2,093
)
Change in other comprehensive income (loss)
(1,387
)
55
(1,332
)
1,161
105
1,266
Balance at September 30
$
(1,227
)
$
(560
)
$
(1,787
)
$
96
$
(308
)
$
(212
) The following is a summary of reclassifications out of accumulated other comprehensive income (loss) for the three and nine months ended September 30, 2018 and 2017 (in thousands):
For the three months ended September 30, 2018
For the three months ended September 30, 2017
Pre-Tax Amount
Tax (Expense) Benefit
After-Tax Amount
Pre-Tax Amount
Tax (Expense) Benefit
After-Tax Amount
Unrealized gains (losses) on cash flow hedges:
Current period unrealized gain (loss)
$
66
$
-
$
66
$
(423
)
551
$
128
Reclassification adjustments 1
$
825
$
-
$
825
(1,115
)
-
(1,115
)
Unrealized gains (losses) on cash flow hedges, net
891
-
891
(1,538
)
551
(987
)
Unrealized gains (losses) on investments:
Current period unrealized gain (loss)
$
284
-
284
$
85
(30
)
55
Unrealized gains (losses) on investments:
284
-
284
85
(30
)
55
Other comprehensive income (loss)
$
1,175
$
-
$
1,175
$
(1,453
)
$
521
$
(932
)
For the nine months ended September 30, 2018
For the nine months ended September 30, 2017
Pre-Tax Amount
Tax (Expense) Benefit
After-Tax Amount
Pre-Tax Amount
Tax (Expense) Benefit
After-Tax Amount
Unrealized gains (losses) on cash flow hedges:
Current period unrealized gain (loss)
$
(2,290
)
-
$
(2,290
)
$
3,892
(638
)
$
3,254
Reclassification adjustments 1
903
-
903
(2,093
)
-
(2,093
)
Unrealized gains (losses) on cash flow hedges, net
(1,387
)
-
(1,387
)
1,799
(638
)
1,161
Unrealized gains (losses) on investments:
Current period unrealized gain (loss)
$
55
-
$
55
$
163
(58
)
105
Unrealized gains (losses) on investments:
55
-
55
163
(58
)
105
Other comprehensive income (loss)
$
(1,332
)
$
-
$
(1,332
)
$
1,962
$
(696
)
$
1,266
1</t>
  </si>
  <si>
    <t>Income Taxes</t>
  </si>
  <si>
    <t>Income Tax Disclosure [Abstract]</t>
  </si>
  <si>
    <t xml:space="preserve">10. Income Taxes T he Company is subject to income tax in the United States as well as other tax jurisdictions in which it conducts business. For the three months and nine months ended September 30, 2018, the Company recorded an income tax expense of $0.4 million and $19.6 million, respectively. For the three months and nine months ended September 30, 2017, the Company recorded an income tax expense of $0.7 million and $0.8 million, respectively. The income tax expense for the nine months ended September 30, 2018 includes $19.3 million of additional reserve for unrecognized tax benefits related to its Israeli operations. The Company is currently under audit by the Israeli Tax Authority. The audit includes the review of various matters, including employee equity based compensation and transfer pricing. On April 22, 2018, the Israeli Supreme Court published a decision, confirming the Tel-Aviv District Court ruling in Kontera Technologies Ltd. vs. Tel Aviv Field Office 3, that expenses for employee equity based compensation should be included in the cost base of an Israeli research and development (R&amp;D) subsidiary implementing a cost-plus arrangement and denied the corresponding tax deduction to the Israeli subsidiary in accordance with the specific provisions of section 102 of the Israeli Income Tax Ordinance. The Company’s policy is to review and update tax reserves as facts and circumstances change. The additional tax reserve includes approximately $17.2 million of tax and $2.1 million of interest. The remaining income tax expense includes tax expense based on our projected effective tax rate for 2018, net of share-based award tax benefit recognized during the quarter. </t>
  </si>
  <si>
    <t>Segment Information</t>
  </si>
  <si>
    <t>Segment Reporting [Abstract]</t>
  </si>
  <si>
    <t>11. Segment Information The Company operates its business in one operating segment, which is the development, marketing, sales, service and support of cyber-security solutions that protect business-critical data and applications whether in cloud or on-premises. Operating segments are defined as components of an enterprise that engage in business activities for which separate financial information is available and evaluated by the chief operating decision maker in deciding how to allocate resources and assessing performance. The chief operating decision maker is the Company’s Chief Executive Officer. The Company’s net revenue by geographic region, based on the customer’s location, is summarized as follows (in thousands):
Three months ended September 30
Nine months ended September 30
2018
2017
2018
2017
Primary geographical markets
Americas
United States
$
45,217
$
42,560
$
121,148
$
116,906
Other
8,411
6,705
$
25,689
22,178
Americas sub-total
$
53,628
$
49,265
$
146,837
$
139,084
EMEA
17,611
15,836
53,752
44,458
APAC
20,394
18,791
60,088
47,093
Total revenue
$
91,633
$
83,892
$
260,677
$
230,635
The following table presents long-lived assets by location (in thousands):
As of September 30,
As of December 31,
2018
2017
United States
$
32,547
$
23,697
Israel
4,238
4,640
Rest of world
191
254
Total long-lived assets
$
36,976
$
28,591</t>
  </si>
  <si>
    <t>Restructuring Charges</t>
  </si>
  <si>
    <t>Restructuring Charges [Abstract]</t>
  </si>
  <si>
    <t>12. Restructuring Charges In January 2018, the Company implemented a restructuring plan to improve customer experiences, fuel product innovation and increase operational effectiveness. There were no restructuring charges during the three months ended September 30, 2018. The restructuring charge during the nine months ended September 30, 2018 was $2.6 million. The restructuring activity was completed by the end of the first quarter of 2018 and the Company does not expect material costs associated with the activity in future periods. All restructuring charges are reported in Restructuring and other, net in the Condensed Consolidated Statements of Operations. The Company’s restructuring activity is summarized as follows (in thousands):
Balance as of December 31, 2017
Additions
Adjustments
Cash payments
Balance as of September 30, 2018
Severance and termination-related costs
$
-
$
2,451
$
-
$
(2,451
)
$
-
Legal and other exit costs
-
100
-
(100
)
-
Total
$
-
$
2,551
$
-
$
(2,551
)
$
-
Balance as of December 31, 2016
Additions
Adjustments*
Cash payments
Balance as of September 30, 2017
Severance and termination-related costs
$
1,132
$
667
$
(797
)
$
(1,002
)
$
-
Legal and other exit costs
-
-
-
-
-
Total
$
1,132
$
667
$
(797
)
$
(1,002
)
$
-
* includes amounts representing non-cash stock-based compensation</t>
  </si>
  <si>
    <t>Net Income (Loss) per Share</t>
  </si>
  <si>
    <t>Earnings Per Share [Abstract]</t>
  </si>
  <si>
    <t>13. Net Income (Loss) per Share Basic and diluted net income (loss) per share is computed by dividing net income (loss) by the weighted-average number of common shares outstanding during the period. The computation of net income (loss) per share for each period, including the number of weighted-average shares outstanding, is shown on the face of the condensed consolidated statements of operations. Diluted earnings per share is calculated using our weighted-average outstanding common shares including the dilutive effect of stock awards as determined under the treasury stock method. In periods when the Company recognizes a net loss, the Company excludes the impact of outstanding stock awards from the diluted loss per share calculation as their inclusion would have an antidilutive effect. The table below shows the reconciliation of the basic and diluted shares for the three and nine months ended September 30, 2018 (in thousands):
For the three months ended September 30,
For the nine months ended September 30,
2018
2017
2018
2017
Weighted average number of shares outstanding:
Basic
35,066
33,907
34,782
33,590
Dilutive effects of:
Employee stock options, RSU’s and share based payment awards issued to employees
679
-
528
Diluted
35,745
33,907
34,782
34,118
The following outstanding shares of common stock and potential common shares were excluded from the computation of diluted net income (loss) per share of common stock for the three and nine months ended September 30, 2018 and 2017 because the impact of them would have been antidilutive:
For the three months ended September 30,
For the nine months ended September 30,
2018
2017
2018
2017
Stock options to purchase common stock
247,780
1,058,871
736,899
655,411
Restricted stock units for common stock
-
2,538,438
2,539,315
857,047
Employee share purchase plan
-
-
101,019
-</t>
  </si>
  <si>
    <t>Disposition of Business</t>
  </si>
  <si>
    <t>Discontinued Operations And Disposal Groups [Abstract]</t>
  </si>
  <si>
    <t xml:space="preserve">14. Disposition of Business On February 23, 2017, the Company completed the sale of the assets of its Skyfence cloud access security broker business (“Skyfence”) to Forcepoint LLC and its Israeli subsidiary for consideration of approximately $40 million in cash. Of the total consideration, approximately $5.0 million was remitted directly to escrow to secure the Company’s indemnification obligations. In the third quarter of 2018, the full escrow amount was released to the Company. As a result of the sale, the Company recognized a gain of $35.9 million during the first quarter of 2017 included in gain on sale of Skyfence in our condensed consolidated statement of operations. The following table presents the carrying amounts of Skyfence immediately preceding the disposition on February 23, 2017:
(dollars
Assets
Prepaid and other current assets
$
46
Property and equipment, net
219
Goodwill
1,058
Acquired intangible assets, net
4,496
Total assets
$
5,819
Liabilities
Accounts payable
$
104
Accrued and other current liabilities
117
Deferred revenue
1,454
Total liabilities
$
1,675
The Company evaluated the disposition of Skyfence and determined it did not meet the criteria for classification as a discontinued operation and determined that the disposition is not expected to have a material impact to our quarterly consolidated operating loss and net income. However, the Company determined that the disposition does represent an individually significant component of our business. The following table presents certain amounts related to Skyfence in our consolidated results of operations through its disposal on February 23, 2017:
For September 30,
For the nine months ended September 30,
2018
2017
2018
2017
(dollars in thousands)
(dollars in thousands)
Operating loss
$
-
$
-
$
-
$
(3,567
)
Loss before taxes
-
-
-
(3,648
)
Net loss
-
-
-
(3,659
) </t>
  </si>
  <si>
    <t>Subsequent Event</t>
  </si>
  <si>
    <t>Subsequent Events [Abstract]</t>
  </si>
  <si>
    <t>15. Subsequent Event On October 10, 2018, the Company, Imperial Purchaser, LLC, a Delaware limited liability company (“Newco”), and Imperial Merger Sub, Inc., a Delaware corporation and a wholly owned subsidiary of Newco (“Merger Sub”), entered into an Agreement and Plan of Merger (the “Merger Agreement”) to be acquired by private equity technology investment firm Thoma Bravo, LLC (the “Transaction”). Upon the close of the Transaction, Imperva will operate as a privately-held company. Newco and Merger Sub were formed by an affiliate of private equity investment firm Thoma Bravo. Capitalized terms used in this Note not otherwise defined have the meanings set forth in the Merger Agreement. Under the terms of the Merger Agreement, the Company’s stockholders will receive $55.75 per share in cash in a transaction valued at approximately $2.1 billion. The Transaction is currently expected to close late in the fourth quarter of 2018 or early in the first quarter of 2019, subject to approval by the Company’s stockholders and regulatory authorities and the satisfaction of customary closing conditions, as described in that Current Report on Form 8-K filed with the SEC on October 10, 2018. The Merger Agreement provides for a 45-day “go-shop” period, during which the Company’s Board and advisors may actively solicit alternative acquisition proposals and enter into negotiations with other parties. During this period, the Company will have the right to terminate the Merger Agreement to enter into a superior proposal subject to the terms and conditions of the Merger Agreement. There can be no assurance this 45-day “go-shop” period will result in a superior proposal. The Company does not intend to disclose developments about the “go-shop” process unless and until its Board has made a decision with respect to any potential superior proposal.</t>
  </si>
  <si>
    <t>Basis of Presentation and Summary of Significant Accounting Policies (Policies)</t>
  </si>
  <si>
    <t>Business</t>
  </si>
  <si>
    <t>Business Imperva, Inc. (together with its subsidiaries, the “Company”) was incorporated in April 2002 in Delaware. The Company is headquartered in Redwood Shores, California and has subsidiaries located throughout the world including Israel, Asia and Europe. The Company is engaged in the development, marketing, sales, service and support of cyber-security solutions that protect business-critical data and applications whether in the cloud or on-premises. On October 10, 2018, the Company announced it entered into a definitive agreement (the “Merger Agreement”) to be acquired by leading private equity technology investment firm Thoma Bravo, LLC (the “Transaction”). See Note 15 for more information.</t>
  </si>
  <si>
    <t>Basis of Presentation</t>
  </si>
  <si>
    <t>Basis of Presentation The Company has prepared the accompanying Condensed Consolidated Financial Statements in accordance with Article 10 of Regulation S-X and pursuant to the rules and regulations for Form 10-Q of the Securities and Exchange Commission (the “SEC”). Pursuant to those rules and regulations, the Company has condensed or omitted certain information and footnote disclosures it normally includes in its annual consolidated financial statements prepared in accordance with U.S. generally accepted accounting principles (“GAAP”). In management’s opinion, the Company has made all adjustments (consisting only of normal, recurring adjustments, except as otherwise indicated) necessary to fairly present its condensed consolidated financial position, results of operations, and cash flows. The Company’s interim period operating results do not necessarily indicate the results that may be expected for any other interim period or for the full fiscal year. These condensed consolidated financial statements and accompanying notes should be read in conjunction with the consolidated financial statements and notes thereto in the Company’s Annual Report on Form 10-K for the year ended December 31, 2017, which was filed with the SEC on February 23, 2018 (the “Annual Report”). The condensed consolidated financial statements include the accounts of the Company and its wholly-owned subsidiaries. All intercompany balances and transactions have been eliminated in consolidation.</t>
  </si>
  <si>
    <t>Concentration of Revenue and Accounts Receivable</t>
  </si>
  <si>
    <t xml:space="preserve">Concentration of Revenue and Accounts Receivable Significant customers are those which represent 10% or more of the Company’s total revenue or gross accounts receivable balance at each respective balance sheet date. The Company primarily sells products and services through channel partners, including distributors and resellers, which sell to end-user customers. For the three months ended September 30, 2018, there was one channel partner that represented more than 10% of the Company’s total revenue. For the nine months ended September 30, 2018, no channel partner represented more than 10% of the Company’s total revenue. For the three and nine months ended September 30, 2017, there was one significant channel partner that represented more than 10% of the Company’s total revenue. As of September 30, 2018, one channel partner represented 16% of the Company’s total accounts receivable balance. As of December 31, 2017, one channel partner represented 18% of the Company’s total accounts receivable balance. </t>
  </si>
  <si>
    <t>Significant Accounting Policies</t>
  </si>
  <si>
    <t>Recent Accounting Pronouncements</t>
  </si>
  <si>
    <t>Recently Adopted Accounting Pronouncements In May 2014, the Financial Accounting Standards Board (FASB) issued Accounting Standard Update (ASU) 2014-09, Revenue from Contracts with Customers (Accounting Standards Codification or ASC 606). ASC 606 supersedes the revenue recognition requirements in Revenue Recognition (ASC 605), and requires the recognition of revenue as promised goods or services are transferred to customers in an amount that reflects the consideration which the entity expects to be entitled to in exchange for those goods or services. ASC 606 also includes Subtopic 340-40, Other Assets and Deferred Costs - Contracts with Customers, which requires the deferral of incremental costs of obtaining a contract with a customer. Collectively, we refer to ASC 606 and Subtopic 340-40 as the “new standard”. The Company adopted the new standard as of January 1, 2018, utiliz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which did not have a material effect on the adjustment to accumulated deficit. As a result, the Company recognized the cumulative effect of initially applying the new standard as an adjustment to the opening balance of equity on January 1, 2018. The comparative information has not been adjusted and continues to be reported under ASC 605. The details of the new policy with significant changes and quantitative impact of the changes are described in below under “Revenue from Contracts with Customers.” In May 2017, the FASB issued ASU 2017-09, “Compensation—Stock Compensation—Scope of Modification Accounting.” This guidance was issued in an effort to reduce diversity in practice as it relates to applying modification accounting for changes to the terms and conditions of share-based payment awards. This guidance is effective for fiscal years, and interim periods within those fiscal years, beginning after December 15, 2017, with early adoption permitted. The Company has adopted this guidance in the first quarter of 2018. The Company noted the application of this ASU did not have any material impact on the condensed consolidated financial statements in the current period and is not expected to have material impacts in future periods as well. The Company adopted ASU 2016-18, “Restricted Cash,” and ASU 2016-15, “Classification of Certain Cash Receipts and Cash Payments.” on January 1, 2018 using the modified retrospective method as of the date of adoption. ASU 2016-18 requires an entity to reconcile and explain the period over period change in total cash, cash equivalents and restricted cash within its condensed consolidated statement of cash flows and ASU 2016-15 provides guidance clarifying how certain cash receipts and cash payments should be classified. The Company adopted this accounting standard update retrospectively and, accordingly, certain line items in the condensed consolidated statement of cash flows have been reclassified to conform to the current presentation. The following table summarizes the change in cash flows as reported and as previously reported prior to the adoption of these standards (in thousands):
Nine months ended
September 30, 2018
September 30, 2017
As Reported
As Reported
As Previously Reported
Change in restricted cash
$
(302
)
Net cash used in investing activities
(105,834
)
$
(235
)
(537
)
Net increase (decrease)
(36,309
)
56,894
56,592
Balance at beginning of period*
194,874
109,295
107,343
Balance at end of period*
158,565
166,189
163,935
* Amounts in As Reported column include cash, cash equivalents and restricted cash as required. Amounts in the As Previously Reported column reflect only cash and cash equivalents. In January 2017, the FASB issued ASU 2017-01, Business Combinations (Topic 805): Clarifying the Definition of a Business. The new standard clarifies the definition of a business with the objective of adding guidance to assist entities with evaluating whether transactions should be accounted for as acquisitions (or disposals) of assets or businesses. ASU 2017-01 is effective for fiscal years beginning after December 15, 2017, including interim periods within those fiscal years, and should be applied prospectively with early adoption permitted under certain scenarios. The adoption of ASU No. 2017-01 did not have a material impact on the accompanying condensed consolidated financial statements. Recently Issued Accounting Pronouncements In February 2018 the FASB issued ASU 2018-02, Income Statement – Reporting Comprehensive Income (Topic 220): Reclassification of Certain Tax Effects from Accumulated Other Comprehensive Income, that gives entities the option to reclassify to retained earnings tax effects related to items that have been stranded in accumulated other comprehensive income as a result of the Tax Cuts and Jobs Act (the Act). An entity that elects to reclassify these amounts must reclassify stranded tax effects related to the Act’s change in U.S. federal tax rate for all items accounted for in other comprehensive income. These entities can also elect to reclassify other stranded effects that relate to the Act but do not directly relate to the change in the federal rate. Entities can choose whether to apply the amendments retrospectively to each period in which the effect of the Act is recognized or to apply the amendments in the period of adoption. The standard is effective for the Company on January 1, 2019, with early adoption permitted. The Company is evaluating the impact of adopting this new accounting guidance on its condensed consolidated financial statements. In August 2017, FASB issued ASU 2017-12 Derivatives and Hedging (Topic 815): Targeted Improvements to Accounting for Hedging Activities. Under the new guidance, more hedging strategies will be eligible for hedge accounting and the application of hedge accounting is simplified. The new guidance amends presentation and disclosure requirements, and how effectiveness is assessed. The standard is effective for the Company on January 1, 2019, with early adoption permitted. The Company is evaluating the impact of adopting this new accounting guidance on its condensed consolidated financial statements. In January 2017, the FASB issued ASU 2017-04, Simplifying the Test for Goodwill Impairment (Topic 350), which simplifies the measurement of goodwill impairment by removing the second step of the goodwill impairment test, which requires the determination of the fair value of individual assets and liabilities of a reporting unit. Under this guidance, goodwill impairment is to be measured as the amount by which a reporting unit’s carrying value exceeds its fair value with the loss recognized not to exceed the total amount of goodwill allocated to the reporting unit. The guidance is effective beginning January 1, 2020 on a prospective basis, with early adoption permitted for interim or annual goodwill impairment tests performed after January 1, 2017. The standard is to be applied on a prospective basis. The Company does not anticipate a material impact to the condensed consolidated financial statements once implemented. In June 2016, the FASB Issued ASU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e Company is evaluating the impact of adopting this new accounting guidance on its condensed consolidated financial statements. In February 2016, the FASB issued ASU 2016-02 regarding ASC 842 Leases. The amendments in this guidance require balance sheet recognition of lease assets and lease liabilities by lessees for leases classified as operating leases, with an optional policy election to not recognize lease assets and lease liabilities for leases with a term of 12 months or less. The amendments also require new disclosures, including qualitative and quantitative requirements, providing additional information about the amounts recorded in the financial statements. The standard will be effective for the Company beginning January 1, 2019. The amendments require a modified retrospective approach with optional practical expedients. In July 2018, the FASB issued ASU 2018-11, Leases (Topic 842): Targeted Improvements. ASU 2018-11 provides entities another option for transition, allowing entities to not apply the new standard in the comparative periods they present in their financial statements in the year of adoption. While the Company continues to evaluate the effect of the standard on its ongoing financial reporting, the Company currently believes that the adoption of the ASU may materially affect its Balance Sheet.</t>
  </si>
  <si>
    <t>Change in Accounting Estimate</t>
  </si>
  <si>
    <t>&amp;lt;div&gt;
&amp;lt;p style="margin-top:18pt;margin-bottom:0pt;font-weight:bold;font-style:italic;font-family:Times New Roman;font-size:10pt;text-transform:none;font-variant: normal;text-indent:4.54%;"&gt;Change in Accounting Estimate&amp;lt;/p&gt;
&amp;lt;p style="margin-top:6pt;margin-bottom:0pt;font-family:Times New Roman;font-size:10pt;font-weight:normal;font-style:normal;text-transform:none;font-variant: normal;text-indent:4.54%;"&gt;In Q3 2018, the Company reviewed the estimated useful lives of its certain property and equipment. This review indicated that the actual lives of certain equipment were longer than the estimated useful lives used for depreciation purposes in the Company&amp;#8217;s financial statements. As a result, effective in August 2018, the Company changed its estimates of the useful lives of the relevant equipment to better reflect the estimated periods during which these assets will remain in service. The estimated useful lives of the relevant equipment were increased from 3 years to 5 years. The effect of this change in accounting estimate was to reduce depreciation expense by $0.7 million, increase net income by $0.7 million, and increase basic and diluted earnings per share by $0.02 for the three months ended September 30, 2018. The Company also evaluated the impact of the change in future depreciation and estimated that this change in accounting estimate will result in decreases of depreciation expenses of $1.7 million and $2.6 million for the years ended December 31, 2018 and 2019, respectively. &amp;lt;/p&gt;&amp;lt;/div&gt;</t>
  </si>
  <si>
    <t>Revenue from Contracts with Customers</t>
  </si>
  <si>
    <t>Revenue from Contracts with Customers The reported results for three and nine month period ended September 30, 2018 reflect the application of the new revenue standard while the reported results for three and nine months period ended September 30, 2017 were prepared under the guidance of ASC 605, which is also referred to herein as “legacy GAAP” or the “previous guidance”. The adoption of the new revenue standard represents a change in accounting principle with the intent to align revenue recognition with the delivery of products and services and provide financial statement readers with enhanced disclosures. In accordance with the new revenue standard, revenue is recognized when a customer obtains control of promised products and services. The amount of revenue recognized reflects the consideration to which the Company expects to be entitled to receive in exchange for these products and services. To achieve this core principle, the Company applies the following five steps:
1)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s and services either on its own or together with other resources that are readily available from third parties or from the Company, and are distinct in the context of the contract, whereby the transfer of the products and services is separately identifiable from other promises in the contract. To the extent a contract includes multiple promised products and services, the Company must apply judgment to determine whether promised products and services are capable of being distinct and distinct in the context of the contract. If these criteria are not met the promised products and services are accounted for as a combined performance obligation.
3)
Determine the transaction price The transaction price is determined based on the consideration to which the Company will be entitled in exchange for transferring products and services to the customer. None of the Company's contracts contained a significant financing component. Determining the transaction price requires significant judgment, which is discussed by revenue category in further detail below.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observable through past standalone transactions, the Company estimates the standalone selling price taking into account available information such as past transactions, market conditions and internally approved pricing guidelines related to the performance obligations.
5)
Recognize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promised products and services to a customer. Revenue Recognition The Company derives revenue from two sources: (i) products and license revenue, which includes hardware and on-premise software license revenue and (ii) services revenue, which includes subscription arrangements, maintenance and support, professional services and training. Licenses for on-premises software are either perpetual or term licenses and provide the customer with a right to use the software. Substantially all of the Company’s products and license sales have been sold in combination with maintenance and support services. At contract inception, the Company assesses the products and services promised in its contracts with customers and identifies a performance obligation for each promise to transfer to the customer a product or service (or bundle of products or services) that is distinct – i.e., if a product or service is separately identifiable from other items in the bundled package and if a customer can benefit from it on its own or with other resources that are readily available to the customer. The Company recognizes revenue when or as it satisfies a performance obligation by transferring control of a product or service to a customer. In rare situations, the Company may agree to accept a lower consideration than the contractual price. The Company accounts for such situations as variable consideration and estimate future price reductions based on the Company’s historical experience. The impact of such price reductions on the Company’s revenue for the three and nine month period ended September 30, 2018 was not significant. Once the Company has determined the transaction price, the total transaction price is allocated to each performance obligation in a manner depicting the amount of consideration to which the Company expects to be entitled in exchange for transferring the good(s) or service(s) to the customer (the “allocation objective”). If the allocation objective is met at contractual prices, no further allocations are made. Otherwise, the Company allocates the transaction price to each performance obligation identified in the contract on a relative standalone selling price basis. In order to determine the standalone selling price of its promised goods or services, the Company conducts a regular analysis to determine whether its goods or services have an observable standalone selling price. In determining observable standalone selling price, the Company requires that a substantial majority of the standalone selling prices for a good or service fall within a reasonably narrow pricing range. If the Company does not have a directly observable standalone selling price for a particular goods or service, then the Company estimates a standalone selling price by reviewing external and internal market factors including, but not limited to, pricing practices including historical discounting, major service groups, and the geographies in which the Company offers its products and services. The determination of standalone selling price is made through consultation with and approval by the Company’s management. Selling prices are analyzed on a quarterly basis to identify if the Company has experienced significant changes in its selling prices. The upfront payment pattern relative to the delivery of subscription, maintenance and services and associated revenue recognition generates significant deferred revenue. The Company refers to contract liabilities as “deferred revenue” on the condensed consolidated financial statements and related disclosures. The revenue and revenue recognition policies for the different types of revenue are described below: Products and License Revenue Products and license revenue consists of hardware and on-premise software license sales. Hardware revenue is recognized at a point in time upon delivery. The Company’s on-premise software licenses sold without hardware generally have significant stand-alone functionality to the customer upon delivery and are considered functional intellectual property (“IP”). Revenue allocated to on-premise software licenses is typically recognized at a point in time upon delivery of the license. Services Revenue Services revenue consists of subscription arrangements, maintenance and support, professional services, and training. Subscription services are offered under renewable, fee-based contracts, which provide access to the Incapsula service and certain functionality within SecureSphere platform. Payments for subscription services are typically due monthly/quarterly/annually in advance. Subscription services are viewed as a stand-ready performance obligation that is satisfied over time and typically have a term of one to three years. Unearned subscription revenue is included in deferred revenue. Maintenance and support arrangements are offered under renewable, fee-based contracts, which include technical support, hardware repair and replacement parts, bug fixes, patches and unspecified upgrades on a when-and-if-available basis. Payments for maintenance and support are typically due annually in advance. Maintenance and support services are viewed as a stand-ready performance obligation that is satisfied over time and typically have a term of one to three years. Unearned maintenance and support revenue is included in deferred revenue. Professional services revenue consists of fees related to implementation and consulting services. The Company’s professional services typically are considered distinct from the related software or subscription services as the promise to transfer the software or subscription can be fulfilled independently from the promise to deliver the implementation and consulting services (i.e., customer receives standalone functionality from the license or subscription and the customer obtains the intended benefit of the license or subscription without the professional services). Professional services revenue is typically recognized over time as the services are rendered, using an efforts-expended (labor hours) input method. Professional service arrangements are typically short term in nature and are largely completed within 90 days from the start of service. Training services revenue consists of fees related to training customers and partners on the use of its products. Training services are distinct performance obligations recognized upon delivery of the training. Taxes collected from customers and remitted to governmental authorities are not included in revenue. Shipping and handling costs associated with outbound freight are accounted for as a fulfillment cost and are included in cost of revenues. Deferred Costs The Company capitalizes contract origination costs that are incremental and recoverable costs of obtaining a contract with a customer. These costs are deferred and amortized over a benefit period of 5 years. The Company determined the period of benefit by taking into consideration of customer contracts, the Company’s technology and other factors. The Company applies the practical expedient to expense costs as incurred if the expected benefit period was 1 year or less. This applies to sales commissions for renewal of annual contracts which would be deferred and then amortized over the related contractual renewal period. Amortization expense is included in sales and marketing expenses in the accompanying condensed consolidated statements of operations. Allocating the Transaction Price to Performance Obligations For certain arrangements with multiple deliverables, the Company previously allocated the arrangement fee to the non-software element based upon the relative selling price of such element and, if software and software-related elements (e.g., maintenance and support for the software element) were also included in the arrangement, the Company allocated the arrangement fee to each of those software and software-related elements as a group. After such allocations were made, the amount of the arrangement fee allocated to the software and software-related elements was accounted for using the residual method. Under the new standard, the total transaction price is allocated to each performance obligation on a relative standalone selling price basis, irrespective of whether the performance obligations would have been previously categorized as software or non-software elements. Deferred Revenue and Contingent Revenue The Company previously limited the amount of revenue recognized for delivered elements to the amount that was not contingent on the future delivery of products or services, or subject to the Company’s future performance obligation. Under the new standard, there is no requirement to limit the allocated transaction price to non-contingent amounts. There have been no other material changes to the Company’s significant accounting policies as compared to the significant accounting policies described in the Company’s Annual Report on Form 10-K for the year ended December 31, 2017. Adoption Date Impact The following tables summarize the impacts of adopting the new standard on the Company’s condensed consolidated financial statements as of adoption on January 1, 2018. Select condensed consolidated balance sheet line items that reflect the adoption of the new standard are as follows (in thousands):
As reported on December 31, 2017
Impact of adoption
As adjusted on January 1, 2018
ASSETS
Deferred costs, current
-
$
3,755
$
3,755
Other assets including non-current deferred costs
1,593
12,156
13,749
LIABILITIES
Deferred revenue, current
126,174
(4,159
)
122,015
Deferred revenue
33,081
597
33,678
STOCKHOLDERS' EQUITY
Accumulated deficit
$
(256,537
)
$
19,473
$
(237,064
) The deferred cost balance as of January 1, 2018 represents the incremental cost to obtain contracts which were not complete as of the adoption date, that were expensed pursuant to the previous accounting policy, but require capitalization under the new standard. The deferred revenue balance decreased as of January 1, 2018 primarily due to impacts from application of revised standalone selling price methodologies, and due to certain hybrid pricing models, more specifically our FlexProtect hybrid licensing program, which was delivered prior to January 1, 2018. Under the previous guidance the entire transaction fee was recognized ratably, however, the new standard requires upfront recognition of a portion of the transaction price allocated to the functional license delivered at the inception of the arrangement. Current Period Impact The following tables summarize the impacts of adopting the new standard on the Company’s condensed consolidated financial statements for the nine months ended September 30, 2018. Select consolidated balance sheet line items that reflect the adoption of the new standard are as follows (in thousands):
As of September 30, 2018
As reported
Adjustments
Balances without adoption of Topic 606
ASSETS
Deferred cost, current
$
6,647
$
(6,647
)
-
Other assets including non-current deferred costs
21,388
(19,941
)
1,447
LIABILITIES AND STOCKHOLDERS' EQUITY
Deferred revenue, current
137,814
13,781
151,595
Deferred revenue
54,022
(1,372
)
52,650
STOCKHOLDERS' EQUITY
Accumulated deficit
$
(268,846
)
$
(38,997
)
$
(307,843
) Select Condensed Consolidated Statement of operations line items for the three and nine months ended September 30, 2018 that reflect the adoption of the new standard are as follows (in thousands):
Three months ended September 30, 2018
Nine months ended September 30, 2018
As reported
Adjustments
Balances without adoption of Topic 606
As reported
Adjustments
Balances without adoption of Topic 606
Net revenue:
Products and license
$
23,241
$
(3,377
)
$
19,864
$
62,971
$
(6,387
)
$
56,584
Services:
Subscriptions
38,519
(378
)
38,141
109,957
(352
)
109,605
Maintenance and Support
25,220
(967
)
24,253
75,393
(2,365
)
73,028
Professional services and training
4,653
71
4,724
12,356
257
12,613
Total services
68,392
(1,274
)
67,118
197,706
(2,460
)
195,246
Total net revenue
91,633
(4,651
)
86,982
260,677
(8,847
)
251,830
Operating expenses:
Sales and marketing
39,051
2,882
41,933
119,098
10,677
129,775
Income (loss) from operations
466
(7,533
)
(7,067
)
(15,145
)
(19,524
)
(34,669
)
Net income (loss)
1,058
(7,533
)
(6,475
)
(31,782
)
(19,524
)
(51,306
)
Net loss per share of common stock stockholders, basic and diluted
$
0.03
$
(0.18
)
$
(0.91
)
$
(1.48
) Select Condensed Consolidated Statement of Cash Flows for the nine months ended September 30, 2018 that reflect the adoption of the new standard are as follows (in thousands):
Nine months ended September 30, 2018
Statement of Cash Flows
As reported
Adjustments
Balance without adoption of Topic 606
Net loss
$
(31,782
)
$
(19,524
)
$
(51,306
)
Adjustments to reconcile net income (loss) to net cash provided by operating activities
Amortization of deferred costs
3,864
(3,864
)
-
Changes in operating assets and liabilities:
Deferred costs
(14,541
)
14,541
-
Deferred revenue
33,848
8,847
42,695
Net cash provided by operating activities
$
68,575
$
68,575
Disaggregation of Revenue The Company’s revenue was comprised of the following major product and service lines (in thousands):
Three months ended September 30
Nine months ended September 30
2018
2017
2018
2017
Major product/service lines
Products and licenses
$
23,241
$
26,627
$
62,971
$
66,217
Services:
Subscriptions
38,519
30,956
109,957
86,305
Maintenance and support
25,220
23,133
75,393
67,709
Professional services and training
4,653
3,176
12,356
10,404
68,392
57,265
197,706
164,418
Total revenue
$
91,633
$
83,892
$
260,677
$
230,635
The Company’s revenue by geographic region is based on the customer’s location and presented under footnote 11. The following table presents the Company’s revenue by timing of revenue recognition (in thousands):
Three months ended September 30
Nine months ended September 30
2018
2017
2018
2017
Timing of revenue recognition
Products and services transferred at a point in time
$
23,241
$
26,627
$
62,971
$
66,217
Products and services transferred over time
68,392
57,265
197,706
164,418
Total revenue
$
91,633
$
83,892
$
260,677
$
230,635
Deferred Revenue The following table provides information about deferred revenues from contracts with customers (in thousands).
As of September 30, 2018
Deferred revenue (current)
$
137,814
Deferred revenue
54,022
Total deferred revenue
$
191,836
The deferred revenue balance includes customer deposits of $3.2 million, primarily related to cancellable services and subscriptions which were billed in advance. Standard payment terms to customers range from 30 to 90 days; however, payment terms and conditions in the Company’s customer contracts may vary. In some cases, customers prepay for products and services in advance of our delivery of the related products or services; in other cases, payment is due as services are performed or in arrears following the delivery of the related products or services. Unbilled revenues primarily relate to the Company’s rights to consideration for work completed but not billed at the reporting date and typically relate to professional services. The unbilled revenues are transferred to receivables when the rights become unconditional. Deferred revenue relates to the advance consideration received from customers, which precedes our performance to satisfy the associated performance obligation(s). The Company’s deferred revenue primarily result from customer payments received upfront for subscription, maintenance and support on software licenses and certain fixed fee professional services because these performance obligations are satisfied over time. $50.8 million and $110.0 million of services revenue was recognized during the three and nine months ended September 30, 2018 respectively, that was included in the deferred revenue balances at the beginning of the period. Transaction Price Allocated to the Remaining Performance Obligations The following table includes estimated revenue expected to be recognized over time related to performance obligations that are unsatisfied (or partially unsatisfied) as of September 30, 2018 (in thousands).
Remainder of 2018
2019
2020
2021
Thereafter
Performance obligations transferred over time
$
53,896
$
94,348
$
30,387
$
11,458
$
1,747
Total net revenue
$
53,896
$
94,348
$
30,387
$
11,458
$
1,747
Amortization of Deferred Costs Deferred costs primarily consist of capitalized incremental contract origination costs and were $26.6 million and $15.9 million as of September 30, 2018 and January 1, 2018 respectively. Amortization costs of $1.6 million and $3.9 million were recorded for the three and nine months ended September 30, 2018, respectively, and there were no impairments of deferred costs during either period.</t>
  </si>
  <si>
    <t>Basis of Presentation and Summary of Significant Accounting Policies (Tables)</t>
  </si>
  <si>
    <t>Summary of Change in Cash Flows As Reported and As Previously Reported Prior to Adoption of Standards</t>
  </si>
  <si>
    <t>The following table summarizes the change in cash flows as reported and as previously reported prior to the adoption of these standards (in thousands):
Nine months ended
September 30, 2018
September 30, 2017
As Reported
As Reported
As Previously Reported
Change in restricted cash
$
(302
)
Net cash used in investing activities
(105,834
)
$
(235
)
(537
)
Net increase (decrease)
(36,309
)
56,894
56,592
Balance at beginning of period*
194,874
109,295
107,343
Balance at end of period*
158,565
166,189
163,935
* Amounts in As Reported column include cash, cash equivalents and restricted cash as required. Amounts in the As Previously Reported column reflect only cash and cash equivalents.</t>
  </si>
  <si>
    <t>Summary of Revenue Comprised of Major Product and Service Lines</t>
  </si>
  <si>
    <t>The Company’s revenue was comprised of the following major product and service lines (in thousands):
Three months ended September 30
Nine months ended September 30
2018
2017
2018
2017
Major product/service lines
Products and licenses
$
23,241
$
26,627
$
62,971
$
66,217
Services:
Subscriptions
38,519
30,956
109,957
86,305
Maintenance and support
25,220
23,133
75,393
67,709
Professional services and training
4,653
3,176
12,356
10,404
68,392
57,265
197,706
164,418
Total revenue
$
91,633
$
83,892
$
260,677
$
230,635</t>
  </si>
  <si>
    <t>Summary of Revenue by Timing of Revenue Recognition</t>
  </si>
  <si>
    <t>The following table presents the Company’s revenue by timing of revenue recognition (in thousands):
Three months ended September 30
Nine months ended September 30
2018
2017
2018
2017
Timing of revenue recognition
Products and services transferred at a point in time
$
23,241
$
26,627
$
62,971
$
66,217
Products and services transferred over time
68,392
57,265
197,706
164,418
Total revenue
$
91,633
$
83,892
$
260,677
$
230,635</t>
  </si>
  <si>
    <t>Summary of Deferred Revenues from Contracts with Customers</t>
  </si>
  <si>
    <t>The following table provides information about deferred revenues from contracts with customers (in thousands).
As of September 30, 2018
Deferred revenue (current)
$
137,814
Deferred revenue
54,022
Total deferred revenue
$
191,836</t>
  </si>
  <si>
    <t>Summary of Estimated Revenue Expected to be Recognized Over Time Related to Performance Obligations</t>
  </si>
  <si>
    <t>The following table includes estimated revenue expected to be recognized over time related to performance obligations that are unsatisfied (or partially unsatisfied) as of September 30, 2018 (in thousands).
Remainder of 2018
2019
2020
2021
Thereafter
Performance obligations transferred over time
$
53,896
$
94,348
$
30,387
$
11,458
$
1,747
Total net revenue
$
53,896
$
94,348
$
30,387
$
11,458
$
1,747</t>
  </si>
  <si>
    <t>Topic 606 [Member]</t>
  </si>
  <si>
    <t>Summary of Impacts of Adopting the New Standard on Financial Statements</t>
  </si>
  <si>
    <t>The following tables summarize the impacts of adopting the new standard on the Company’s condensed consolidated financial statements as of adoption on January 1, 2018. Select condensed consolidated balance sheet line items that reflect the adoption of the new standard are as follows (in thousands):
As reported on December 31, 2017
Impact of adoption
As adjusted on January 1, 2018
ASSETS
Deferred costs, current
-
$
3,755
$
3,755
Other assets including non-current deferred costs
1,593
12,156
13,749
LIABILITIES
Deferred revenue, current
126,174
(4,159
)
122,015
Deferred revenue
33,081
597
33,678
STOCKHOLDERS' EQUITY
Accumulated deficit
$
(256,537
)
$
19,473
$
(237,064
) The following tables summarize the impacts of adopting the new standard on the Company’s condensed consolidated financial statements for the nine months ended September 30, 2018. Select consolidated balance sheet line items that reflect the adoption of the new standard are as follows (in thousands):
As of September 30, 2018
As reported
Adjustments
Balances without adoption of Topic 606
ASSETS
Deferred cost, current
$
6,647
$
(6,647
)
-
Other assets including non-current deferred costs
21,388
(19,941
)
1,447
LIABILITIES AND STOCKHOLDERS' EQUITY
Deferred revenue, current
137,814
13,781
151,595
Deferred revenue
54,022
(1,372
)
52,650
STOCKHOLDERS' EQUITY
Accumulated deficit
$
(268,846
)
$
(38,997
)
$
(307,843
) Select Condensed Consolidated Statement of operations line items for the three and nine months ended September 30, 2018 that reflect the adoption of the new standard are as follows (in thousands):
Three months ended September 30, 2018
Nine months ended September 30, 2018
As reported
Adjustments
Balances without adoption of Topic 606
As reported
Adjustments
Balances without adoption of Topic 606
Net revenue:
Products and license
$
23,241
$
(3,377
)
$
19,864
$
62,971
$
(6,387
)
$
56,584
Services:
Subscriptions
38,519
(378
)
38,141
109,957
(352
)
109,605
Maintenance and Support
25,220
(967
)
24,253
75,393
(2,365
)
73,028
Professional services and training
4,653
71
4,724
12,356
257
12,613
Total services
68,392
(1,274
)
67,118
197,706
(2,460
)
195,246
Total net revenue
91,633
(4,651
)
86,982
260,677
(8,847
)
251,830
Operating expenses:
Sales and marketing
39,051
2,882
41,933
119,098
10,677
129,775
Income (loss) from operations
466
(7,533
)
(7,067
)
(15,145
)
(19,524
)
(34,669
)
Net income (loss)
1,058
(7,533
)
(6,475
)
(31,782
)
(19,524
)
(51,306
)
Net loss per share of common stock stockholders, basic and diluted
$
0.03
$
(0.18
)
$
(0.91
)
$
(1.48
) Select Condensed Consolidated Statement of Cash Flows for the nine months ended September 30, 2018 that reflect the adoption of the new standard are as follows (in thousands):
Nine months ended September 30, 2018
Statement of Cash Flows
As reported
Adjustments
Balance without adoption of Topic 606
Net loss
$
(31,782
)
$
(19,524
)
$
(51,306
)
Adjustments to reconcile net income (loss) to net cash provided by operating activities
Amortization of deferred costs
3,864
(3,864
)
-
Changes in operating assets and liabilities:
Deferred costs
(14,541
)
14,541
-
Deferred revenue
33,848
8,847
42,695
Net cash provided by operating activities
$
68,575
$
68,575</t>
  </si>
  <si>
    <t>Cash, Cash Equivalents, Restricted Cash and Short-Term Investments (Tables)</t>
  </si>
  <si>
    <t>Summary of Cash, Cash Equivalents, and Restricted Cash</t>
  </si>
  <si>
    <t>The following table provides a summary of cash, cash equivalents, and restricted cash reported within the Condensed Consolidated Balance Sheets that reconciles to the corresponding amount in the Condensed Consolidated Statements of Cash Flows (in thousands):
As of September 30, 2018
As of December 31, 2017
As of September 30, 2017
As of December 31, 2016
Cash and cash equivalents
$
155,932
$
192,538
$
163,935
$
107,343
Restricted cash included in Current assets
30
52
51
68
Restricted cash included in Non-current assets
2,603
2,284
2,203
1,884
Total cash, cash equivalents, and restricted cash shown in the Statements of Cash Flows
$
158,565
$
194,874
$
166,189
$
109,295</t>
  </si>
  <si>
    <t>Summary of Cash, Cash Equivalents and Short-Term Investments</t>
  </si>
  <si>
    <t>Cash, cash equivalents and short-term investments consist of the following (in thousands):
As of September 30, 2018
Gross
Gross
Amortized
Unrealized
Unrealized
Fair
Cost
Gains
Losses
Value
Cash and cash equivalents:
Cash
$
101,873
-
-
$
101,873
Money market funds
54,059
-
-
54,059
U.S. government and U.S. government agencies
-
-
-
-
Total
$
155,932
$
-
$
-
$
155,932
Short-term investments:
Commercial paper
-
-
-
-
Corporate debt obligations
106,651
2
395
106,258
U.S. government and U.S. government agencies
42,147
-
158
41,989
Certificate of deposits
240
-
-
240
Total
$
149,038
$
2
$
553
$
148,487
As of December 31, 2017
Gross
Gross
Amortized
Unrealized
Unrealized
Fair
Cost
Gains
Losses
Value
Cash and cash equivalents:
Cash
$
92,030
-
-
$
92,030
Money market funds
84,144
-
-
84,144
U.S. government and U.S. government agencies
16,367
-
3
16,364
Total
$
192,541
-
$
3
$
192,538
Short-term investments:
Commercial paper
$
699
-
-
$
699
Corporate debt obligations
123,320
-
488
122,832
U.S. government and U.S. government agencies
43,097
-
114
42,983
Certificate of deposits
480
-
1
479
Total
$
167,596
-
$
603
$
166,993</t>
  </si>
  <si>
    <t>Summary of Cost and Estimated Fair Value of Short-Term Investments</t>
  </si>
  <si>
    <t>The following table summarizes the cost and estimated fair value of short-term investments based on stated effective maturities as of September 30, 2018 (in thousands):
As of September 30, 2018
Estimated
Amortized
Fair
Cost
Value
Short-term investments:
Due within one year
$
112,157
$
111,731
Due within two years
36,881
36,756
Total
$
149,038
$
148,487</t>
  </si>
  <si>
    <t>Schedule of Short-Term Investments at Fair Value and Length of Continuous Unrealized Loss Position</t>
  </si>
  <si>
    <t>The following tables show the short-term investments in an unrealized loss position and the related gross unrealized losses and fair value and length of time that the short-term investments have been in a continuous unrealized loss position (in thousands):
As of September 30, 2018
Less than 12 Months
12 Months or Greater
Total
Fair Value
Unrealized Losses
Fair Value
Unrealized Losses
Fair Value
Unrealized Losses
Commercial paper
$
-
$
-
$
-
$
-
$
-
$
-
Corporate debt obligations
41,832
191
56,755
204
98,587
395
U.S. government and U.S. government agencies
41,388
158
-
-
41,388
158
Certificate of deposits
-
-
240
-
240
-
$
83,220
$
349
$
56,995
$
204
$
140,215
$
553
As of December 31, 2017
Less than 12 Months
12 Months or Greater
Total
Fair Value
Unrealized Losses
Fair Value
Unrealized Losses
Fair Value
Unrealized Losses
Commercial paper
$
699
$
-
$
-
$
-
$
699
$
-
Corporate debt obligations
77,715
377
45,117
111
122,832
488
U.S. government and U.S. government agencies
29,093
76
11,461
38
40,554
114
Certificate of deposits
-
-
479
1
479
1
$
107,507
$
453
$
57,057
$
150
$
164,564
$
603</t>
  </si>
  <si>
    <t>Fair Value of Financial Instruments (Tables)</t>
  </si>
  <si>
    <t>Assets and Liabilities Subject to Fair Value Measurements on Recurring Basis</t>
  </si>
  <si>
    <t>The following table sets forth the Company’s assets and liabilities that were measured at fair value as of September 30, 2018 and December 31, 2017, by level within the fair value hierarchy (in thousands):
As of September 30, 2018
Level I
Level II
Level III
Fair
Financial Assets:
Cash equivalents:
Money market funds
$
54,059
-
-
$
54,059
Short-term investments:
Commercial paper
-
-
-
-
Corporate debt obligations
-
106,258
-
106,258
U.S. government and U.S. government agencies
-
41,989
-
41,989
Certificate of deposits
-
240
-
240
Total financial assets
$
54,059
$
148,487
-
$
202,546
Financial Liability:
Accrued and other current liabilities - Forward foreign exchange contracts
$
-
$
585
-
$
585
As of December 31, 2017
Level I
Level II
Level III
Fair Value
Financial Assets:
Cash equivalents:
Money market funds
$
84,144
$
-
$
-
$
84,144
U.S. government and U.S. government agencies
16,364
16,364
Short-term investments:
Commercial paper
-
699
-
699
Corporate debt obligations
-
122,832
-
122,832
US government and US government agencies
-
42,983
-
42,983
Certificate of deposits
-
479
-
479
Prepaid expenses and other current assets - Forward foreign exchange contracts
-
551
-
551
Total financial assets
$
84,144
$
183,908
$
-
$
268,052</t>
  </si>
  <si>
    <t>Derivative Instruments (Tables)</t>
  </si>
  <si>
    <t>Derivative Instruments Measured at Fair Value and Classification on Condensed Consolidated Balance Sheets</t>
  </si>
  <si>
    <t>Derivative instruments measured at fair value and their classification on the condensed consolidated balance sheets are presented in the following tables (in thousands):
As of September 30, 2018
As of December 31, 2017
Notional Amount
Fair Value
Notional Amount
Fair Value
Foreign exchange forward contract derivatives in cash flow hedging relationships - included in (accrued and other current liabilities)
$
12,059
$
(585
)
$
-
$
-
Foreign exchange forward contract derivatives in cash flow hedging relationships - included in prepaid expenses and other current assets
$
-
$
-
$
66,560
$
551</t>
  </si>
  <si>
    <t>Gains (Losses) on Derivative Instruments and Classification on Condensed Consolidated Statement of Operations</t>
  </si>
  <si>
    <t>Gains (losses) on derivative instruments and their classification on the condensed consolidated statement of operations are presented in the following table (in thousands):
For the three months ended September 30
For the nine months ended September 30
2018
2017
2018
2017
Foreign exchange forward contract derivatives in cash flow hedging relationships:
Gains recognized in OCI (a)
$
114
$
90
$
470
$
4,422
Losses recognized in OCI (a)
(48
)
(513
)
(2,762
)
(530
)
Gains recognized from accumulated OCI into net income (b)
$
-
$
1,115
$
317
$
2,103
Losses recognized from accumulated OCI into net income (b)
$
(825
)
$
-
$
(1,222
)
$
(10
)
(a)
Net change in the fair value of the effective portion classified in other comprehensive income (loss) (“OCI”).
(b)
Effective portion of cash flow hedges reclassified from accumulated other comprehensive income (loss) into earnings, of which $155 and $670 were recognized within cost of sales and operating expenses, respectively, for the three months ended September 30, 2018; $144 of losses and of losses, were recognized within cost of sales and operating expenses, respectively, for the nine months ended September 30, 2018;</t>
  </si>
  <si>
    <t>Business Combinations (Tables)</t>
  </si>
  <si>
    <t>Summary of Fair Value of Consideration Transferred</t>
  </si>
  <si>
    <t>The acquisition date fair value of the consideration transferred for Prevoty was approximately $132.8 million, including the following (in thousands):
Cash consideration
$
132,152
Fair value of equity awards
564
Assumed liability
100
Total purchase consideration
$
132,816</t>
  </si>
  <si>
    <t>Summary of Preliminary Fair Values of Assets Acquired and Liabilities Assumed</t>
  </si>
  <si>
    <t>The following table summarizes the preliminary fair values of assets acquired and liabilities assumed as of the date of acquisition (in thousands):
Cash
$
8,500
Accounts receivable
1,467
Other current and noncurrent assets
435
Intangible assets
12,100
Deferred revenue, current
(1,377
)
Other current liabilities
(447
)
Deferred revenue, noncurrent
(918
)
Net identifiable assets
19,760
Goodwill
113,056
Total purchase consideration
$
132,816</t>
  </si>
  <si>
    <t>Summary of Fair Value and Estimated Useful Life of Acquired Intangibles</t>
  </si>
  <si>
    <t>The Company amortizes the acquired intangibles over their estimated useful lives as set forth in the table below.
Useful life (years)
Fair value
Acquired technology
4.0
$
9,500
Customer relationships
2.0
1,800
Trade name and other
3.0
800
Total acquired intangibles
$
12,100</t>
  </si>
  <si>
    <t>Summary of Unaudited Pro Forma Information</t>
  </si>
  <si>
    <t>The pro forma data are for informational purposes only and are not necessarily indicative of the consolidated results of operations of the combined business had the acquisition actually occurred at the beginning of fiscal 2017 or of the results of future operations of the combined business. Consequently, actual results may differ from the unaudited pro forma information presented below (in thousands).
For the three months ended September 30
For the nine months ended September 30
2018
2017
2018
2017
Pro forma revenues
$
91,891
$
84,746
$
265,429
$
232,959
Pro forma net income (loss)
$
(121
)
$
(4,513
)
$
(39,144
)
$
5,954</t>
  </si>
  <si>
    <t>Goodwill and Acquired Intangible Assets (Tables)</t>
  </si>
  <si>
    <t>Changes in the Carrying Amount of Goodwill</t>
  </si>
  <si>
    <t>The changes in the carrying amount of goodwill for the period ended September 30, 2018 were as follows (in thousands):
Balance as of January 1
$
36,389
Changes during the nine month period
113,056
Balance as of September 30
$
149,445</t>
  </si>
  <si>
    <t>Summary of Acquired Intangible Assets Subject to Amortization</t>
  </si>
  <si>
    <t>Acquired intangible assets subject to amortization are presented as follows (in thousands):
As of September 30, 2018
Weighted Average Remaining Useful life (years)
Gross Carrying Amount
Accumulated Amortization
Net Book Value
Acquired technology
4.1
$
13,253
$
(1,874
)
$
11,379
Customer relationships
3.4
2,280
(253
)
2,027
Trade name and other
2.4
1,080
(110
)
970
Total acquired intangibles
3.9
$
16,613
$
(2,237
)
$
14,376
As of December 31, 2017
Weighted Average Remaining Useful life (years)
Gross Carrying Amount
Accumulated Amortization
Net Book Value
Acquired technology
6.0
$
3,753
$
(1,216
)
$
2,537
Customer relationships
6.0
480
(71
)
409
Trade name and other
6.0
280
(42
)
238
Total acquired intangibles
6.0
$
4,513
$
(1,329
)
$
3,184</t>
  </si>
  <si>
    <t>Schedule of Expected Amortization Expense in Future Periods</t>
  </si>
  <si>
    <t>As of September 30, 2018, the amortization expense in future periods is expected to be as follows (in thousands):
Acquired
Fiscal Year
Technology
2018 (remaining 3 months)
1,018
2019
4,071
2020
3,716
2021
3,065
2022
1,967
Thereafter
539
Total expected amortization expense
$
14,376</t>
  </si>
  <si>
    <t>Commitments and Contingencies (Tables)</t>
  </si>
  <si>
    <t>Future Minimum Payments Under Operating Leases and Minimum Rentals to be Received Under Non-Cancellable Subleases</t>
  </si>
  <si>
    <t>Future minimum payments under these facility operating leases and minimum rentals to be received under non-cancellable subleases as of September 30, 2018 are as follows (in thousands):
Operating Leases
Estimated Sublease Income
2018 (remaining 3 months)
1,858
215
2019
8,017
264
2020
5,159
269
2021
863
87
2022
465
87
Thereafter
109
-
Total
$
16,471
$
922</t>
  </si>
  <si>
    <t>Stockholders’ Equity and Employee Stock Plans (Tables)</t>
  </si>
  <si>
    <t>Summary of Option Activity under Plans and Related Information</t>
  </si>
  <si>
    <t>The following table summarizes option activity under the Plans and related information:
Options Outstanding
Weighted- Average Remaining
Number of Shares
Weighted Average Exercis e
Contractual Term (in years)
Aggregate Intrinsic Value (i n
Balances - January 1, 2018
997,674
$
41.87
5.72
$
5,689
Granted
-
-
Assumed in acquisition
141,279
$
3.60
Exercised
(227,037
)
$
32.40
Cancelled or forfeited
(175,017
)
$
52.65
Balances - September 30, 2018
736,899
$
34.89
5.32
$
11,397
Vested and expected to vest - September 30, 2018
736,899
$
34.89
4.29
$
11,397
Exercisable - September 30, 2018
563,107
$
41.46
4.29
$
5,407
(1)
The aggregate intrinsic value is calculated as the difference between the exercise price of the underlying awards and the closing stock price of $46.45 of the Company’s common stock on September 30, 2018.</t>
  </si>
  <si>
    <t>Summary of RSU Activity Outstanding and Weighted Average Grant Date Fair Value</t>
  </si>
  <si>
    <t>The following table summarizes RSU activity under the Plans and related information:
Number of Restricted Stock Units Outstanding
Weighted- Average Grant Date Fair Value
Unvested - January 1, 2018
2,353,315
$
47.42
Granted
1,304,106
$
45.13
Granted, performance RSUs
478,980
$
44.60
Released
(787,640
)
$
46.68
Cancelled or forfeited
(809,446
)
$
43.98
Unvested - September 30, 2018
2,539,315
$
47.04</t>
  </si>
  <si>
    <t>Stock-Based Compensation Expense</t>
  </si>
  <si>
    <t>The Company recognized stock-based compensation expense under the 2003 Plan, 2011 Plan, the ESPP, Inducement Option and RSU Plans, the Incapsula 2010 Share Incentive Plan and the 2015 Plan, and Prevoty 2013 Stock Incentive Plan in the condensed consolidated statements of operations as follows (in thousands):
For the three months ended September 30
For the nine months ended September 30
2018
2017
2018
2017
Cost of revenue
$
2,072
$
1,343
$
4,789
$
4,015
Research and development
2,354
2,584
7,299
9,912
Sales and marketing
3,989
3,850
11,034
11,016
General and administrative
3,566
3,694
14,809
10,970
Restructuring charges
-
-
-
675
Total stock-based compensation expense
$
11,981
$
11,471
$
37,931
$
36,588</t>
  </si>
  <si>
    <t>Weighted Average Assumptions for Fair Value of Assumed Prevoty Stock Options Grants and ESPP Grants</t>
  </si>
  <si>
    <t xml:space="preserve">The fair value of assumed Prevoty options and ESPP grants for the three and nine months ended September 30, 2018 and 2017 was estimated using the following weighted average assumptions:
For the three months ended September 30
For the nine months ended September 30
2018
2017
2018
2017
Options assumed in acquisition:
Dividend rate
0
%
-
0
%
-
Risk-free interest rate
2.6
%
-
2.6
%
-
Expected term (in years)
1.61
-
1.61
-
Expected Volatility
34
%
-
34
%
-
ESPP grants:
Dividend rate
-
-
0
%
0
%
Risk-free interest rate
-
-
2.1
%
1.1
%
Expected term (in years)
-
-
0.50
0.50
Expected Volatility
-
-
37
%
52
% </t>
  </si>
  <si>
    <t>Accumulated Other Comprehensive Income (Loss) (Tables)</t>
  </si>
  <si>
    <t>Changes in Balances of Accumulated Other Comprehensive Income (Loss)</t>
  </si>
  <si>
    <t xml:space="preserve">The changes in the balances of accumulated other comprehensive income (loss) by component are as follows (in thousands):
For the three months ended September 30, 2018
For the three months ended September 30, 2017
Unrealized gain (loss) on cash flow hedges
Unrealized gain (loss) on investments
Total
Unrealized gain (loss) on cash flow hedges
Unrealized gain (loss) on investments
Total
Balance at July 1
$
(2,118
)
(844
)
$
(2,962
)
$
1,083
$
(363
)
$
720
Other comprehensive income (loss) before reclassifications
66
284
350
128
55
183
Amounts reclassified to net income (loss)
825
825
(1,115
)
-
(1,115
)
Change in other comprehensive income (loss)
891
284
1,175
(987
)
55
(932
)
Balance at September 30
(1,227
)
(560
)
$
(1,787
)
$
96
$
(308
)
$
(212
)
For the nine months ended September 30, 2018
For the nine months ended September 30, 2017
Unrealized gain (loss) on cash flow hedges
Unrealized gain (loss) on investments
Total
Unrealized gain (loss) on cash flow hedges
Unrealized gain (loss) on investments
Total
Balance at January 1
$
160
$
(615
)
$
(455
)
$
(1,065
)
$
(413
)
$
(1,478
)
Other comprehensive income (loss) before reclassifications
(2,290
)
55
(2,235
)
3,254
105
3,359
Amounts reclassified to net income (loss)
903
903
(2,093
)
-
(2,093
)
Change in other comprehensive income (loss)
(1,387
)
55
(1,332
)
1,161
105
1,266
Balance at September 30
$
(1,227
)
$
(560
)
$
(1,787
)
$
96
$
(308
)
$
(212
) </t>
  </si>
  <si>
    <t>Summary of Reclassifications Out of Accumulated Other Comprehensive Income (Loss)</t>
  </si>
  <si>
    <t>The following is a summary of reclassifications out of accumulated other comprehensive income (loss) for the three and nine months ended September 30, 2018 and 2017 (in thousands):
For the three months ended September 30, 2018
For the three months ended September 30, 2017
Pre-Tax Amount
Tax (Expense) Benefit
After-Tax Amount
Pre-Tax Amount
Tax (Expense) Benefit
After-Tax Amount
Unrealized gains (losses) on cash flow hedges:
Current period unrealized gain (loss)
$
66
$
-
$
66
$
(423
)
551
$
128
Reclassification adjustments 1
$
825
$
-
$
825
(1,115
)
-
(1,115
)
Unrealized gains (losses) on cash flow hedges, net
891
-
891
(1,538
)
551
(987
)
Unrealized gains (losses) on investments:
Current period unrealized gain (loss)
$
284
-
284
$
85
(30
)
55
Unrealized gains (losses) on investments:
284
-
284
85
(30
)
55
Other comprehensive income (loss)
$
1,175
$
-
$
1,175
$
(1,453
)
$
521
$
(932
)
For the nine months ended September 30, 2018
For the nine months ended September 30, 2017
Pre-Tax Amount
Tax (Expense) Benefit
After-Tax Amount
Pre-Tax Amount
Tax (Expense) Benefit
After-Tax Amount
Unrealized gains (losses) on cash flow hedges:
Current period unrealized gain (loss)
$
(2,290
)
-
$
(2,290
)
$
3,892
(638
)
$
3,254
Reclassification adjustments 1
903
-
903
(2,093
)
-
(2,093
)
Unrealized gains (losses) on cash flow hedges, net
(1,387
)
-
(1,387
)
1,799
(638
)
1,161
Unrealized gains (losses) on investments:
Current period unrealized gain (loss)
$
55
-
$
55
$
163
(58
)
105
Unrealized gains (losses) on investments:
55
-
55
163
(58
)
105
Other comprehensive income (loss)
$
(1,332
)
$
-
$
(1,332
)
$
1,962
$
(696
)
$
1,266
1</t>
  </si>
  <si>
    <t>Segment Information (Tables)</t>
  </si>
  <si>
    <t>Company's Revenue by Geographic Region, Based on Customer's Location</t>
  </si>
  <si>
    <t>The Company’s net revenue by geographic region, based on the customer’s location, is summarized as follows (in thousands):
Three months ended September 30
Nine months ended September 30
2018
2017
2018
2017
Primary geographical markets
Americas
United States
$
45,217
$
42,560
$
121,148
$
116,906
Other
8,411
6,705
$
25,689
22,178
Americas sub-total
$
53,628
$
49,265
$
146,837
$
139,084
EMEA
17,611
15,836
53,752
44,458
APAC
20,394
18,791
60,088
47,093
Total revenue
$
91,633
$
83,892
$
260,677
$
230,635</t>
  </si>
  <si>
    <t>Long-Lived Assets by Location</t>
  </si>
  <si>
    <t>The following table presents long-lived assets by location (in thousands):
As of September 30,
As of December 31,
2018
2017
United States
$
32,547
$
23,697
Israel
4,238
4,640
Rest of world
191
254
Total long-lived assets
$
36,976
$
28,591</t>
  </si>
  <si>
    <t>Restructuring Charges (Tables)</t>
  </si>
  <si>
    <t>Summary of Restructuring Activity</t>
  </si>
  <si>
    <t>The Company’s restructuring activity is summarized as follows (in thousands):
Balance as of December 31, 2017
Additions
Adjustments
Cash payments
Balance as of September 30, 2018
Severance and termination-related costs
$
-
$
2,451
$
-
$
(2,451
)
$
-
Legal and other exit costs
-
100
-
(100
)
-
Total
$
-
$
2,551
$
-
$
(2,551
)
$
-
Balance as of December 31, 2016
Additions
Adjustments*
Cash payments
Balance as of September 30, 2017
Severance and termination-related costs
$
1,132
$
667
$
(797
)
$
(1,002
)
$
-
Legal and other exit costs
-
-
-
-
-
Total
$
1,132
$
667
$
(797
)
$
(1,002
)
$
-
* includes amounts representing non-cash stock-based compensation</t>
  </si>
  <si>
    <t>Net Income (Loss) per Share (Tables)</t>
  </si>
  <si>
    <t>Reconciliation of Basic and Diluted Shares</t>
  </si>
  <si>
    <t>The table below shows the reconciliation of the basic and diluted shares for the three and nine months ended September 30, 2018 (in thousands):
For the three months ended September 30,
For the nine months ended September 30,
2018
2017
2018
2017
Weighted average number of shares outstanding:
Basic
35,066
33,907
34,782
33,590
Dilutive effects of:
Employee stock options, RSU’s and share based payment awards issued to employees
679
-
528
Diluted
35,745
33,907
34,782
34,118</t>
  </si>
  <si>
    <t>Antidilutive Securities Excluded from Computation of Diluted Net Income (Loss) Per Share of Common Stock</t>
  </si>
  <si>
    <t>The following outstanding shares of common stock and potential common shares were excluded from the computation of diluted net income (loss) per share of common stock for the three and nine months ended September 30, 2018 and 2017 because the impact of them would have been antidilutive:
For the three months ended September 30,
For the nine months ended September 30,
2018
2017
2018
2017
Stock options to purchase common stock
247,780
1,058,871
736,899
655,411
Restricted stock units for common stock
-
2,538,438
2,539,315
857,047
Employee share purchase plan
-
-
101,019
-</t>
  </si>
  <si>
    <t>Disposition of Business (Tables)</t>
  </si>
  <si>
    <t>Schedule of Carrying Amounts Immediately Preceding Disposition and Consolidated Results of Operations Through Disposal</t>
  </si>
  <si>
    <t xml:space="preserve">The following table presents the carrying amounts of Skyfence immediately preceding the disposition on February 23, 2017:
(dollars
Assets
Prepaid and other current assets
$
46
Property and equipment, net
219
Goodwill
1,058
Acquired intangible assets, net
4,496
Total assets
$
5,819
Liabilities
Accounts payable
$
104
Accrued and other current liabilities
117
Deferred revenue
1,454
Total liabilities
$
1,675
The following table presents certain amounts related to Skyfence in our consolidated results of operations through its disposal on February 23, 2017:
For September 30,
For the nine months ended September 30,
2018
2017
2018
2017
(dollars in thousands)
(dollars in thousands)
Operating loss
$
-
$
-
$
-
$
(3,567
)
Loss before taxes
-
-
-
(3,648
)
Net loss
-
-
-
(3,659
) </t>
  </si>
  <si>
    <t>Basis of Presentation and Summary of Significant Accounting Policies - Additional Information (Detail)</t>
  </si>
  <si>
    <t>Oct. 10, 2018</t>
  </si>
  <si>
    <t>Aug. 31, 2018</t>
  </si>
  <si>
    <t>Sep. 30, 2018USD ($)Customer$ / shares</t>
  </si>
  <si>
    <t>Sep. 30, 2017Customer</t>
  </si>
  <si>
    <t>Sep. 30, 2018USD ($)Customer</t>
  </si>
  <si>
    <t>Dec. 31, 2019USD ($)</t>
  </si>
  <si>
    <t>Dec. 31, 2018USD ($)</t>
  </si>
  <si>
    <t>Dec. 31, 2017Customer</t>
  </si>
  <si>
    <t>Jan. 01, 2018USD ($)</t>
  </si>
  <si>
    <t>Revenue, Major Customer [Line Items]</t>
  </si>
  <si>
    <t>Reduction of depreciation expense</t>
  </si>
  <si>
    <t>Increase net income</t>
  </si>
  <si>
    <t>Increase basic and diluted earnings per share | $ / shares</t>
  </si>
  <si>
    <t>Period to complete Professional service arrangements</t>
  </si>
  <si>
    <t>90 days</t>
  </si>
  <si>
    <t>Deferred costs amortization period</t>
  </si>
  <si>
    <t>5 years</t>
  </si>
  <si>
    <t>Customer deposits</t>
  </si>
  <si>
    <t>Services revenue recognized</t>
  </si>
  <si>
    <t>Capitalized incremental contract origination costs included in deferred costs</t>
  </si>
  <si>
    <t>Amortization costs</t>
  </si>
  <si>
    <t>Impairments of deferred costs</t>
  </si>
  <si>
    <t>Scenario Forecast [Member]</t>
  </si>
  <si>
    <t>Minimum [Member]</t>
  </si>
  <si>
    <t>Estimated useful lives</t>
  </si>
  <si>
    <t>3 years</t>
  </si>
  <si>
    <t>Standard payment terms to customers range</t>
  </si>
  <si>
    <t>30 days</t>
  </si>
  <si>
    <t>Minimum [Member] | Subscription Services [Member]</t>
  </si>
  <si>
    <t>Performance obligation service revenue satisfaction period</t>
  </si>
  <si>
    <t>1 year</t>
  </si>
  <si>
    <t>Minimum [Member] | Maintenance and Support Services [Member]</t>
  </si>
  <si>
    <t>Maximum [Member]</t>
  </si>
  <si>
    <t>Deferred costs expected benefit period</t>
  </si>
  <si>
    <t>Maximum [Member] | Subscription Services [Member]</t>
  </si>
  <si>
    <t>Maximum [Member] | Maintenance and Support Services [Member]</t>
  </si>
  <si>
    <t>Credit Concentration Risk [Member]</t>
  </si>
  <si>
    <t>Number of customers representing 18% or more of gross accounts receivable | Customer</t>
  </si>
  <si>
    <t>Number of customers representing 16% or more of gross accounts receivable | Customer</t>
  </si>
  <si>
    <t>Revenue [Member] | Customer Concentration Risk [Member]</t>
  </si>
  <si>
    <t>Number of customers representing more than 10% of revenue | Customer</t>
  </si>
  <si>
    <t>Minimum percentage of revenue or gross accounts receivable balance</t>
  </si>
  <si>
    <t>10.00%</t>
  </si>
  <si>
    <t>Accounts Receivable [Member] | Credit Concentration Risk [Member]</t>
  </si>
  <si>
    <t>16.00%</t>
  </si>
  <si>
    <t>18.00%</t>
  </si>
  <si>
    <t>Thoma Bravo, LLC [Member] | Subsequent Event [Member]</t>
  </si>
  <si>
    <t>Merger agreement date</t>
  </si>
  <si>
    <t>Oct. 10,
		2018</t>
  </si>
  <si>
    <t>Basis of Presentation and Summary of Significant Accounting Policies - Summary of Change in Cash Flows As Reported and As Previously Reported Prior to Adoption (Detail) - USD ($) $ in Thousands</t>
  </si>
  <si>
    <t>Cash And Cash Equivalents [Line Items]</t>
  </si>
  <si>
    <t>Change in restricted cash</t>
  </si>
  <si>
    <t>Net increase (decrease)</t>
  </si>
  <si>
    <t>As previously Reported [Member]</t>
  </si>
  <si>
    <t>Basis of Presentation and Summary of Significant Accounting Policies - Summary of Impacts of Adopting the New Standard on Balance Sheet for Adoption Date (Detail) - USD ($) $ in Thousands</t>
  </si>
  <si>
    <t>Jan. 01, 2018</t>
  </si>
  <si>
    <t>ASSETS</t>
  </si>
  <si>
    <t>LIABILITIES</t>
  </si>
  <si>
    <t>Impact of Adoption [Member] | Topic 606 [Member]</t>
  </si>
  <si>
    <t>Basis of Presentation and Summary of Significant Accounting Policies - Summary of Impacts of Adopting the New Standard on Balance Sheet for Current Period (Detail) - USD ($) $ in Thousands</t>
  </si>
  <si>
    <t>LIABILITIES AND STOCKHOLDERS' EQUITY</t>
  </si>
  <si>
    <t>Adjustments [Member] | Topic 606 [Member]</t>
  </si>
  <si>
    <t>Balances Without Adoption of Topic 606 [Member] | Topic 606 [Member]</t>
  </si>
  <si>
    <t>Basis of Presentation and Summary of Significant Accounting Policies - Summary of Impacts of Adopting the New Standard on Statement of Operations (Detail) - USD ($) $ / shares in Units, $ in Thousands</t>
  </si>
  <si>
    <t>Net loss per share of common stock stockholders, basic and diluted</t>
  </si>
  <si>
    <t>Products and License [Member] | Adjustments [Member] | Topic 606 [Member]</t>
  </si>
  <si>
    <t>Products and License [Member] | Balances Without Adoption of Topic 606 [Member] | Topic 606 [Member]</t>
  </si>
  <si>
    <t>Subscriptions [Member]</t>
  </si>
  <si>
    <t>Subscriptions [Member] | Adjustments [Member] | Topic 606 [Member]</t>
  </si>
  <si>
    <t>Subscriptions [Member] | Balances Without Adoption of Topic 606 [Member] | Topic 606 [Member]</t>
  </si>
  <si>
    <t>Maintenance and Support [Member]</t>
  </si>
  <si>
    <t>Maintenance and Support [Member] | Adjustments [Member] | Topic 606 [Member]</t>
  </si>
  <si>
    <t>Maintenance and Support [Member] | Balances Without Adoption of Topic 606 [Member] | Topic 606 [Member]</t>
  </si>
  <si>
    <t>Professional Services and Training [Member]</t>
  </si>
  <si>
    <t>Professional Services and Training [Member] | Adjustments [Member] | Topic 606 [Member]</t>
  </si>
  <si>
    <t>Professional Services and Training [Member] | Balances Without Adoption of Topic 606 [Member] | Topic 606 [Member]</t>
  </si>
  <si>
    <t>Total Services [Member]</t>
  </si>
  <si>
    <t>Total Services [Member] | Adjustments [Member] | Topic 606 [Member]</t>
  </si>
  <si>
    <t>Total Services [Member] | Balances Without Adoption of Topic 606 [Member] | Topic 606 [Member]</t>
  </si>
  <si>
    <t>Basis of Presentation and Summary of Significant Accounting Policies - Summary of Impacts of Adopting the New Standard on Statement of Cash Flows (Detail) - USD ($) $ in Thousands</t>
  </si>
  <si>
    <t>Net loss</t>
  </si>
  <si>
    <t>Adjustments to reconcile net income (loss) to net cash provided by operating activities</t>
  </si>
  <si>
    <t>Basis of Presentation and Summary of Significant Accounting Policies - Summary of Revenue Comprised of Major Product and Service Lines (Detail) - USD ($) $ in Thousands</t>
  </si>
  <si>
    <t>Disaggregation Of Revenue [Line Items]</t>
  </si>
  <si>
    <t>Products and Licenses [Member]</t>
  </si>
  <si>
    <t>Basis of Presentation and Summary of Significant Accounting Policies - Summary of Revenue by Timing of Revenue Recognition (Detail) - USD ($) $ in Thousands</t>
  </si>
  <si>
    <t>Total revenue</t>
  </si>
  <si>
    <t>Products and Services Transferred at a Point in Time [Member]</t>
  </si>
  <si>
    <t>Products and Services Transferred Over Time [Member]</t>
  </si>
  <si>
    <t>Basis of Presentation and Summary of Significant Accounting Policies - Summary of Deferred Revenues from Contracts with Customers (Detail) - USD ($) $ in Thousands</t>
  </si>
  <si>
    <t>Revenue From Contract With Customer [Abstract]</t>
  </si>
  <si>
    <t>Deferred revenue (current)</t>
  </si>
  <si>
    <t>Total deferred revenue</t>
  </si>
  <si>
    <t>Basis of Presentation and Summary of Significant Accounting Policies - Summary of Estimated Revenue Expected to be Recognized Over Time Related to Performance Obligations (Detail) $ in Thousands</t>
  </si>
  <si>
    <t>Sep. 30, 2018USD ($)</t>
  </si>
  <si>
    <t>Revenue Remaining Performance Obligation Expected Timing Of Satisfaction [Line Items]</t>
  </si>
  <si>
    <t>Revenue remaining performance obligation, remainder of 2018</t>
  </si>
  <si>
    <t>Revenue remaining performance obligation, 2019</t>
  </si>
  <si>
    <t>Revenue remaining performance obligation, 2020</t>
  </si>
  <si>
    <t>Revenue remaining performance obligation, 2021</t>
  </si>
  <si>
    <t>Revenue remaining performance obligation, Thereafter</t>
  </si>
  <si>
    <t>Performance Obligations Transferred Over Time [Member]</t>
  </si>
  <si>
    <t>Cash, Cash Equivalents, Restricted Cash and Short-Term Investments - Summary of Cash, Cash Equivalents, and Restricted Cash (Detail) - USD ($) $ in Thousands</t>
  </si>
  <si>
    <t>Dec. 31, 2016</t>
  </si>
  <si>
    <t>Cash Cash Equivalents Restricted Cash And Restricted Cash Equivalents [Abstract]</t>
  </si>
  <si>
    <t>Restricted cash included in Current assets</t>
  </si>
  <si>
    <t>Restricted cash included in Non-current assets</t>
  </si>
  <si>
    <t>Total cash, cash equivalents, and restricted cash shown in the Statements of Cash Flows</t>
  </si>
  <si>
    <t>Cash, Cash Equivalents, Restricted Cash and Short-Term Investments - Summary of Cash, Cash Equivalents and Short-Term Investments (Detail) - USD ($) $ in Thousands</t>
  </si>
  <si>
    <t>Schedule of Investments [Line Items]</t>
  </si>
  <si>
    <t>Cash and cash equivalents, Amortized Cost</t>
  </si>
  <si>
    <t>Cash and cash equivalents, Gross Unrealized Gains</t>
  </si>
  <si>
    <t>Cash and cash equivalents, Gross Unrealized Losses</t>
  </si>
  <si>
    <t>Cash and cash equivalents, Fair Value</t>
  </si>
  <si>
    <t>Short-term investments, Amortized Cost</t>
  </si>
  <si>
    <t>Short-term investments, Gross Unrealized Gains</t>
  </si>
  <si>
    <t>Short-term investments, Gross Unrealized Losses</t>
  </si>
  <si>
    <t>Short-term investments, Estimated Fair Value</t>
  </si>
  <si>
    <t>Cash [Member]</t>
  </si>
  <si>
    <t>Money Market Funds [Member]</t>
  </si>
  <si>
    <t>U.S. Government and U.S. Government Agencies [Member]</t>
  </si>
  <si>
    <t>Commercial Paper [Member]</t>
  </si>
  <si>
    <t>Corporate Debt Obligations [Member]</t>
  </si>
  <si>
    <t>Certificate of Deposits [Member]</t>
  </si>
  <si>
    <t>Cash, Cash Equivalents, Restricted Cash and Short-Term Investments - Summary of Cost and Estimated Fair Value of Short-Term Investments (Detail) - USD ($) $ in Thousands</t>
  </si>
  <si>
    <t>Short Term Investments [Abstract]</t>
  </si>
  <si>
    <t>Amortized Cost of short-term investments, Due within one year</t>
  </si>
  <si>
    <t>Amortized Cost of short-term investments, Due within two years</t>
  </si>
  <si>
    <t>Estimated fair value of short-term investments, Due within one year</t>
  </si>
  <si>
    <t>Estimated fair value of short-term investments, Due within two years</t>
  </si>
  <si>
    <t>Cash, Cash Equivalents, Restricted Cash and Short-Term Investments - Schedule of Short-Term Investments at Fair Value and Length of Continuous Unrealized Loss Position (Detail) - USD ($) $ in Thousands</t>
  </si>
  <si>
    <t>Schedule of Available-for-sale Securities [Line Items]</t>
  </si>
  <si>
    <t>Less than 12 Months, Fair Value</t>
  </si>
  <si>
    <t>Less than 12 Months, Unrealized Losses</t>
  </si>
  <si>
    <t>12 Months or Greater, Fair Value</t>
  </si>
  <si>
    <t>12 Months or Greater, Unrealized Losses</t>
  </si>
  <si>
    <t>Total, Fair Value</t>
  </si>
  <si>
    <t>Total, Unrealized Losses</t>
  </si>
  <si>
    <t>Fair Value of Financial Instruments - Additional Information (Detail) - USD ($)</t>
  </si>
  <si>
    <t>Fair Value Assets And Liabilities Measured On Recurring And Nonrecurring Basis [Line Items]</t>
  </si>
  <si>
    <t>Fair value transfers between level 1 to level 2</t>
  </si>
  <si>
    <t>Fair value transfers between level 2 to level 1</t>
  </si>
  <si>
    <t>Fair value transfers into level 3</t>
  </si>
  <si>
    <t>Fair value transfers out of level 3</t>
  </si>
  <si>
    <t>Level II [Member]</t>
  </si>
  <si>
    <t>Severance pay assets</t>
  </si>
  <si>
    <t>Fair Value of Financial Instruments - Assets and Liabilities Subject to Fair Value Measurements on Recurring Basis (Detail) - USD ($) $ in Thousands</t>
  </si>
  <si>
    <t>Cash equivalents</t>
  </si>
  <si>
    <t>Fair Value, Measurements, Recurring [Member]</t>
  </si>
  <si>
    <t>Total financial assets</t>
  </si>
  <si>
    <t>Fair Value, Measurements, Recurring [Member] | Money Market Funds [Member]</t>
  </si>
  <si>
    <t>Fair Value, Measurements, Recurring [Member] | Commercial Paper [Member]</t>
  </si>
  <si>
    <t>Fair Value, Measurements, Recurring [Member] | Corporate Debt Obligations [Member]</t>
  </si>
  <si>
    <t>Fair Value, Measurements, Recurring [Member] | Certificate of Deposits [Member]</t>
  </si>
  <si>
    <t>Fair Value, Measurements, Recurring [Member] | U.S. Government and U.S. Government Agencies [Member]</t>
  </si>
  <si>
    <t>Fair Value, Measurements, Recurring [Member] | Level I [Member]</t>
  </si>
  <si>
    <t>Fair Value, Measurements, Recurring [Member] | Level I [Member] | Money Market Funds [Member]</t>
  </si>
  <si>
    <t>Fair Value, Measurements, Recurring [Member] | Level I [Member] | Commercial Paper [Member]</t>
  </si>
  <si>
    <t>Fair Value, Measurements, Recurring [Member] | Level I [Member] | Corporate Debt Obligations [Member]</t>
  </si>
  <si>
    <t>Fair Value, Measurements, Recurring [Member] | Level I [Member] | Certificate of Deposits [Member]</t>
  </si>
  <si>
    <t>Fair Value, Measurements, Recurring [Member] | Level I [Member] | U.S. Government and U.S. Government Agencies [Member]</t>
  </si>
  <si>
    <t>Fair Value, Measurements, Recurring [Member] | Level II [Member]</t>
  </si>
  <si>
    <t>Fair Value, Measurements, Recurring [Member] | Level II [Member] | Money Market Funds [Member]</t>
  </si>
  <si>
    <t>Fair Value, Measurements, Recurring [Member] | Level II [Member] | Commercial Paper [Member]</t>
  </si>
  <si>
    <t>Fair Value, Measurements, Recurring [Member] | Level II [Member] | Corporate Debt Obligations [Member]</t>
  </si>
  <si>
    <t>Fair Value, Measurements, Recurring [Member] | Level II [Member] | Certificate of Deposits [Member]</t>
  </si>
  <si>
    <t>Fair Value, Measurements, Recurring [Member] | Level II [Member] | U.S. Government and U.S. Government Agencies [Member]</t>
  </si>
  <si>
    <t>Fair Value, Measurements, Recurring [Member] | Level III [Member]</t>
  </si>
  <si>
    <t>Fair Value, Measurements, Recurring [Member] | Level III [Member] | Money Market Funds [Member]</t>
  </si>
  <si>
    <t>Fair Value, Measurements, Recurring [Member] | Level III [Member] | Commercial Paper [Member]</t>
  </si>
  <si>
    <t>Fair Value, Measurements, Recurring [Member] | Level III [Member] | Corporate Debt Obligations [Member]</t>
  </si>
  <si>
    <t>Fair Value, Measurements, Recurring [Member] | Level III [Member] | Certificate of Deposits [Member]</t>
  </si>
  <si>
    <t>Fair Value, Measurements, Recurring [Member] | Level III [Member] | U.S. Government and U.S. Government Agencies [Member]</t>
  </si>
  <si>
    <t>Fair Value, Measurements, Recurring [Member] | Forward Foreign Exchange Contracts [Member] | Accrued and Other Current Liabilities [Member]</t>
  </si>
  <si>
    <t>Accrued and other current liabilities - Forward foreign exchange contracts</t>
  </si>
  <si>
    <t>Fair Value, Measurements, Recurring [Member] | Forward Foreign Exchange Contracts [Member] | Prepaid Expenses and Other Current Assets [Member]</t>
  </si>
  <si>
    <t>Prepaid expenses and other current assets - Forward foreign exchange contracts</t>
  </si>
  <si>
    <t>Fair Value, Measurements, Recurring [Member] | Forward Foreign Exchange Contracts [Member] | Level I [Member] | Accrued and Other Current Liabilities [Member]</t>
  </si>
  <si>
    <t>Fair Value, Measurements, Recurring [Member] | Forward Foreign Exchange Contracts [Member] | Level I [Member] | Prepaid Expenses and Other Current Assets [Member]</t>
  </si>
  <si>
    <t>Fair Value, Measurements, Recurring [Member] | Forward Foreign Exchange Contracts [Member] | Level II [Member] | Accrued and Other Current Liabilities [Member]</t>
  </si>
  <si>
    <t>Fair Value, Measurements, Recurring [Member] | Forward Foreign Exchange Contracts [Member] | Level II [Member] | Prepaid Expenses and Other Current Assets [Member]</t>
  </si>
  <si>
    <t>Fair Value, Measurements, Recurring [Member] | Forward Foreign Exchange Contracts [Member] | Level III [Member] | Accrued and Other Current Liabilities [Member]</t>
  </si>
  <si>
    <t>Fair Value, Measurements, Recurring [Member] | Forward Foreign Exchange Contracts [Member] | Level III [Member] | Prepaid Expenses and Other Current Assets [Member]</t>
  </si>
  <si>
    <t>Derivative Instruments - Additional Information (Detail)</t>
  </si>
  <si>
    <t>Forward Foreign Exchange Contracts [Member]</t>
  </si>
  <si>
    <t>Derivative Instruments And Hedging Activities Disclosures [Line Items]</t>
  </si>
  <si>
    <t>Derivative contracts maturity</t>
  </si>
  <si>
    <t>12 months</t>
  </si>
  <si>
    <t>Derivative Instruments - Derivative Instruments Measured at Fair Value and Classification on Condensed Consolidated Balance Sheets (Detail) - Forward Foreign Exchange Contracts [Member] - Designated As Hedging Instrument [Member] - USD ($)</t>
  </si>
  <si>
    <t>Accrued and Other Current Liabilities [Member]</t>
  </si>
  <si>
    <t>Derivatives, Fair Value [Line Items]</t>
  </si>
  <si>
    <t>Derivative Notional Amount</t>
  </si>
  <si>
    <t>Derivative Fair Value</t>
  </si>
  <si>
    <t>Prepaid Expenses and Other Current Assets [Member]</t>
  </si>
  <si>
    <t>Derivative Instruments - Gains (Losses) on Derivative Instruments and Classification on Condensed Consolidated Statement of Operations (Detail) - Designated As Hedging Instrument [Member] - USD ($) $ in Thousands</t>
  </si>
  <si>
    <t>Gains recognized in OCI</t>
  </si>
  <si>
    <t>Losses recognized in OCI</t>
  </si>
  <si>
    <t>Gains recognized from accumulated OCI into net income</t>
  </si>
  <si>
    <t>Losses recognized from accumulated OCI into net income</t>
  </si>
  <si>
    <t>Derivative Instruments - Gains (Losses) on Derivative Instruments and Classification on Condensed Consolidated Statement of Operations (Parenthetical) (Detail) - Designated As Hedging Instrument [Member] - Unrealized Gain (Loss) on Cash Flow Hedges [Member] - USD ($) $ in Thousands</t>
  </si>
  <si>
    <t>Cost of Sales [Member]</t>
  </si>
  <si>
    <t>Cash flow hedge Gain (loss) reclassified</t>
  </si>
  <si>
    <t>Operating Expenses [Member]</t>
  </si>
  <si>
    <t>Business Combinations - Additional Information (Detail) $ in Thousands</t>
  </si>
  <si>
    <t>Aug. 09, 2018USD ($)</t>
  </si>
  <si>
    <t>Sep. 30, 2018Segment</t>
  </si>
  <si>
    <t>Business Acquisition [Line Items]</t>
  </si>
  <si>
    <t>Number of operating segment | Segment</t>
  </si>
  <si>
    <t>Prevoty [Member]</t>
  </si>
  <si>
    <t>Business acquisition, completion date</t>
  </si>
  <si>
    <t>Aug. 9,
		2018</t>
  </si>
  <si>
    <t>Transaction cost</t>
  </si>
  <si>
    <t>Transaction cost incurred</t>
  </si>
  <si>
    <t>Fair value of consideration transferred</t>
  </si>
  <si>
    <t>Payment of cash consideration</t>
  </si>
  <si>
    <t>Cash proceeds withheld payable in respect of revested shares</t>
  </si>
  <si>
    <t>Compensation expense post-acquisition vesting period</t>
  </si>
  <si>
    <t>Deferred tax liability</t>
  </si>
  <si>
    <t>Business Combinations - Summary of Fair Value of Consideration Transferred (Detail) - Prevoty [Member] $ in Thousands</t>
  </si>
  <si>
    <t>Cash consideration</t>
  </si>
  <si>
    <t>Fair value of equity awards</t>
  </si>
  <si>
    <t>Assumed liability</t>
  </si>
  <si>
    <t>Total purchase consideration</t>
  </si>
  <si>
    <t>Business Combinations - Summary of Preliminary Fair Values of Assets Acquired and Liabilities Assumed (Detail) - USD ($) $ in Thousands</t>
  </si>
  <si>
    <t>Aug. 09, 2018</t>
  </si>
  <si>
    <t>Cash</t>
  </si>
  <si>
    <t>Accounts receivable</t>
  </si>
  <si>
    <t>Other current and noncurrent assets</t>
  </si>
  <si>
    <t>Intangible assets</t>
  </si>
  <si>
    <t>Other current liabilities</t>
  </si>
  <si>
    <t>Deferred revenue, noncurrent</t>
  </si>
  <si>
    <t>Net identifiable assets</t>
  </si>
  <si>
    <t>Business Combinations - Summary of Fair Value and Estimated Useful Life of Acquired Intangibles (Detail) - USD ($) $ in Thousands</t>
  </si>
  <si>
    <t>Total acquired intangibles, useful life (years)</t>
  </si>
  <si>
    <t>3 years 10 months 24 days</t>
  </si>
  <si>
    <t>6 years</t>
  </si>
  <si>
    <t>Total acquired intangibles, fair value</t>
  </si>
  <si>
    <t>Acquired Technology [Member]</t>
  </si>
  <si>
    <t>4 years 1 month 6 days</t>
  </si>
  <si>
    <t>Acquired Technology [Member] | Prevoty [Member]</t>
  </si>
  <si>
    <t>4 years</t>
  </si>
  <si>
    <t>Customer Relationships [Member]</t>
  </si>
  <si>
    <t>3 years 4 months 24 days</t>
  </si>
  <si>
    <t>Customer Relationships [Member] | Prevoty [Member]</t>
  </si>
  <si>
    <t>2 years</t>
  </si>
  <si>
    <t>Trade Name and Other [Member]</t>
  </si>
  <si>
    <t>2 years 4 months 24 days</t>
  </si>
  <si>
    <t>Trade Name and Other [Member] | Prevoty [Member]</t>
  </si>
  <si>
    <t>Business Combinations - Summary of Unaudited Pro Forma Information (Detail) - USD ($) $ in Thousands</t>
  </si>
  <si>
    <t>Pro forma revenues</t>
  </si>
  <si>
    <t>Pro forma net income (loss)</t>
  </si>
  <si>
    <t>Goodwill and Acquired Intangible Assets - Additional Information (Detail) - USD ($)</t>
  </si>
  <si>
    <t>Finite Lived Intangible Assets [Line Items]</t>
  </si>
  <si>
    <t>Goodwill impairments</t>
  </si>
  <si>
    <t>Impairment of intangible assets</t>
  </si>
  <si>
    <t>Estimated useful life</t>
  </si>
  <si>
    <t>10 years</t>
  </si>
  <si>
    <t>Goodwill and Acquired Intangible Assets - Changes in the Carrying Amount of Goodwill (Detail) $ in Thousands</t>
  </si>
  <si>
    <t>Balance as of January 1</t>
  </si>
  <si>
    <t>Changes during the nine month period</t>
  </si>
  <si>
    <t>Balance as of September 30</t>
  </si>
  <si>
    <t>Goodwill and Acquired Intangible Assets - Summary of Acquired Intangible Assets Subject to Amortization (Detail) - USD ($) $ in Thousands</t>
  </si>
  <si>
    <t>12 Months Ended</t>
  </si>
  <si>
    <t>Weighted Average Remaining Useful life (years)</t>
  </si>
  <si>
    <t>Gross Carrying Amount</t>
  </si>
  <si>
    <t>Accumulated Amortization</t>
  </si>
  <si>
    <t>Net Book Value</t>
  </si>
  <si>
    <t>Goodwill and Acquired Intangible Assets - Schedule of Expected Amortization Expense in Future Periods (Detail) - USD ($) $ in Thousands</t>
  </si>
  <si>
    <t>2018 (remaining 3 months)</t>
  </si>
  <si>
    <t>Thereafter</t>
  </si>
  <si>
    <t>Commitments and Contingencies - Additional Information (Detail)</t>
  </si>
  <si>
    <t>1 Months Ended</t>
  </si>
  <si>
    <t>Sep. 30, 2017USD ($)</t>
  </si>
  <si>
    <t>Jun. 30, 2018USD ($)</t>
  </si>
  <si>
    <t>May 10, 2018Claim</t>
  </si>
  <si>
    <t>Dec. 31, 2017USD ($)</t>
  </si>
  <si>
    <t>Dec. 31, 2016USD ($)</t>
  </si>
  <si>
    <t>Loss Contingencies [Line Items]</t>
  </si>
  <si>
    <t>Operating lease expiration year</t>
  </si>
  <si>
    <t>Rent expense</t>
  </si>
  <si>
    <t>Tenant improvement allowances</t>
  </si>
  <si>
    <t>Facility exit cost</t>
  </si>
  <si>
    <t>Purchase commitments</t>
  </si>
  <si>
    <t>Period of purchase commitment of inventory from specified date</t>
  </si>
  <si>
    <t>6 months</t>
  </si>
  <si>
    <t>Loss contingency aggregate settlement amount</t>
  </si>
  <si>
    <t>Loss contingency accrual</t>
  </si>
  <si>
    <t>California Laws [Member]</t>
  </si>
  <si>
    <t>Number of Claims | Claim</t>
  </si>
  <si>
    <t>Exited and Subleased Facilities [Member] | California [Member] | General and Administrative Expenses [Member]</t>
  </si>
  <si>
    <t>Secure Bank Guarantees Provided to its Lessors [Member]</t>
  </si>
  <si>
    <t>Cancelable Lease Agreement [Member]</t>
  </si>
  <si>
    <t>Motor vehicle lease expenses</t>
  </si>
  <si>
    <t>Cancelable Lease Agreement [Member] | Maximum [Member]</t>
  </si>
  <si>
    <t>Penalties</t>
  </si>
  <si>
    <t>Commitments and Contingencies - Future Minimum Payments Under Operating Leases and Minimum Rentals to be Received Under Non-Cancellable Subleases (Detail) $ in Thousands</t>
  </si>
  <si>
    <t>Operating Leases</t>
  </si>
  <si>
    <t>Estimated Sublease Income</t>
  </si>
  <si>
    <t>Stockholders' Equity and Employee Stock Plans - Additional Information (Detail)</t>
  </si>
  <si>
    <t>Jan. 01, 2018shares</t>
  </si>
  <si>
    <t>Apr. 26, 2017shares</t>
  </si>
  <si>
    <t>May 31, 2016shares</t>
  </si>
  <si>
    <t>Oct. 31, 2015shares</t>
  </si>
  <si>
    <t>Aug. 31, 2014shares</t>
  </si>
  <si>
    <t>Jan. 31, 2012</t>
  </si>
  <si>
    <t>Sep. 30, 2011Periodshares</t>
  </si>
  <si>
    <t>Sep. 30, 2018USD ($)shares</t>
  </si>
  <si>
    <t>Sep. 30, 2017USD ($)shares</t>
  </si>
  <si>
    <t>Dec. 31, 2017shares</t>
  </si>
  <si>
    <t>Share-based Compensation Arrangement by Share-based Payment Award [Line Items]</t>
  </si>
  <si>
    <t>Preferred stock, shares authorized</t>
  </si>
  <si>
    <t>Preferred stock, shares outstanding</t>
  </si>
  <si>
    <t>Preferred stock, shares issued</t>
  </si>
  <si>
    <t>Expense recognized | $</t>
  </si>
  <si>
    <t>Number of stock option outstanding, granted</t>
  </si>
  <si>
    <t>Number of shares granted</t>
  </si>
  <si>
    <t>Intrinsic value of options exercised | $</t>
  </si>
  <si>
    <t>Compensation cost related to unvested stock-based awards granted, but not yet recognized | $</t>
  </si>
  <si>
    <t>Nonvested awards, compensation cost not yet recognized, period for recognition</t>
  </si>
  <si>
    <t>2 years 9 months 7 days</t>
  </si>
  <si>
    <t>Capitalized stock-based compensation expense | $</t>
  </si>
  <si>
    <t>2003 Stock Plan [Member]</t>
  </si>
  <si>
    <t>Reserve of common stock for future issuance</t>
  </si>
  <si>
    <t>2003 Stock Plan [Member] | Stock options [Member]</t>
  </si>
  <si>
    <t>Maximum percentage of fair value of common stock on grant date</t>
  </si>
  <si>
    <t>85.00%</t>
  </si>
  <si>
    <t>2003 Stock Plan [Member] | Stock options [Member] | Maximum [Member]</t>
  </si>
  <si>
    <t>Expiration period</t>
  </si>
  <si>
    <t>2003 Stock Plan [Member] | Stock options [Member] | Minimum [Member]</t>
  </si>
  <si>
    <t>Vesting period</t>
  </si>
  <si>
    <t>2003 Stock Plan [Member] | Stock options [Member] | Greater 10% Ownership [Member]</t>
  </si>
  <si>
    <t>110.00%</t>
  </si>
  <si>
    <t>Minimum percentage of combined voting power</t>
  </si>
  <si>
    <t>2011 Stock Option and Incentive Plan [Member]</t>
  </si>
  <si>
    <t>Increase percentage of common stock outstanding</t>
  </si>
  <si>
    <t>4.00%</t>
  </si>
  <si>
    <t>Increase in reserve share</t>
  </si>
  <si>
    <t>2011 Stock Option and Incentive Plan [Member] | Stock options [Member]</t>
  </si>
  <si>
    <t>100.00%</t>
  </si>
  <si>
    <t>2011 Stock Option and Incentive Plan [Member] | Restricted Stock Units for Common Stock [Member]</t>
  </si>
  <si>
    <t>Description of vesting terms</t>
  </si>
  <si>
    <t>The Company also grants RSUs.  RSUs granted to new hires and merit grants to existing employees generally vest over a four-year period with 25% vesting at the end of one year and the remainder vesting quarterly thereafter.</t>
  </si>
  <si>
    <t>2011 Stock Option and Incentive Plan [Member] | Restricted Stock Units for Common Stock [Member] | Share-based Compensation Award, Tranche One [Member]</t>
  </si>
  <si>
    <t>Vesting percentage at the end of period</t>
  </si>
  <si>
    <t>25.00%</t>
  </si>
  <si>
    <t>2011 Stock Option and Incentive Plan [Member] | Performance-based RSUs [Member]</t>
  </si>
  <si>
    <t>Vesting performance period</t>
  </si>
  <si>
    <t>Vesting service period</t>
  </si>
  <si>
    <t>The PRSUs provide for a target number of shares that generally vest over three years which includes a one-year performance period and two years of service-based vesting.  The PRSUs vest contingent upon the Company’s achievement of financial targets for fiscal 2018 relative to the Company’s annual operating plan.</t>
  </si>
  <si>
    <t>Vest contingent upon the company’s achievement of total operating expenses at the internal operating plan, percentage</t>
  </si>
  <si>
    <t>Basis for award granted description</t>
  </si>
  <si>
    <t>the Company awarded PRSUs subject to Company’s achievement of an annual contract value for subscription bookings target and total operating expenses for 2017 of 110% or less of the annual operating plan.</t>
  </si>
  <si>
    <t>Vesting description</t>
  </si>
  <si>
    <t>over an eight quarter period</t>
  </si>
  <si>
    <t>Award expiration date</t>
  </si>
  <si>
    <t>Nov. 30,
		2019</t>
  </si>
  <si>
    <t>2011 Stock Option and Incentive Plan [Member] | Performance-based RSUs [Member] | Executives [Member]</t>
  </si>
  <si>
    <t>evenly over an eight quarter period</t>
  </si>
  <si>
    <t>Nov. 30,
		2020</t>
  </si>
  <si>
    <t>2011 Stock Option and Incentive Plan [Member] | Performance-based RSUs [Member] | One Executive [Member]</t>
  </si>
  <si>
    <t>evenly over a six quarter period</t>
  </si>
  <si>
    <t>May 31,
		2020</t>
  </si>
  <si>
    <t>2011 Stock Option and Incentive Plan [Member] | Performance-based RSUs [Member] | Another Executive [Member]</t>
  </si>
  <si>
    <t>evenly over a seven quarter period</t>
  </si>
  <si>
    <t>2011 Stock Option and Incentive Plan [Member] | Performance-based RSUs [Member] | Maximum [Member]</t>
  </si>
  <si>
    <t>Earned percentage on target award amount, depending on level of achievement</t>
  </si>
  <si>
    <t>200.00%</t>
  </si>
  <si>
    <t>2011 Stock Option and Incentive Plan [Member] | Performance-based RSUs [Member] | Minimum [Member]</t>
  </si>
  <si>
    <t>0.00%</t>
  </si>
  <si>
    <t>2011 Employee Stock Purchase Plan [Member]</t>
  </si>
  <si>
    <t>1.00%</t>
  </si>
  <si>
    <t>Program effective date</t>
  </si>
  <si>
    <t>Nov. 8,
		2011</t>
  </si>
  <si>
    <t>Percentage in payroll of deduction base salary to acquire shares of common stock</t>
  </si>
  <si>
    <t>15.00%</t>
  </si>
  <si>
    <t>Offering period</t>
  </si>
  <si>
    <t>24 months</t>
  </si>
  <si>
    <t>Percentage of fair value of common stock on offering period</t>
  </si>
  <si>
    <t>Number of years, shares reserved for issuance increase</t>
  </si>
  <si>
    <t>8 years</t>
  </si>
  <si>
    <t>2011 Employee Stock Purchase Plan [Member] | Maximum [Member]</t>
  </si>
  <si>
    <t>Number of purchase periods for offering | Period</t>
  </si>
  <si>
    <t>Inducement Stock Option Plan And Agreement [Member]</t>
  </si>
  <si>
    <t>In accordance with the terms of the Inducement Option Plans, the Company issued options to purchase an aggregate of 290,000 shares of the Company’s common stock at an exercise price equal to the fair market value of a share of the Company’s common stock on the dates of grant of the options. The options, had a ten-year term and vested at the rate of 25% of the shares on each of the first anniversary of the vesting commencement date with an additional 6.25% of the shares subject to the option vesting each quarter thereafter so long as the participant has not been terminated.</t>
  </si>
  <si>
    <t>Inducement Stock Option Plan And Agreement [Member] | Share-based Compensation Award, Tranche One [Member]</t>
  </si>
  <si>
    <t>Inducement Stock Option Plan And Agreement [Member] | Quarterly Vesting [Member]</t>
  </si>
  <si>
    <t>6.25%</t>
  </si>
  <si>
    <t>Inducement Restricted Stock Unit Plan and Agreement [Member]</t>
  </si>
  <si>
    <t>In accordance with the terms of the Inducement RSU Plans, the Company issued RSUs representing an aggregate of 290,000 shares of the Company’s common stock. The RSUs vested at the rate of 25% of the shares on each of the first anniversary of the vesting commencement date with an additional 6.25% of the shares subject to the RSU vesting each quarter thereafter so long as the participant has not been terminated. The recipients of the options and RSUs terminated employment in 2018. As a result, the unvested options and RSUs have ceased vesting and have been cancelled.</t>
  </si>
  <si>
    <t>Shares available for grant</t>
  </si>
  <si>
    <t>Inducement Restricted Stock Unit Plan and Agreement [Member] | Share-based Compensation Award, Tranche One [Member]</t>
  </si>
  <si>
    <t>Inducement Restricted Stock Unit Plan and Agreement [Member] | Quarterly Vesting [Member]</t>
  </si>
  <si>
    <t>2015 Equity Inducement Plan [Member]</t>
  </si>
  <si>
    <t>2015 Equity Inducement Plan [Member] | Stock options [Member]</t>
  </si>
  <si>
    <t>2015 Equity Inducement Plan [Member] | Stock options [Member] | Maximum [Member]</t>
  </si>
  <si>
    <t>2015 Equity Inducement Plan [Member] | Restricted Stock Units for Common Stock [Member]</t>
  </si>
  <si>
    <t>Stockholders' Equity and Employee Stock Plans - Summary of Option Activity under Plans and Related Information (Detail) - USD ($) $ / shares in Units, $ in Thousands</t>
  </si>
  <si>
    <t>Number of Stock Options Outstanding, Beginning balance</t>
  </si>
  <si>
    <t>Number of Stock Options Outstanding, Granted</t>
  </si>
  <si>
    <t>Number of Stock Options Outstanding, Assumed in acquisition</t>
  </si>
  <si>
    <t>Number of Stock Options Outstanding, Exercised</t>
  </si>
  <si>
    <t>Number of Stock Options Outstanding, Cancelled or forfeited</t>
  </si>
  <si>
    <t>Number of Stock Options Outstanding, Ending balance</t>
  </si>
  <si>
    <t>Number of Shares, Vested and expected to vest</t>
  </si>
  <si>
    <t>Number of Shares, Exercisable</t>
  </si>
  <si>
    <t>Weighted Average Exercise Price of Stock Options Outstanding, Beginning balance</t>
  </si>
  <si>
    <t>Weighted Average Exercise Price, Granted</t>
  </si>
  <si>
    <t>Weighted Average Exercise Price, Assumed in acquisition</t>
  </si>
  <si>
    <t>Weighted Average Exercise Price, Exercised</t>
  </si>
  <si>
    <t>Weighted Average Exercise Price, Cancelled or forfeited</t>
  </si>
  <si>
    <t>Weighted Average Exercise Price of Stock Options Outstanding, Ending balance</t>
  </si>
  <si>
    <t>Weighted Average Exercise Price, Vested and expected to vest</t>
  </si>
  <si>
    <t>Weighted Average Exercise Price, Exercisable</t>
  </si>
  <si>
    <t>Weighted-Average Remaining Contractual Term (in years)</t>
  </si>
  <si>
    <t>5 years 3 months 25 days</t>
  </si>
  <si>
    <t>5 years 8 months 19 days</t>
  </si>
  <si>
    <t>Weighted-Average Remaining Contractual Term (in years), Vested and expected to vest</t>
  </si>
  <si>
    <t>4 years 3 months 14 days</t>
  </si>
  <si>
    <t>Weighted-Average Remaining Contractual Term (in years), Exercisable</t>
  </si>
  <si>
    <t>Aggregate Intrinsic Value</t>
  </si>
  <si>
    <t>Aggregate Intrinsic Value, Vested and expected to vest</t>
  </si>
  <si>
    <t>Aggregate Intrinsic Value, Exercisable</t>
  </si>
  <si>
    <t>Stockholders' Equity and Employee Stock Plans - Summary of Option Activity under Plans and Related Information (Parenthetical) (Detail)</t>
  </si>
  <si>
    <t>Sep. 30, 2018$ / shares</t>
  </si>
  <si>
    <t>Closing stock price</t>
  </si>
  <si>
    <t>Stockholders' Equity and Employee Stock Plans - Summary of RSU Activity Outstanding and Weighted Average Grant Date Fair Value (Detail)</t>
  </si>
  <si>
    <t>Sep. 30, 2018$ / sharesshares</t>
  </si>
  <si>
    <t>Number of Restricted Stock Units Outstanding, Unvested - Beginning Balance | shares</t>
  </si>
  <si>
    <t>Number of Restricted Stock Units Outstanding, Granted | shares</t>
  </si>
  <si>
    <t>Number of Restricted Stock Units Outstanding, Granted, performance RSUs | shares</t>
  </si>
  <si>
    <t>Number of Restricted Stock Units Outstanding, Released | shares</t>
  </si>
  <si>
    <t>Number of Restricted Stock Units Outstanding, Cancelled or forfeited | shares</t>
  </si>
  <si>
    <t>Number of Restricted Stock Units Outstanding, Unvested - Ending Balance | shares</t>
  </si>
  <si>
    <t>Weighted-Average Grant Date Fair Value, Unvested | $ / shares</t>
  </si>
  <si>
    <t>Weighted-Average Grant Date Fair Value, Granted | $ / shares</t>
  </si>
  <si>
    <t>Weighted-Average Grant Date Fair Value, Granted, performance RSUs | $ / shares</t>
  </si>
  <si>
    <t>Weighted-Average Grant Date Fair Value, Released | $ / shares</t>
  </si>
  <si>
    <t>Weighted-Average Grant Date Fair Value, Cancelled or forfeited | $ / shares</t>
  </si>
  <si>
    <t>Stockholders' Equity and Employee Stock Plans - Stock-Based Compensation Expense (Detail) - USD ($) $ in Thousands</t>
  </si>
  <si>
    <t>Employee Service Share-based Compensation, Allocation of Recognized Period Costs [Line Items]</t>
  </si>
  <si>
    <t>Total stock-based compensation expense</t>
  </si>
  <si>
    <t>Cost of revenues [Member]</t>
  </si>
  <si>
    <t>Research and Development [Member]</t>
  </si>
  <si>
    <t>Sales and Marketing [Member]</t>
  </si>
  <si>
    <t>General and Administrative [Member]</t>
  </si>
  <si>
    <t>Restructuring Charges [Member]</t>
  </si>
  <si>
    <t>Stockholders' Equity and Employee Stock Plans - Weighted Average Assumptions for Fair Value of Assumed Prevoty Stock Options Grants and ESPP Grants (Detail)</t>
  </si>
  <si>
    <t>Stock Options Assumed In Acquisition | Prevoty [Member]</t>
  </si>
  <si>
    <t>Dividend rate</t>
  </si>
  <si>
    <t>Risk-free interest rate</t>
  </si>
  <si>
    <t>2.60%</t>
  </si>
  <si>
    <t>Expected term (in years)</t>
  </si>
  <si>
    <t>1 year 7 months 9 days</t>
  </si>
  <si>
    <t>0 years</t>
  </si>
  <si>
    <t>Expected Volatility</t>
  </si>
  <si>
    <t>34.00%</t>
  </si>
  <si>
    <t>Employee Stock Purchase Plan [Member]</t>
  </si>
  <si>
    <t>2.10%</t>
  </si>
  <si>
    <t>1.10%</t>
  </si>
  <si>
    <t>37.00%</t>
  </si>
  <si>
    <t>52.00%</t>
  </si>
  <si>
    <t>Accumulated Other Comprehensive Income (Loss) - Changes in Balances of Accumulated Other Comprehensive Income (Loss) (Detail) - USD ($) $ in Thousands</t>
  </si>
  <si>
    <t>Accumulated Other Comprehensive Income (Loss) [Line Items]</t>
  </si>
  <si>
    <t>Beginning balance</t>
  </si>
  <si>
    <t>Other comprehensive income (loss) before reclassifications</t>
  </si>
  <si>
    <t>Amounts reclassified to net income (loss)</t>
  </si>
  <si>
    <t>Ending balance</t>
  </si>
  <si>
    <t>Unrealized Gain (Loss) on Cash Flow Hedges [Member]</t>
  </si>
  <si>
    <t>Unrealized Gain (Loss) on Investments [Member]</t>
  </si>
  <si>
    <t>Accumulated Other Comprehensive Income (Loss) - Summary of Reclassifications Out of Accumulated Other Comprehensive Income (Loss) (Detail) - USD ($) $ in Thousands</t>
  </si>
  <si>
    <t>Other comprehensive income (loss), Pre-Tax Amount</t>
  </si>
  <si>
    <t>Other comprehensive income (loss), Tax (Expense) Benefit</t>
  </si>
  <si>
    <t>Other comprehensive income (loss) before reclassification adjustments, After-Tax Amount</t>
  </si>
  <si>
    <t>Other comprehensive income (loss), Reclassification adjustments, After-Tax Amount</t>
  </si>
  <si>
    <t>Unrealized Gains (Losses) on Cash Flow Hedges [Member]</t>
  </si>
  <si>
    <t>Other comprehensive income (loss) before reclassification adjustments, Pre-Tax Amount</t>
  </si>
  <si>
    <t>Other comprehensive income (loss), Reclassification adjustments, Pre-Tax Amount</t>
  </si>
  <si>
    <t>Other comprehensive income (loss) before reclassification adjustments, Tax (Expense) Benefit</t>
  </si>
  <si>
    <t>Other comprehensive income (loss), Reclassification adjustments, Tax (Expense) Benefit</t>
  </si>
  <si>
    <t>Unrealized Gains (Losses) on Investments [Member]</t>
  </si>
  <si>
    <t>Income Taxes - Additional Information (Detail) - USD ($) $ in Thousands</t>
  </si>
  <si>
    <t>Income Tax Expenses [Line Items]</t>
  </si>
  <si>
    <t>Israeli Tax Authorities [Member]</t>
  </si>
  <si>
    <t>Additional reserve for unrecognized tax benefits</t>
  </si>
  <si>
    <t>Income tax related interest</t>
  </si>
  <si>
    <t>Segment Information - Additional Information (Detail)</t>
  </si>
  <si>
    <t>Number of operating segments</t>
  </si>
  <si>
    <t>Segment Information - Company's Revenue by Geographic Region, Based on Customer's Location (Detail) - USD ($) $ in Thousands</t>
  </si>
  <si>
    <t>Revenues from External Customers and Long-Lived Assets [Line Items]</t>
  </si>
  <si>
    <t>United States [Member]</t>
  </si>
  <si>
    <t>EMEA [Member]</t>
  </si>
  <si>
    <t>APAC [Member]</t>
  </si>
  <si>
    <t>Other [Member]</t>
  </si>
  <si>
    <t>Americas [Member]</t>
  </si>
  <si>
    <t>Segment Information - Long-Lived Assets by Location (Detail) - USD ($) $ in Thousands</t>
  </si>
  <si>
    <t>Total long-lived assets</t>
  </si>
  <si>
    <t>Israel [Member]</t>
  </si>
  <si>
    <t>Rest of World [Member]</t>
  </si>
  <si>
    <t>Restructuring Charges - Additional Information (Detail) - USD ($)</t>
  </si>
  <si>
    <t>Restructuring And Related Activities [Abstract]</t>
  </si>
  <si>
    <t>Restructuring Charges - Summary of Restructuring Activity (Detail) - USD ($)</t>
  </si>
  <si>
    <t>Restructuring Cost And Reserve [Line Items]</t>
  </si>
  <si>
    <t>Additions</t>
  </si>
  <si>
    <t>Adjustments</t>
  </si>
  <si>
    <t>Cash payments</t>
  </si>
  <si>
    <t>Severance and Termination-Related Costs [Member]</t>
  </si>
  <si>
    <t>Legal and Other Exit Costs [Member]</t>
  </si>
  <si>
    <t>Net Income (Loss) per Share - Reconciliation of Basic and Diluted Shares (Detail) - shares shares in Thousands</t>
  </si>
  <si>
    <t>Weighted average number of shares outstanding:</t>
  </si>
  <si>
    <t>Dilutive effects of:</t>
  </si>
  <si>
    <t>Employee stock options, RSU’s and share based payment awards issued to employees</t>
  </si>
  <si>
    <t>Net Income (Loss) per Share - Antidilutive Securities Excluded from Computation of Diluted Net Income (Loss) Per Share of Common Stock (Detail) - shares</t>
  </si>
  <si>
    <t>Stock options [Member]</t>
  </si>
  <si>
    <t>Antidilutive Securities Excluded from Computation of Earnings Per Share [Line Items]</t>
  </si>
  <si>
    <t>Antidilutive securities excluded from computation of diluted net loss per share</t>
  </si>
  <si>
    <t>Restricted Stock Units for Common Stock [Member]</t>
  </si>
  <si>
    <t>Employee Share Purchase Plan [Member]</t>
  </si>
  <si>
    <t>Disposition of Business - Additional Information (Detail) - USD ($) $ in Thousands</t>
  </si>
  <si>
    <t>Mar. 31, 2017</t>
  </si>
  <si>
    <t>Feb. 23, 2017</t>
  </si>
  <si>
    <t>Income Statement Balance Sheet And Additional Disclosures By Disposal Groups Including Discontinued Operations [Line Items]</t>
  </si>
  <si>
    <t>Recognized gain on sale of Skyfence</t>
  </si>
  <si>
    <t>Skyfence Cloud Access Security Broker Business [Member]</t>
  </si>
  <si>
    <t>Cash consideration on sale of assets</t>
  </si>
  <si>
    <t>Escrow to secure indemnification obligations</t>
  </si>
  <si>
    <t>Disposition of Business - Schedule of Carrying Amounts Immediately Preceding Disposition (Detail) - Skyfence Networks Ltd. [Member] $ in Thousands</t>
  </si>
  <si>
    <t>Feb. 23, 2017USD ($)</t>
  </si>
  <si>
    <t>Assets</t>
  </si>
  <si>
    <t>Prepaid and other current assets</t>
  </si>
  <si>
    <t>Acquired intangible assets, net</t>
  </si>
  <si>
    <t>Total assets</t>
  </si>
  <si>
    <t>Liabilities</t>
  </si>
  <si>
    <t>Total liabilities</t>
  </si>
  <si>
    <t>Disposition of Business - Schedule of Consolidated Results of Operations Through Disposal (Detail) - Skyfence Cloud Access Security Broker Business [Member] - USD ($) $ in Thousands</t>
  </si>
  <si>
    <t>Operating loss</t>
  </si>
  <si>
    <t>Loss before taxes</t>
  </si>
  <si>
    <t>Subsequent Event - Additional Information (Detail) - Subsequent Event [Member] $ / shares in Units, $ in Billions</t>
  </si>
  <si>
    <t>Oct. 10, 2018USD ($)$ / shares</t>
  </si>
  <si>
    <t>Subsequent Event [Line Items]</t>
  </si>
  <si>
    <t>Business combination go shop period</t>
  </si>
  <si>
    <t>45 days</t>
  </si>
  <si>
    <t>Thoma Bravo, LLC [Member]</t>
  </si>
  <si>
    <t>Business acquisition, share price | $ / shares</t>
  </si>
  <si>
    <t>Business combination consideration transaction value | $</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64962</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51975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55932</v>
      </c>
      <c r="C3" s="7" t="n">
        <v>192538</v>
      </c>
    </row>
    <row r="4" spans="1:3">
      <c r="A4" s="4" t="s">
        <v>30</v>
      </c>
      <c r="B4" s="5" t="n">
        <v>148487</v>
      </c>
      <c r="C4" s="5" t="n">
        <v>166993</v>
      </c>
    </row>
    <row r="5" spans="1:3">
      <c r="A5" s="4" t="s">
        <v>31</v>
      </c>
      <c r="B5" s="5" t="n">
        <v>30</v>
      </c>
      <c r="C5" s="5" t="n">
        <v>52</v>
      </c>
    </row>
    <row r="6" spans="1:3">
      <c r="A6" s="4" t="s">
        <v>32</v>
      </c>
      <c r="B6" s="5" t="n">
        <v>68261</v>
      </c>
      <c r="C6" s="5" t="n">
        <v>75535</v>
      </c>
    </row>
    <row r="7" spans="1:3">
      <c r="A7" s="4" t="s">
        <v>33</v>
      </c>
      <c r="B7" s="5" t="n">
        <v>6647</v>
      </c>
      <c r="C7" s="5" t="n">
        <v>0</v>
      </c>
    </row>
    <row r="8" spans="1:3">
      <c r="A8" s="4" t="s">
        <v>34</v>
      </c>
      <c r="B8" s="5" t="n">
        <v>189</v>
      </c>
      <c r="C8" s="5" t="n">
        <v>617</v>
      </c>
    </row>
    <row r="9" spans="1:3">
      <c r="A9" s="4" t="s">
        <v>35</v>
      </c>
      <c r="B9" s="5" t="n">
        <v>9191</v>
      </c>
      <c r="C9" s="5" t="n">
        <v>14894</v>
      </c>
    </row>
    <row r="10" spans="1:3">
      <c r="A10" s="4" t="s">
        <v>36</v>
      </c>
      <c r="B10" s="5" t="n">
        <v>388737</v>
      </c>
      <c r="C10" s="5" t="n">
        <v>450629</v>
      </c>
    </row>
    <row r="11" spans="1:3">
      <c r="A11" s="4" t="s">
        <v>37</v>
      </c>
      <c r="B11" s="5" t="n">
        <v>22600</v>
      </c>
      <c r="C11" s="5" t="n">
        <v>25407</v>
      </c>
    </row>
    <row r="12" spans="1:3">
      <c r="A12" s="4" t="s">
        <v>38</v>
      </c>
      <c r="B12" s="5" t="n">
        <v>149445</v>
      </c>
      <c r="C12" s="5" t="n">
        <v>36389</v>
      </c>
    </row>
    <row r="13" spans="1:3">
      <c r="A13" s="4" t="s">
        <v>39</v>
      </c>
      <c r="B13" s="5" t="n">
        <v>14376</v>
      </c>
      <c r="C13" s="5" t="n">
        <v>3184</v>
      </c>
    </row>
    <row r="14" spans="1:3">
      <c r="A14" s="4" t="s">
        <v>40</v>
      </c>
      <c r="B14" s="5" t="n">
        <v>5799</v>
      </c>
      <c r="C14" s="5" t="n">
        <v>6554</v>
      </c>
    </row>
    <row r="15" spans="1:3">
      <c r="A15" s="4" t="s">
        <v>31</v>
      </c>
      <c r="B15" s="5" t="n">
        <v>2603</v>
      </c>
      <c r="C15" s="5" t="n">
        <v>2284</v>
      </c>
    </row>
    <row r="16" spans="1:3">
      <c r="A16" s="4" t="s">
        <v>41</v>
      </c>
      <c r="B16" s="5" t="n">
        <v>995</v>
      </c>
      <c r="C16" s="5" t="n">
        <v>2022</v>
      </c>
    </row>
    <row r="17" spans="1:3">
      <c r="A17" s="4" t="s">
        <v>42</v>
      </c>
      <c r="B17" s="5" t="n">
        <v>21388</v>
      </c>
      <c r="C17" s="5" t="n">
        <v>1593</v>
      </c>
    </row>
    <row r="18" spans="1:3">
      <c r="A18" s="4" t="s">
        <v>43</v>
      </c>
      <c r="B18" s="5" t="n">
        <v>605943</v>
      </c>
      <c r="C18" s="5" t="n">
        <v>528062</v>
      </c>
    </row>
    <row r="19" spans="1:3">
      <c r="A19" s="3" t="s">
        <v>44</v>
      </c>
    </row>
    <row r="20" spans="1:3">
      <c r="A20" s="4" t="s">
        <v>45</v>
      </c>
      <c r="B20" s="5" t="n">
        <v>5372</v>
      </c>
      <c r="C20" s="5" t="n">
        <v>5869</v>
      </c>
    </row>
    <row r="21" spans="1:3">
      <c r="A21" s="4" t="s">
        <v>46</v>
      </c>
      <c r="B21" s="5" t="n">
        <v>8916</v>
      </c>
      <c r="C21" s="5" t="n">
        <v>319</v>
      </c>
    </row>
    <row r="22" spans="1:3">
      <c r="A22" s="4" t="s">
        <v>47</v>
      </c>
      <c r="B22" s="5" t="n">
        <v>23422</v>
      </c>
      <c r="C22" s="5" t="n">
        <v>22913</v>
      </c>
    </row>
    <row r="23" spans="1:3">
      <c r="A23" s="4" t="s">
        <v>48</v>
      </c>
      <c r="B23" s="5" t="n">
        <v>15327</v>
      </c>
      <c r="C23" s="5" t="n">
        <v>11098</v>
      </c>
    </row>
    <row r="24" spans="1:3">
      <c r="A24" s="4" t="s">
        <v>49</v>
      </c>
      <c r="B24" s="5" t="n">
        <v>137814</v>
      </c>
      <c r="C24" s="5" t="n">
        <v>126174</v>
      </c>
    </row>
    <row r="25" spans="1:3">
      <c r="A25" s="4" t="s">
        <v>50</v>
      </c>
      <c r="B25" s="5" t="n">
        <v>190851</v>
      </c>
      <c r="C25" s="5" t="n">
        <v>166373</v>
      </c>
    </row>
    <row r="26" spans="1:3">
      <c r="A26" s="4" t="s">
        <v>51</v>
      </c>
      <c r="B26" s="5" t="n">
        <v>6564</v>
      </c>
      <c r="C26" s="5" t="n">
        <v>7238</v>
      </c>
    </row>
    <row r="27" spans="1:3">
      <c r="A27" s="4" t="s">
        <v>52</v>
      </c>
      <c r="B27" s="5" t="n">
        <v>12887</v>
      </c>
      <c r="C27" s="5" t="n">
        <v>6253</v>
      </c>
    </row>
    <row r="28" spans="1:3">
      <c r="A28" s="4" t="s">
        <v>53</v>
      </c>
      <c r="B28" s="5" t="n">
        <v>54022</v>
      </c>
      <c r="C28" s="5" t="n">
        <v>33081</v>
      </c>
    </row>
    <row r="29" spans="1:3">
      <c r="A29" s="4" t="s">
        <v>54</v>
      </c>
      <c r="B29" s="5" t="n">
        <v>264324</v>
      </c>
      <c r="C29" s="5" t="n">
        <v>212945</v>
      </c>
    </row>
    <row r="30" spans="1:3">
      <c r="A30" s="4" t="s">
        <v>55</v>
      </c>
      <c r="B30" s="4" t="s">
        <v>56</v>
      </c>
      <c r="C30" s="4" t="s">
        <v>56</v>
      </c>
    </row>
    <row r="31" spans="1:3">
      <c r="A31" s="3" t="s">
        <v>57</v>
      </c>
    </row>
    <row r="32" spans="1:3">
      <c r="A32" s="4" t="s">
        <v>58</v>
      </c>
      <c r="B32" s="5" t="n">
        <v>3</v>
      </c>
      <c r="C32" s="5" t="n">
        <v>3</v>
      </c>
    </row>
    <row r="33" spans="1:3">
      <c r="A33" s="4" t="s">
        <v>59</v>
      </c>
      <c r="B33" s="5" t="n">
        <v>612249</v>
      </c>
      <c r="C33" s="5" t="n">
        <v>572106</v>
      </c>
    </row>
    <row r="34" spans="1:3">
      <c r="A34" s="4" t="s">
        <v>60</v>
      </c>
      <c r="B34" s="5" t="n">
        <v>-268846</v>
      </c>
      <c r="C34" s="5" t="n">
        <v>-256537</v>
      </c>
    </row>
    <row r="35" spans="1:3">
      <c r="A35" s="4" t="s">
        <v>61</v>
      </c>
      <c r="B35" s="5" t="n">
        <v>-1787</v>
      </c>
      <c r="C35" s="5" t="n">
        <v>-455</v>
      </c>
    </row>
    <row r="36" spans="1:3">
      <c r="A36" s="4" t="s">
        <v>62</v>
      </c>
      <c r="B36" s="5" t="n">
        <v>341619</v>
      </c>
      <c r="C36" s="5" t="n">
        <v>315117</v>
      </c>
    </row>
    <row r="37" spans="1:3">
      <c r="A37" s="4" t="s">
        <v>63</v>
      </c>
      <c r="B37" s="7" t="n">
        <v>605943</v>
      </c>
      <c r="C37" s="7" t="n">
        <v>5280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9</v>
      </c>
    </row>
    <row r="4" spans="1:2">
      <c r="A4" s="4" t="s">
        <v>214</v>
      </c>
      <c r="B4" s="4" t="s">
        <v>215</v>
      </c>
    </row>
    <row r="5" spans="1:2">
      <c r="A5" s="4" t="s">
        <v>216</v>
      </c>
      <c r="B5" s="4" t="s">
        <v>217</v>
      </c>
    </row>
    <row r="6" spans="1:2">
      <c r="A6" s="4" t="s">
        <v>218</v>
      </c>
      <c r="B6" s="4" t="s">
        <v>219</v>
      </c>
    </row>
    <row r="7" spans="1:2">
      <c r="A7" s="4" t="s">
        <v>220</v>
      </c>
      <c r="B7" s="4" t="s">
        <v>220</v>
      </c>
    </row>
    <row r="8" spans="1:2">
      <c r="A8" s="4" t="s">
        <v>221</v>
      </c>
      <c r="B8" s="4" t="s">
        <v>222</v>
      </c>
    </row>
    <row r="9" spans="1:2">
      <c r="A9" s="4" t="s">
        <v>223</v>
      </c>
      <c r="B9" s="4" t="s">
        <v>224</v>
      </c>
    </row>
    <row r="10" spans="1:2">
      <c r="A10" s="4" t="s">
        <v>225</v>
      </c>
      <c r="B10"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4" t="s">
        <v>228</v>
      </c>
      <c r="B3" s="4"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row>
    <row r="9" spans="1:2">
      <c r="A9" s="4" t="s">
        <v>239</v>
      </c>
      <c r="B9"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2</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175</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181</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v>
      </c>
    </row>
    <row r="3" spans="1:2">
      <c r="A3" s="3" t="s">
        <v>184</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7</v>
      </c>
    </row>
    <row r="2" spans="1:3">
      <c r="A2" s="3" t="s">
        <v>65</v>
      </c>
    </row>
    <row r="3" spans="1:3">
      <c r="A3" s="4" t="s">
        <v>66</v>
      </c>
      <c r="B3" s="7" t="n">
        <v>1139</v>
      </c>
      <c r="C3" s="7" t="n">
        <v>936</v>
      </c>
    </row>
    <row r="4" spans="1:3">
      <c r="A4" s="4" t="s">
        <v>67</v>
      </c>
      <c r="B4" s="8" t="n">
        <v>0.0001</v>
      </c>
      <c r="C4" s="8" t="n">
        <v>0.0001</v>
      </c>
    </row>
    <row r="5" spans="1:3">
      <c r="A5" s="4" t="s">
        <v>68</v>
      </c>
      <c r="B5" s="5" t="n">
        <v>145000000</v>
      </c>
      <c r="C5" s="5" t="n">
        <v>145000000</v>
      </c>
    </row>
    <row r="6" spans="1:3">
      <c r="A6" s="4" t="s">
        <v>69</v>
      </c>
      <c r="B6" s="5" t="n">
        <v>35151159</v>
      </c>
      <c r="C6" s="5" t="n">
        <v>34233888</v>
      </c>
    </row>
    <row r="7" spans="1:3">
      <c r="A7" s="4" t="s">
        <v>70</v>
      </c>
      <c r="B7" s="5" t="n">
        <v>35151159</v>
      </c>
      <c r="C7" s="5" t="n">
        <v>342338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7</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0</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19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v>
      </c>
    </row>
    <row r="3" spans="1:2">
      <c r="A3" s="3" t="s">
        <v>202</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8</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39"/>
    <col customWidth="1" max="5" min="5" width="22"/>
    <col customWidth="1" max="6" min="6" width="29"/>
    <col customWidth="1" max="7" min="7" width="22"/>
    <col customWidth="1" max="8" min="8" width="21"/>
    <col customWidth="1" max="9" min="9" width="21"/>
    <col customWidth="1" max="10" min="10" width="22"/>
    <col customWidth="1" max="11" min="11" width="21"/>
  </cols>
  <sheetData>
    <row r="1" spans="1:11">
      <c r="A1" s="1" t="s">
        <v>307</v>
      </c>
      <c r="B1" s="2" t="s">
        <v>308</v>
      </c>
      <c r="C1" s="2" t="s">
        <v>309</v>
      </c>
      <c r="D1" s="2" t="s">
        <v>310</v>
      </c>
      <c r="E1" s="2" t="s">
        <v>311</v>
      </c>
      <c r="F1" s="2" t="s">
        <v>312</v>
      </c>
      <c r="G1" s="2" t="s">
        <v>311</v>
      </c>
      <c r="H1" s="2" t="s">
        <v>313</v>
      </c>
      <c r="I1" s="2" t="s">
        <v>314</v>
      </c>
      <c r="J1" s="2" t="s">
        <v>315</v>
      </c>
      <c r="K1" s="2" t="s">
        <v>316</v>
      </c>
    </row>
    <row r="2" spans="1:11">
      <c r="A2" s="3" t="s">
        <v>317</v>
      </c>
    </row>
    <row r="3" spans="1:11">
      <c r="A3" s="4" t="s">
        <v>318</v>
      </c>
      <c r="D3" s="7" t="n">
        <v>700000</v>
      </c>
    </row>
    <row r="4" spans="1:11">
      <c r="A4" s="4" t="s">
        <v>319</v>
      </c>
      <c r="D4" s="7" t="n">
        <v>700000</v>
      </c>
    </row>
    <row r="5" spans="1:11">
      <c r="A5" s="4" t="s">
        <v>320</v>
      </c>
      <c r="D5" s="9" t="n">
        <v>0.02</v>
      </c>
    </row>
    <row r="6" spans="1:11">
      <c r="A6" s="4" t="s">
        <v>321</v>
      </c>
      <c r="F6" s="4" t="s">
        <v>322</v>
      </c>
    </row>
    <row r="7" spans="1:11">
      <c r="A7" s="4" t="s">
        <v>323</v>
      </c>
      <c r="F7" s="4" t="s">
        <v>324</v>
      </c>
    </row>
    <row r="8" spans="1:11">
      <c r="A8" s="4" t="s">
        <v>325</v>
      </c>
      <c r="D8" s="7" t="n">
        <v>3200000</v>
      </c>
      <c r="F8" s="7" t="n">
        <v>3200000</v>
      </c>
    </row>
    <row r="9" spans="1:11">
      <c r="A9" s="4" t="s">
        <v>326</v>
      </c>
      <c r="D9" s="5" t="n">
        <v>50800000</v>
      </c>
      <c r="F9" s="5" t="n">
        <v>110000000</v>
      </c>
    </row>
    <row r="10" spans="1:11">
      <c r="A10" s="4" t="s">
        <v>327</v>
      </c>
      <c r="D10" s="5" t="n">
        <v>26600000</v>
      </c>
      <c r="F10" s="5" t="n">
        <v>26600000</v>
      </c>
      <c r="K10" s="7" t="n">
        <v>15900000</v>
      </c>
    </row>
    <row r="11" spans="1:11">
      <c r="A11" s="4" t="s">
        <v>328</v>
      </c>
      <c r="D11" s="5" t="n">
        <v>1600000</v>
      </c>
      <c r="F11" s="5" t="n">
        <v>3900000</v>
      </c>
    </row>
    <row r="12" spans="1:11">
      <c r="A12" s="4" t="s">
        <v>329</v>
      </c>
      <c r="D12" s="7" t="n">
        <v>0</v>
      </c>
      <c r="F12" s="7" t="n">
        <v>0</v>
      </c>
    </row>
    <row r="13" spans="1:11">
      <c r="A13" s="4" t="s">
        <v>330</v>
      </c>
    </row>
    <row r="14" spans="1:11">
      <c r="A14" s="3" t="s">
        <v>317</v>
      </c>
    </row>
    <row r="15" spans="1:11">
      <c r="A15" s="4" t="s">
        <v>318</v>
      </c>
      <c r="H15" s="7" t="n">
        <v>2600000</v>
      </c>
      <c r="I15" s="7" t="n">
        <v>1700000</v>
      </c>
    </row>
    <row r="16" spans="1:11">
      <c r="A16" s="4" t="s">
        <v>331</v>
      </c>
    </row>
    <row r="17" spans="1:11">
      <c r="A17" s="3" t="s">
        <v>317</v>
      </c>
    </row>
    <row r="18" spans="1:11">
      <c r="A18" s="4" t="s">
        <v>332</v>
      </c>
      <c r="C18" s="4" t="s">
        <v>333</v>
      </c>
    </row>
    <row r="19" spans="1:11">
      <c r="A19" s="4" t="s">
        <v>334</v>
      </c>
      <c r="F19" s="4" t="s">
        <v>335</v>
      </c>
    </row>
    <row r="20" spans="1:11">
      <c r="A20" s="4" t="s">
        <v>336</v>
      </c>
    </row>
    <row r="21" spans="1:11">
      <c r="A21" s="3" t="s">
        <v>317</v>
      </c>
    </row>
    <row r="22" spans="1:11">
      <c r="A22" s="4" t="s">
        <v>337</v>
      </c>
      <c r="D22" s="4" t="s">
        <v>338</v>
      </c>
      <c r="F22" s="4" t="s">
        <v>338</v>
      </c>
    </row>
    <row r="23" spans="1:11">
      <c r="A23" s="4" t="s">
        <v>339</v>
      </c>
    </row>
    <row r="24" spans="1:11">
      <c r="A24" s="3" t="s">
        <v>317</v>
      </c>
    </row>
    <row r="25" spans="1:11">
      <c r="A25" s="4" t="s">
        <v>337</v>
      </c>
      <c r="D25" s="4" t="s">
        <v>338</v>
      </c>
      <c r="F25" s="4" t="s">
        <v>338</v>
      </c>
    </row>
    <row r="26" spans="1:11">
      <c r="A26" s="4" t="s">
        <v>340</v>
      </c>
    </row>
    <row r="27" spans="1:11">
      <c r="A27" s="3" t="s">
        <v>317</v>
      </c>
    </row>
    <row r="28" spans="1:11">
      <c r="A28" s="4" t="s">
        <v>332</v>
      </c>
      <c r="C28" s="4" t="s">
        <v>324</v>
      </c>
    </row>
    <row r="29" spans="1:11">
      <c r="A29" s="4" t="s">
        <v>341</v>
      </c>
      <c r="F29" s="4" t="s">
        <v>338</v>
      </c>
    </row>
    <row r="30" spans="1:11">
      <c r="A30" s="4" t="s">
        <v>334</v>
      </c>
      <c r="F30" s="4" t="s">
        <v>322</v>
      </c>
    </row>
    <row r="31" spans="1:11">
      <c r="A31" s="4" t="s">
        <v>342</v>
      </c>
    </row>
    <row r="32" spans="1:11">
      <c r="A32" s="3" t="s">
        <v>317</v>
      </c>
    </row>
    <row r="33" spans="1:11">
      <c r="A33" s="4" t="s">
        <v>337</v>
      </c>
      <c r="D33" s="4" t="s">
        <v>333</v>
      </c>
      <c r="F33" s="4" t="s">
        <v>333</v>
      </c>
    </row>
    <row r="34" spans="1:11">
      <c r="A34" s="4" t="s">
        <v>343</v>
      </c>
    </row>
    <row r="35" spans="1:11">
      <c r="A35" s="3" t="s">
        <v>317</v>
      </c>
    </row>
    <row r="36" spans="1:11">
      <c r="A36" s="4" t="s">
        <v>337</v>
      </c>
      <c r="D36" s="4" t="s">
        <v>333</v>
      </c>
      <c r="F36" s="4" t="s">
        <v>333</v>
      </c>
    </row>
    <row r="37" spans="1:11">
      <c r="A37" s="4" t="s">
        <v>344</v>
      </c>
    </row>
    <row r="38" spans="1:11">
      <c r="A38" s="3" t="s">
        <v>317</v>
      </c>
    </row>
    <row r="39" spans="1:11">
      <c r="A39" s="4" t="s">
        <v>345</v>
      </c>
      <c r="J39" s="5" t="n">
        <v>1</v>
      </c>
    </row>
    <row r="40" spans="1:11">
      <c r="A40" s="4" t="s">
        <v>346</v>
      </c>
      <c r="D40" s="5" t="n">
        <v>1</v>
      </c>
      <c r="F40" s="5" t="n">
        <v>1</v>
      </c>
    </row>
    <row r="41" spans="1:11">
      <c r="A41" s="4" t="s">
        <v>347</v>
      </c>
    </row>
    <row r="42" spans="1:11">
      <c r="A42" s="3" t="s">
        <v>317</v>
      </c>
    </row>
    <row r="43" spans="1:11">
      <c r="A43" s="4" t="s">
        <v>348</v>
      </c>
      <c r="D43" s="5" t="n">
        <v>1</v>
      </c>
      <c r="E43" s="5" t="n">
        <v>1</v>
      </c>
      <c r="F43" s="5" t="n">
        <v>0</v>
      </c>
      <c r="G43" s="5" t="n">
        <v>1</v>
      </c>
    </row>
    <row r="44" spans="1:11">
      <c r="A44" s="4" t="s">
        <v>349</v>
      </c>
      <c r="D44" s="4" t="s">
        <v>350</v>
      </c>
      <c r="E44" s="4" t="s">
        <v>350</v>
      </c>
      <c r="F44" s="4" t="s">
        <v>350</v>
      </c>
      <c r="G44" s="4" t="s">
        <v>350</v>
      </c>
    </row>
    <row r="45" spans="1:11">
      <c r="A45" s="4" t="s">
        <v>351</v>
      </c>
    </row>
    <row r="46" spans="1:11">
      <c r="A46" s="3" t="s">
        <v>317</v>
      </c>
    </row>
    <row r="47" spans="1:11">
      <c r="A47" s="4" t="s">
        <v>349</v>
      </c>
      <c r="F47" s="4" t="s">
        <v>352</v>
      </c>
      <c r="J47" s="4" t="s">
        <v>353</v>
      </c>
    </row>
    <row r="48" spans="1:11">
      <c r="A48" s="4" t="s">
        <v>354</v>
      </c>
    </row>
    <row r="49" spans="1:11">
      <c r="A49" s="3" t="s">
        <v>317</v>
      </c>
    </row>
    <row r="50" spans="1:11">
      <c r="A50" s="4" t="s">
        <v>355</v>
      </c>
      <c r="B50" s="4" t="s">
        <v>3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7</v>
      </c>
      <c r="C1" s="2" t="s">
        <v>1</v>
      </c>
    </row>
    <row r="2" spans="1:4">
      <c r="C2" s="2" t="s">
        <v>2</v>
      </c>
      <c r="D2" s="2" t="s">
        <v>73</v>
      </c>
    </row>
    <row r="3" spans="1:4">
      <c r="A3" s="3" t="s">
        <v>358</v>
      </c>
    </row>
    <row r="4" spans="1:4">
      <c r="A4" s="4" t="s">
        <v>359</v>
      </c>
      <c r="C4" s="7" t="n">
        <v>0</v>
      </c>
      <c r="D4" s="7" t="n">
        <v>0</v>
      </c>
    </row>
    <row r="5" spans="1:4">
      <c r="A5" s="4" t="s">
        <v>156</v>
      </c>
      <c r="C5" s="5" t="n">
        <v>-105834</v>
      </c>
      <c r="D5" s="5" t="n">
        <v>-235</v>
      </c>
    </row>
    <row r="6" spans="1:4">
      <c r="A6" s="4" t="s">
        <v>360</v>
      </c>
      <c r="C6" s="5" t="n">
        <v>-36309</v>
      </c>
      <c r="D6" s="5" t="n">
        <v>56894</v>
      </c>
    </row>
    <row r="7" spans="1:4">
      <c r="A7" s="4" t="s">
        <v>162</v>
      </c>
      <c r="B7" s="4" t="s">
        <v>163</v>
      </c>
      <c r="C7" s="5" t="n">
        <v>194874</v>
      </c>
      <c r="D7" s="5" t="n">
        <v>109295</v>
      </c>
    </row>
    <row r="8" spans="1:4">
      <c r="A8" s="4" t="s">
        <v>164</v>
      </c>
      <c r="B8" s="4" t="s">
        <v>163</v>
      </c>
      <c r="C8" s="7" t="n">
        <v>158565</v>
      </c>
      <c r="D8" s="5" t="n">
        <v>166189</v>
      </c>
    </row>
    <row r="9" spans="1:4">
      <c r="A9" s="4" t="s">
        <v>361</v>
      </c>
    </row>
    <row r="10" spans="1:4">
      <c r="A10" s="3" t="s">
        <v>358</v>
      </c>
    </row>
    <row r="11" spans="1:4">
      <c r="A11" s="4" t="s">
        <v>359</v>
      </c>
      <c r="D11" s="5" t="n">
        <v>-302</v>
      </c>
    </row>
    <row r="12" spans="1:4">
      <c r="A12" s="4" t="s">
        <v>156</v>
      </c>
      <c r="D12" s="5" t="n">
        <v>-537</v>
      </c>
    </row>
    <row r="13" spans="1:4">
      <c r="A13" s="4" t="s">
        <v>360</v>
      </c>
      <c r="D13" s="5" t="n">
        <v>56592</v>
      </c>
    </row>
    <row r="14" spans="1:4">
      <c r="A14" s="4" t="s">
        <v>162</v>
      </c>
      <c r="B14" s="4" t="s">
        <v>163</v>
      </c>
      <c r="D14" s="5" t="n">
        <v>107343</v>
      </c>
    </row>
    <row r="15" spans="1:4">
      <c r="A15" s="4" t="s">
        <v>164</v>
      </c>
      <c r="B15" s="4" t="s">
        <v>163</v>
      </c>
      <c r="D15" s="7" t="n">
        <v>163935</v>
      </c>
    </row>
    <row r="16" spans="1:4"/>
    <row r="17" spans="1:4">
      <c r="A17" s="4" t="s">
        <v>163</v>
      </c>
      <c r="B17" s="4" t="s">
        <v>167</v>
      </c>
    </row>
  </sheetData>
  <mergeCells count="4">
    <mergeCell ref="A1:B2"/>
    <mergeCell ref="C1:D1"/>
    <mergeCell ref="A16:C16"/>
    <mergeCell ref="B17:C1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363</v>
      </c>
      <c r="D1" s="2" t="s">
        <v>27</v>
      </c>
    </row>
    <row r="2" spans="1:4">
      <c r="A2" s="3" t="s">
        <v>364</v>
      </c>
    </row>
    <row r="3" spans="1:4">
      <c r="A3" s="4" t="s">
        <v>33</v>
      </c>
      <c r="B3" s="7" t="n">
        <v>6647</v>
      </c>
      <c r="D3" s="7" t="n">
        <v>0</v>
      </c>
    </row>
    <row r="4" spans="1:4">
      <c r="A4" s="4" t="s">
        <v>42</v>
      </c>
      <c r="B4" s="5" t="n">
        <v>21388</v>
      </c>
      <c r="D4" s="5" t="n">
        <v>1593</v>
      </c>
    </row>
    <row r="5" spans="1:4">
      <c r="A5" s="3" t="s">
        <v>365</v>
      </c>
    </row>
    <row r="6" spans="1:4">
      <c r="A6" s="4" t="s">
        <v>49</v>
      </c>
      <c r="B6" s="5" t="n">
        <v>137814</v>
      </c>
      <c r="D6" s="5" t="n">
        <v>126174</v>
      </c>
    </row>
    <row r="7" spans="1:4">
      <c r="A7" s="4" t="s">
        <v>53</v>
      </c>
      <c r="B7" s="5" t="n">
        <v>54022</v>
      </c>
      <c r="D7" s="5" t="n">
        <v>33081</v>
      </c>
    </row>
    <row r="8" spans="1:4">
      <c r="A8" s="3" t="s">
        <v>57</v>
      </c>
    </row>
    <row r="9" spans="1:4">
      <c r="A9" s="4" t="s">
        <v>60</v>
      </c>
      <c r="B9" s="5" t="n">
        <v>-268846</v>
      </c>
      <c r="D9" s="7" t="n">
        <v>-256537</v>
      </c>
    </row>
    <row r="10" spans="1:4">
      <c r="A10" s="4" t="s">
        <v>238</v>
      </c>
    </row>
    <row r="11" spans="1:4">
      <c r="A11" s="3" t="s">
        <v>364</v>
      </c>
    </row>
    <row r="12" spans="1:4">
      <c r="A12" s="4" t="s">
        <v>33</v>
      </c>
      <c r="C12" s="7" t="n">
        <v>3755</v>
      </c>
    </row>
    <row r="13" spans="1:4">
      <c r="A13" s="4" t="s">
        <v>42</v>
      </c>
      <c r="C13" s="5" t="n">
        <v>13749</v>
      </c>
    </row>
    <row r="14" spans="1:4">
      <c r="A14" s="3" t="s">
        <v>365</v>
      </c>
    </row>
    <row r="15" spans="1:4">
      <c r="A15" s="4" t="s">
        <v>49</v>
      </c>
      <c r="C15" s="5" t="n">
        <v>122015</v>
      </c>
    </row>
    <row r="16" spans="1:4">
      <c r="A16" s="4" t="s">
        <v>53</v>
      </c>
      <c r="C16" s="5" t="n">
        <v>33678</v>
      </c>
    </row>
    <row r="17" spans="1:4">
      <c r="A17" s="3" t="s">
        <v>57</v>
      </c>
    </row>
    <row r="18" spans="1:4">
      <c r="A18" s="4" t="s">
        <v>60</v>
      </c>
      <c r="C18" s="5" t="n">
        <v>-237064</v>
      </c>
    </row>
    <row r="19" spans="1:4">
      <c r="A19" s="4" t="s">
        <v>366</v>
      </c>
    </row>
    <row r="20" spans="1:4">
      <c r="A20" s="3" t="s">
        <v>364</v>
      </c>
    </row>
    <row r="21" spans="1:4">
      <c r="A21" s="4" t="s">
        <v>33</v>
      </c>
      <c r="B21" s="5" t="n">
        <v>-6647</v>
      </c>
      <c r="C21" s="5" t="n">
        <v>3755</v>
      </c>
    </row>
    <row r="22" spans="1:4">
      <c r="A22" s="4" t="s">
        <v>42</v>
      </c>
      <c r="B22" s="5" t="n">
        <v>-19941</v>
      </c>
      <c r="C22" s="5" t="n">
        <v>12156</v>
      </c>
    </row>
    <row r="23" spans="1:4">
      <c r="A23" s="3" t="s">
        <v>365</v>
      </c>
    </row>
    <row r="24" spans="1:4">
      <c r="A24" s="4" t="s">
        <v>49</v>
      </c>
      <c r="B24" s="5" t="n">
        <v>13781</v>
      </c>
      <c r="C24" s="5" t="n">
        <v>-4159</v>
      </c>
    </row>
    <row r="25" spans="1:4">
      <c r="A25" s="4" t="s">
        <v>53</v>
      </c>
      <c r="B25" s="5" t="n">
        <v>-1372</v>
      </c>
      <c r="C25" s="5" t="n">
        <v>597</v>
      </c>
    </row>
    <row r="26" spans="1:4">
      <c r="A26" s="3" t="s">
        <v>57</v>
      </c>
    </row>
    <row r="27" spans="1:4">
      <c r="A27" s="4" t="s">
        <v>60</v>
      </c>
      <c r="B27" s="7" t="n">
        <v>-38997</v>
      </c>
      <c r="C27" s="7" t="n">
        <v>194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91633000</v>
      </c>
      <c r="C4" s="7" t="n">
        <v>83892000</v>
      </c>
      <c r="D4" s="7" t="n">
        <v>260677000</v>
      </c>
      <c r="E4" s="7" t="n">
        <v>230635000</v>
      </c>
    </row>
    <row r="5" spans="1:5">
      <c r="A5" s="3" t="s">
        <v>76</v>
      </c>
    </row>
    <row r="6" spans="1:5">
      <c r="A6" s="4" t="s">
        <v>77</v>
      </c>
      <c r="B6" s="5" t="n">
        <v>18982000</v>
      </c>
      <c r="C6" s="5" t="n">
        <v>16567000</v>
      </c>
      <c r="D6" s="5" t="n">
        <v>55257000</v>
      </c>
      <c r="E6" s="5" t="n">
        <v>47093000</v>
      </c>
    </row>
    <row r="7" spans="1:5">
      <c r="A7" s="4" t="s">
        <v>78</v>
      </c>
      <c r="B7" s="5" t="n">
        <v>72651000</v>
      </c>
      <c r="C7" s="5" t="n">
        <v>67325000</v>
      </c>
      <c r="D7" s="5" t="n">
        <v>205420000</v>
      </c>
      <c r="E7" s="5" t="n">
        <v>183542000</v>
      </c>
    </row>
    <row r="8" spans="1:5">
      <c r="A8" s="3" t="s">
        <v>79</v>
      </c>
    </row>
    <row r="9" spans="1:5">
      <c r="A9" s="4" t="s">
        <v>80</v>
      </c>
      <c r="B9" s="5" t="n">
        <v>18618000</v>
      </c>
      <c r="C9" s="5" t="n">
        <v>15515000</v>
      </c>
      <c r="D9" s="5" t="n">
        <v>56219000</v>
      </c>
      <c r="E9" s="5" t="n">
        <v>47493000</v>
      </c>
    </row>
    <row r="10" spans="1:5">
      <c r="A10" s="4" t="s">
        <v>81</v>
      </c>
      <c r="B10" s="5" t="n">
        <v>39051000</v>
      </c>
      <c r="C10" s="5" t="n">
        <v>38245000</v>
      </c>
      <c r="D10" s="5" t="n">
        <v>119098000</v>
      </c>
      <c r="E10" s="5" t="n">
        <v>111757000</v>
      </c>
    </row>
    <row r="11" spans="1:5">
      <c r="A11" s="4" t="s">
        <v>82</v>
      </c>
      <c r="B11" s="5" t="n">
        <v>13872000</v>
      </c>
      <c r="C11" s="5" t="n">
        <v>13645000</v>
      </c>
      <c r="D11" s="5" t="n">
        <v>41789000</v>
      </c>
      <c r="E11" s="5" t="n">
        <v>39556000</v>
      </c>
    </row>
    <row r="12" spans="1:5">
      <c r="A12" s="4" t="s">
        <v>83</v>
      </c>
      <c r="B12" s="5" t="n">
        <v>0</v>
      </c>
      <c r="C12" s="5" t="n">
        <v>0</v>
      </c>
      <c r="D12" s="5" t="n">
        <v>2551000</v>
      </c>
      <c r="E12" s="5" t="n">
        <v>667000</v>
      </c>
    </row>
    <row r="13" spans="1:5">
      <c r="A13" s="4" t="s">
        <v>84</v>
      </c>
      <c r="B13" s="5" t="n">
        <v>644000</v>
      </c>
      <c r="C13" s="5" t="n">
        <v>133000</v>
      </c>
      <c r="D13" s="5" t="n">
        <v>908000</v>
      </c>
      <c r="E13" s="5" t="n">
        <v>582000</v>
      </c>
    </row>
    <row r="14" spans="1:5">
      <c r="A14" s="4" t="s">
        <v>85</v>
      </c>
      <c r="B14" s="5" t="n">
        <v>72185000</v>
      </c>
      <c r="C14" s="5" t="n">
        <v>67538000</v>
      </c>
      <c r="D14" s="5" t="n">
        <v>220565000</v>
      </c>
      <c r="E14" s="5" t="n">
        <v>200055000</v>
      </c>
    </row>
    <row r="15" spans="1:5">
      <c r="A15" s="4" t="s">
        <v>86</v>
      </c>
      <c r="B15" s="5" t="n">
        <v>466000</v>
      </c>
      <c r="C15" s="5" t="n">
        <v>-213000</v>
      </c>
      <c r="D15" s="5" t="n">
        <v>-15145000</v>
      </c>
      <c r="E15" s="5" t="n">
        <v>-16513000</v>
      </c>
    </row>
    <row r="16" spans="1:5">
      <c r="A16" s="4" t="s">
        <v>87</v>
      </c>
      <c r="B16" s="5" t="n">
        <v>0</v>
      </c>
      <c r="C16" s="5" t="n">
        <v>0</v>
      </c>
      <c r="D16" s="5" t="n">
        <v>0</v>
      </c>
      <c r="E16" s="5" t="n">
        <v>35871000</v>
      </c>
    </row>
    <row r="17" spans="1:5">
      <c r="A17" s="4" t="s">
        <v>88</v>
      </c>
      <c r="B17" s="5" t="n">
        <v>1034000</v>
      </c>
      <c r="C17" s="5" t="n">
        <v>567000</v>
      </c>
      <c r="D17" s="5" t="n">
        <v>2983000</v>
      </c>
      <c r="E17" s="5" t="n">
        <v>633000</v>
      </c>
    </row>
    <row r="18" spans="1:5">
      <c r="A18" s="4" t="s">
        <v>89</v>
      </c>
      <c r="B18" s="5" t="n">
        <v>1500000</v>
      </c>
      <c r="C18" s="5" t="n">
        <v>354000</v>
      </c>
      <c r="D18" s="5" t="n">
        <v>-12162000</v>
      </c>
      <c r="E18" s="5" t="n">
        <v>19991000</v>
      </c>
    </row>
    <row r="19" spans="1:5">
      <c r="A19" s="4" t="s">
        <v>90</v>
      </c>
      <c r="B19" s="5" t="n">
        <v>442000</v>
      </c>
      <c r="C19" s="5" t="n">
        <v>724000</v>
      </c>
      <c r="D19" s="5" t="n">
        <v>19620000</v>
      </c>
      <c r="E19" s="5" t="n">
        <v>768000</v>
      </c>
    </row>
    <row r="20" spans="1:5">
      <c r="A20" s="4" t="s">
        <v>91</v>
      </c>
      <c r="B20" s="7" t="n">
        <v>1058000</v>
      </c>
      <c r="C20" s="7" t="n">
        <v>-370000</v>
      </c>
      <c r="D20" s="7" t="n">
        <v>-31782000</v>
      </c>
      <c r="E20" s="7" t="n">
        <v>19223000</v>
      </c>
    </row>
    <row r="21" spans="1:5">
      <c r="A21" s="3" t="s">
        <v>92</v>
      </c>
    </row>
    <row r="22" spans="1:5">
      <c r="A22" s="4" t="s">
        <v>93</v>
      </c>
      <c r="B22" s="9" t="n">
        <v>0.03</v>
      </c>
      <c r="C22" s="9" t="n">
        <v>-0.01</v>
      </c>
      <c r="D22" s="9" t="n">
        <v>-0.91</v>
      </c>
      <c r="E22" s="9" t="n">
        <v>0.57</v>
      </c>
    </row>
    <row r="23" spans="1:5">
      <c r="A23" s="4" t="s">
        <v>94</v>
      </c>
      <c r="B23" s="9" t="n">
        <v>0.03</v>
      </c>
      <c r="C23" s="9" t="n">
        <v>-0.01</v>
      </c>
      <c r="D23" s="9" t="n">
        <v>-0.91</v>
      </c>
      <c r="E23" s="9" t="n">
        <v>0.5600000000000001</v>
      </c>
    </row>
    <row r="24" spans="1:5">
      <c r="A24" s="3" t="s">
        <v>95</v>
      </c>
    </row>
    <row r="25" spans="1:5">
      <c r="A25" s="4" t="s">
        <v>93</v>
      </c>
      <c r="B25" s="5" t="n">
        <v>35066</v>
      </c>
      <c r="C25" s="5" t="n">
        <v>33907</v>
      </c>
      <c r="D25" s="5" t="n">
        <v>34782</v>
      </c>
      <c r="E25" s="5" t="n">
        <v>33590</v>
      </c>
    </row>
    <row r="26" spans="1:5">
      <c r="A26" s="4" t="s">
        <v>94</v>
      </c>
      <c r="B26" s="5" t="n">
        <v>35745</v>
      </c>
      <c r="C26" s="5" t="n">
        <v>33907</v>
      </c>
      <c r="D26" s="5" t="n">
        <v>34782</v>
      </c>
      <c r="E26" s="5" t="n">
        <v>34118</v>
      </c>
    </row>
    <row r="27" spans="1:5">
      <c r="A27" s="4" t="s">
        <v>96</v>
      </c>
    </row>
    <row r="28" spans="1:5">
      <c r="A28" s="3" t="s">
        <v>74</v>
      </c>
    </row>
    <row r="29" spans="1:5">
      <c r="A29" s="4" t="s">
        <v>75</v>
      </c>
      <c r="B29" s="7" t="n">
        <v>23241000</v>
      </c>
      <c r="C29" s="7" t="n">
        <v>26627000</v>
      </c>
      <c r="D29" s="7" t="n">
        <v>62971000</v>
      </c>
      <c r="E29" s="7" t="n">
        <v>66217000</v>
      </c>
    </row>
    <row r="30" spans="1:5">
      <c r="A30" s="3" t="s">
        <v>76</v>
      </c>
    </row>
    <row r="31" spans="1:5">
      <c r="A31" s="4" t="s">
        <v>77</v>
      </c>
      <c r="B31" s="5" t="n">
        <v>1985000</v>
      </c>
      <c r="C31" s="5" t="n">
        <v>1883000</v>
      </c>
      <c r="D31" s="5" t="n">
        <v>5623000</v>
      </c>
      <c r="E31" s="5" t="n">
        <v>5638000</v>
      </c>
    </row>
    <row r="32" spans="1:5">
      <c r="A32" s="4" t="s">
        <v>97</v>
      </c>
    </row>
    <row r="33" spans="1:5">
      <c r="A33" s="3" t="s">
        <v>74</v>
      </c>
    </row>
    <row r="34" spans="1:5">
      <c r="A34" s="4" t="s">
        <v>75</v>
      </c>
      <c r="B34" s="5" t="n">
        <v>68392000</v>
      </c>
      <c r="C34" s="5" t="n">
        <v>57265000</v>
      </c>
      <c r="D34" s="5" t="n">
        <v>197706000</v>
      </c>
      <c r="E34" s="5" t="n">
        <v>164418000</v>
      </c>
    </row>
    <row r="35" spans="1:5">
      <c r="A35" s="3" t="s">
        <v>76</v>
      </c>
    </row>
    <row r="36" spans="1:5">
      <c r="A36" s="4" t="s">
        <v>77</v>
      </c>
      <c r="B36" s="7" t="n">
        <v>16997000</v>
      </c>
      <c r="C36" s="7" t="n">
        <v>14684000</v>
      </c>
      <c r="D36" s="7" t="n">
        <v>49634000</v>
      </c>
      <c r="E36" s="7" t="n">
        <v>4145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2</v>
      </c>
      <c r="C1" s="2" t="s">
        <v>363</v>
      </c>
      <c r="D1" s="2" t="s">
        <v>27</v>
      </c>
    </row>
    <row r="2" spans="1:4">
      <c r="A2" s="3" t="s">
        <v>364</v>
      </c>
    </row>
    <row r="3" spans="1:4">
      <c r="A3" s="4" t="s">
        <v>33</v>
      </c>
      <c r="B3" s="7" t="n">
        <v>6647</v>
      </c>
      <c r="D3" s="7" t="n">
        <v>0</v>
      </c>
    </row>
    <row r="4" spans="1:4">
      <c r="A4" s="4" t="s">
        <v>42</v>
      </c>
      <c r="B4" s="5" t="n">
        <v>21388</v>
      </c>
      <c r="D4" s="5" t="n">
        <v>1593</v>
      </c>
    </row>
    <row r="5" spans="1:4">
      <c r="A5" s="3" t="s">
        <v>368</v>
      </c>
    </row>
    <row r="6" spans="1:4">
      <c r="A6" s="4" t="s">
        <v>49</v>
      </c>
      <c r="B6" s="5" t="n">
        <v>137814</v>
      </c>
      <c r="D6" s="5" t="n">
        <v>126174</v>
      </c>
    </row>
    <row r="7" spans="1:4">
      <c r="A7" s="4" t="s">
        <v>53</v>
      </c>
      <c r="B7" s="5" t="n">
        <v>54022</v>
      </c>
      <c r="D7" s="5" t="n">
        <v>33081</v>
      </c>
    </row>
    <row r="8" spans="1:4">
      <c r="A8" s="3" t="s">
        <v>57</v>
      </c>
    </row>
    <row r="9" spans="1:4">
      <c r="A9" s="4" t="s">
        <v>60</v>
      </c>
      <c r="B9" s="5" t="n">
        <v>-268846</v>
      </c>
      <c r="D9" s="7" t="n">
        <v>-256537</v>
      </c>
    </row>
    <row r="10" spans="1:4">
      <c r="A10" s="4" t="s">
        <v>238</v>
      </c>
    </row>
    <row r="11" spans="1:4">
      <c r="A11" s="3" t="s">
        <v>364</v>
      </c>
    </row>
    <row r="12" spans="1:4">
      <c r="A12" s="4" t="s">
        <v>33</v>
      </c>
      <c r="C12" s="7" t="n">
        <v>3755</v>
      </c>
    </row>
    <row r="13" spans="1:4">
      <c r="A13" s="4" t="s">
        <v>42</v>
      </c>
      <c r="C13" s="5" t="n">
        <v>13749</v>
      </c>
    </row>
    <row r="14" spans="1:4">
      <c r="A14" s="3" t="s">
        <v>368</v>
      </c>
    </row>
    <row r="15" spans="1:4">
      <c r="A15" s="4" t="s">
        <v>49</v>
      </c>
      <c r="C15" s="5" t="n">
        <v>122015</v>
      </c>
    </row>
    <row r="16" spans="1:4">
      <c r="A16" s="4" t="s">
        <v>53</v>
      </c>
      <c r="C16" s="5" t="n">
        <v>33678</v>
      </c>
    </row>
    <row r="17" spans="1:4">
      <c r="A17" s="3" t="s">
        <v>57</v>
      </c>
    </row>
    <row r="18" spans="1:4">
      <c r="A18" s="4" t="s">
        <v>60</v>
      </c>
      <c r="C18" s="5" t="n">
        <v>-237064</v>
      </c>
    </row>
    <row r="19" spans="1:4">
      <c r="A19" s="4" t="s">
        <v>369</v>
      </c>
    </row>
    <row r="20" spans="1:4">
      <c r="A20" s="3" t="s">
        <v>364</v>
      </c>
    </row>
    <row r="21" spans="1:4">
      <c r="A21" s="4" t="s">
        <v>33</v>
      </c>
      <c r="B21" s="5" t="n">
        <v>-6647</v>
      </c>
      <c r="C21" s="5" t="n">
        <v>3755</v>
      </c>
    </row>
    <row r="22" spans="1:4">
      <c r="A22" s="4" t="s">
        <v>42</v>
      </c>
      <c r="B22" s="5" t="n">
        <v>-19941</v>
      </c>
      <c r="C22" s="5" t="n">
        <v>12156</v>
      </c>
    </row>
    <row r="23" spans="1:4">
      <c r="A23" s="3" t="s">
        <v>368</v>
      </c>
    </row>
    <row r="24" spans="1:4">
      <c r="A24" s="4" t="s">
        <v>49</v>
      </c>
      <c r="B24" s="5" t="n">
        <v>13781</v>
      </c>
      <c r="C24" s="5" t="n">
        <v>-4159</v>
      </c>
    </row>
    <row r="25" spans="1:4">
      <c r="A25" s="4" t="s">
        <v>53</v>
      </c>
      <c r="B25" s="5" t="n">
        <v>-1372</v>
      </c>
      <c r="C25" s="5" t="n">
        <v>597</v>
      </c>
    </row>
    <row r="26" spans="1:4">
      <c r="A26" s="3" t="s">
        <v>57</v>
      </c>
    </row>
    <row r="27" spans="1:4">
      <c r="A27" s="4" t="s">
        <v>60</v>
      </c>
      <c r="B27" s="5" t="n">
        <v>-38997</v>
      </c>
      <c r="C27" s="7" t="n">
        <v>19473</v>
      </c>
    </row>
    <row r="28" spans="1:4">
      <c r="A28" s="4" t="s">
        <v>370</v>
      </c>
    </row>
    <row r="29" spans="1:4">
      <c r="A29" s="3" t="s">
        <v>364</v>
      </c>
    </row>
    <row r="30" spans="1:4">
      <c r="A30" s="4" t="s">
        <v>33</v>
      </c>
      <c r="B30" s="5" t="n">
        <v>0</v>
      </c>
    </row>
    <row r="31" spans="1:4">
      <c r="A31" s="4" t="s">
        <v>42</v>
      </c>
      <c r="B31" s="5" t="n">
        <v>1447</v>
      </c>
    </row>
    <row r="32" spans="1:4">
      <c r="A32" s="3" t="s">
        <v>368</v>
      </c>
    </row>
    <row r="33" spans="1:4">
      <c r="A33" s="4" t="s">
        <v>49</v>
      </c>
      <c r="B33" s="5" t="n">
        <v>151595</v>
      </c>
    </row>
    <row r="34" spans="1:4">
      <c r="A34" s="4" t="s">
        <v>53</v>
      </c>
      <c r="B34" s="5" t="n">
        <v>52650</v>
      </c>
    </row>
    <row r="35" spans="1:4">
      <c r="A35" s="3" t="s">
        <v>57</v>
      </c>
    </row>
    <row r="36" spans="1:4">
      <c r="A36" s="4" t="s">
        <v>60</v>
      </c>
      <c r="B36" s="7" t="n">
        <v>-3078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72</v>
      </c>
      <c r="D1" s="2" t="s">
        <v>1</v>
      </c>
    </row>
    <row r="2" spans="1:5">
      <c r="B2" s="2" t="s">
        <v>2</v>
      </c>
      <c r="C2" s="2" t="s">
        <v>73</v>
      </c>
      <c r="D2" s="2" t="s">
        <v>2</v>
      </c>
      <c r="E2" s="2" t="s">
        <v>73</v>
      </c>
    </row>
    <row r="3" spans="1:5">
      <c r="A3" s="3" t="s">
        <v>74</v>
      </c>
    </row>
    <row r="4" spans="1:5">
      <c r="A4" s="4" t="s">
        <v>75</v>
      </c>
      <c r="B4" s="7" t="n">
        <v>91633</v>
      </c>
      <c r="C4" s="7" t="n">
        <v>83892</v>
      </c>
      <c r="D4" s="7" t="n">
        <v>260677</v>
      </c>
      <c r="E4" s="7" t="n">
        <v>230635</v>
      </c>
    </row>
    <row r="5" spans="1:5">
      <c r="A5" s="3" t="s">
        <v>79</v>
      </c>
    </row>
    <row r="6" spans="1:5">
      <c r="A6" s="4" t="s">
        <v>81</v>
      </c>
      <c r="B6" s="5" t="n">
        <v>39051</v>
      </c>
      <c r="C6" s="5" t="n">
        <v>38245</v>
      </c>
      <c r="D6" s="5" t="n">
        <v>119098</v>
      </c>
      <c r="E6" s="5" t="n">
        <v>111757</v>
      </c>
    </row>
    <row r="7" spans="1:5">
      <c r="A7" s="4" t="s">
        <v>86</v>
      </c>
      <c r="B7" s="5" t="n">
        <v>466</v>
      </c>
      <c r="C7" s="5" t="n">
        <v>-213</v>
      </c>
      <c r="D7" s="5" t="n">
        <v>-15145</v>
      </c>
      <c r="E7" s="5" t="n">
        <v>-16513</v>
      </c>
    </row>
    <row r="8" spans="1:5">
      <c r="A8" s="4" t="s">
        <v>91</v>
      </c>
      <c r="B8" s="7" t="n">
        <v>1058</v>
      </c>
      <c r="C8" s="5" t="n">
        <v>-370</v>
      </c>
      <c r="D8" s="7" t="n">
        <v>-31782</v>
      </c>
      <c r="E8" s="5" t="n">
        <v>19223</v>
      </c>
    </row>
    <row r="9" spans="1:5">
      <c r="A9" s="4" t="s">
        <v>372</v>
      </c>
      <c r="B9" s="9" t="n">
        <v>0.03</v>
      </c>
      <c r="D9" s="9" t="n">
        <v>-0.91</v>
      </c>
    </row>
    <row r="10" spans="1:5">
      <c r="A10" s="4" t="s">
        <v>369</v>
      </c>
    </row>
    <row r="11" spans="1:5">
      <c r="A11" s="3" t="s">
        <v>74</v>
      </c>
    </row>
    <row r="12" spans="1:5">
      <c r="A12" s="4" t="s">
        <v>75</v>
      </c>
      <c r="B12" s="7" t="n">
        <v>-4651</v>
      </c>
      <c r="D12" s="7" t="n">
        <v>-8847</v>
      </c>
    </row>
    <row r="13" spans="1:5">
      <c r="A13" s="3" t="s">
        <v>79</v>
      </c>
    </row>
    <row r="14" spans="1:5">
      <c r="A14" s="4" t="s">
        <v>81</v>
      </c>
      <c r="B14" s="5" t="n">
        <v>2882</v>
      </c>
      <c r="D14" s="5" t="n">
        <v>10677</v>
      </c>
    </row>
    <row r="15" spans="1:5">
      <c r="A15" s="4" t="s">
        <v>86</v>
      </c>
      <c r="B15" s="5" t="n">
        <v>-7533</v>
      </c>
      <c r="D15" s="5" t="n">
        <v>-19524</v>
      </c>
    </row>
    <row r="16" spans="1:5">
      <c r="A16" s="4" t="s">
        <v>91</v>
      </c>
      <c r="B16" s="7" t="n">
        <v>-7533</v>
      </c>
      <c r="D16" s="7" t="n">
        <v>-19524</v>
      </c>
    </row>
    <row r="17" spans="1:5">
      <c r="A17" s="4" t="s">
        <v>372</v>
      </c>
      <c r="B17" s="7" t="n">
        <v>0</v>
      </c>
      <c r="D17" s="7" t="n">
        <v>0</v>
      </c>
    </row>
    <row r="18" spans="1:5">
      <c r="A18" s="4" t="s">
        <v>370</v>
      </c>
    </row>
    <row r="19" spans="1:5">
      <c r="A19" s="3" t="s">
        <v>74</v>
      </c>
    </row>
    <row r="20" spans="1:5">
      <c r="A20" s="4" t="s">
        <v>75</v>
      </c>
      <c r="B20" s="7" t="n">
        <v>86982</v>
      </c>
      <c r="D20" s="7" t="n">
        <v>251830</v>
      </c>
    </row>
    <row r="21" spans="1:5">
      <c r="A21" s="3" t="s">
        <v>79</v>
      </c>
    </row>
    <row r="22" spans="1:5">
      <c r="A22" s="4" t="s">
        <v>81</v>
      </c>
      <c r="B22" s="5" t="n">
        <v>41933</v>
      </c>
      <c r="D22" s="5" t="n">
        <v>129775</v>
      </c>
    </row>
    <row r="23" spans="1:5">
      <c r="A23" s="4" t="s">
        <v>86</v>
      </c>
      <c r="B23" s="5" t="n">
        <v>-7067</v>
      </c>
      <c r="D23" s="5" t="n">
        <v>-34669</v>
      </c>
    </row>
    <row r="24" spans="1:5">
      <c r="A24" s="4" t="s">
        <v>91</v>
      </c>
      <c r="B24" s="7" t="n">
        <v>-6475</v>
      </c>
      <c r="D24" s="7" t="n">
        <v>-51306</v>
      </c>
    </row>
    <row r="25" spans="1:5">
      <c r="A25" s="4" t="s">
        <v>372</v>
      </c>
      <c r="B25" s="9" t="n">
        <v>-0.18</v>
      </c>
      <c r="D25" s="9" t="n">
        <v>-1.48</v>
      </c>
    </row>
    <row r="26" spans="1:5">
      <c r="A26" s="4" t="s">
        <v>96</v>
      </c>
    </row>
    <row r="27" spans="1:5">
      <c r="A27" s="3" t="s">
        <v>74</v>
      </c>
    </row>
    <row r="28" spans="1:5">
      <c r="A28" s="4" t="s">
        <v>75</v>
      </c>
      <c r="B28" s="7" t="n">
        <v>23241</v>
      </c>
      <c r="C28" s="5" t="n">
        <v>26627</v>
      </c>
      <c r="D28" s="7" t="n">
        <v>62971</v>
      </c>
      <c r="E28" s="5" t="n">
        <v>66217</v>
      </c>
    </row>
    <row r="29" spans="1:5">
      <c r="A29" s="4" t="s">
        <v>373</v>
      </c>
    </row>
    <row r="30" spans="1:5">
      <c r="A30" s="3" t="s">
        <v>74</v>
      </c>
    </row>
    <row r="31" spans="1:5">
      <c r="A31" s="4" t="s">
        <v>75</v>
      </c>
      <c r="B31" s="5" t="n">
        <v>-3377</v>
      </c>
      <c r="D31" s="5" t="n">
        <v>-6387</v>
      </c>
    </row>
    <row r="32" spans="1:5">
      <c r="A32" s="4" t="s">
        <v>374</v>
      </c>
    </row>
    <row r="33" spans="1:5">
      <c r="A33" s="3" t="s">
        <v>74</v>
      </c>
    </row>
    <row r="34" spans="1:5">
      <c r="A34" s="4" t="s">
        <v>75</v>
      </c>
      <c r="B34" s="5" t="n">
        <v>19864</v>
      </c>
      <c r="D34" s="5" t="n">
        <v>56584</v>
      </c>
    </row>
    <row r="35" spans="1:5">
      <c r="A35" s="4" t="s">
        <v>375</v>
      </c>
    </row>
    <row r="36" spans="1:5">
      <c r="A36" s="3" t="s">
        <v>74</v>
      </c>
    </row>
    <row r="37" spans="1:5">
      <c r="A37" s="4" t="s">
        <v>75</v>
      </c>
      <c r="B37" s="5" t="n">
        <v>38519</v>
      </c>
      <c r="C37" s="5" t="n">
        <v>30956</v>
      </c>
      <c r="D37" s="5" t="n">
        <v>109957</v>
      </c>
      <c r="E37" s="5" t="n">
        <v>86305</v>
      </c>
    </row>
    <row r="38" spans="1:5">
      <c r="A38" s="4" t="s">
        <v>376</v>
      </c>
    </row>
    <row r="39" spans="1:5">
      <c r="A39" s="3" t="s">
        <v>74</v>
      </c>
    </row>
    <row r="40" spans="1:5">
      <c r="A40" s="4" t="s">
        <v>75</v>
      </c>
      <c r="B40" s="5" t="n">
        <v>-378</v>
      </c>
      <c r="D40" s="5" t="n">
        <v>-352</v>
      </c>
    </row>
    <row r="41" spans="1:5">
      <c r="A41" s="4" t="s">
        <v>377</v>
      </c>
    </row>
    <row r="42" spans="1:5">
      <c r="A42" s="3" t="s">
        <v>74</v>
      </c>
    </row>
    <row r="43" spans="1:5">
      <c r="A43" s="4" t="s">
        <v>75</v>
      </c>
      <c r="B43" s="5" t="n">
        <v>38141</v>
      </c>
      <c r="D43" s="5" t="n">
        <v>109605</v>
      </c>
    </row>
    <row r="44" spans="1:5">
      <c r="A44" s="4" t="s">
        <v>378</v>
      </c>
    </row>
    <row r="45" spans="1:5">
      <c r="A45" s="3" t="s">
        <v>74</v>
      </c>
    </row>
    <row r="46" spans="1:5">
      <c r="A46" s="4" t="s">
        <v>75</v>
      </c>
      <c r="B46" s="5" t="n">
        <v>25220</v>
      </c>
      <c r="C46" s="5" t="n">
        <v>23133</v>
      </c>
      <c r="D46" s="5" t="n">
        <v>75393</v>
      </c>
      <c r="E46" s="5" t="n">
        <v>67709</v>
      </c>
    </row>
    <row r="47" spans="1:5">
      <c r="A47" s="4" t="s">
        <v>379</v>
      </c>
    </row>
    <row r="48" spans="1:5">
      <c r="A48" s="3" t="s">
        <v>74</v>
      </c>
    </row>
    <row r="49" spans="1:5">
      <c r="A49" s="4" t="s">
        <v>75</v>
      </c>
      <c r="B49" s="5" t="n">
        <v>-967</v>
      </c>
      <c r="D49" s="5" t="n">
        <v>-2365</v>
      </c>
    </row>
    <row r="50" spans="1:5">
      <c r="A50" s="4" t="s">
        <v>380</v>
      </c>
    </row>
    <row r="51" spans="1:5">
      <c r="A51" s="3" t="s">
        <v>74</v>
      </c>
    </row>
    <row r="52" spans="1:5">
      <c r="A52" s="4" t="s">
        <v>75</v>
      </c>
      <c r="B52" s="5" t="n">
        <v>24253</v>
      </c>
      <c r="D52" s="5" t="n">
        <v>73028</v>
      </c>
    </row>
    <row r="53" spans="1:5">
      <c r="A53" s="4" t="s">
        <v>381</v>
      </c>
    </row>
    <row r="54" spans="1:5">
      <c r="A54" s="3" t="s">
        <v>74</v>
      </c>
    </row>
    <row r="55" spans="1:5">
      <c r="A55" s="4" t="s">
        <v>75</v>
      </c>
      <c r="B55" s="5" t="n">
        <v>4653</v>
      </c>
      <c r="C55" s="5" t="n">
        <v>3176</v>
      </c>
      <c r="D55" s="5" t="n">
        <v>12356</v>
      </c>
      <c r="E55" s="5" t="n">
        <v>10404</v>
      </c>
    </row>
    <row r="56" spans="1:5">
      <c r="A56" s="4" t="s">
        <v>382</v>
      </c>
    </row>
    <row r="57" spans="1:5">
      <c r="A57" s="3" t="s">
        <v>74</v>
      </c>
    </row>
    <row r="58" spans="1:5">
      <c r="A58" s="4" t="s">
        <v>75</v>
      </c>
      <c r="B58" s="5" t="n">
        <v>71</v>
      </c>
      <c r="D58" s="5" t="n">
        <v>257</v>
      </c>
    </row>
    <row r="59" spans="1:5">
      <c r="A59" s="4" t="s">
        <v>383</v>
      </c>
    </row>
    <row r="60" spans="1:5">
      <c r="A60" s="3" t="s">
        <v>74</v>
      </c>
    </row>
    <row r="61" spans="1:5">
      <c r="A61" s="4" t="s">
        <v>75</v>
      </c>
      <c r="B61" s="5" t="n">
        <v>4724</v>
      </c>
      <c r="D61" s="5" t="n">
        <v>12613</v>
      </c>
    </row>
    <row r="62" spans="1:5">
      <c r="A62" s="4" t="s">
        <v>384</v>
      </c>
    </row>
    <row r="63" spans="1:5">
      <c r="A63" s="3" t="s">
        <v>74</v>
      </c>
    </row>
    <row r="64" spans="1:5">
      <c r="A64" s="4" t="s">
        <v>75</v>
      </c>
      <c r="B64" s="5" t="n">
        <v>68392</v>
      </c>
      <c r="C64" s="7" t="n">
        <v>57265</v>
      </c>
      <c r="D64" s="5" t="n">
        <v>197706</v>
      </c>
      <c r="E64" s="7" t="n">
        <v>164418</v>
      </c>
    </row>
    <row r="65" spans="1:5">
      <c r="A65" s="4" t="s">
        <v>385</v>
      </c>
    </row>
    <row r="66" spans="1:5">
      <c r="A66" s="3" t="s">
        <v>74</v>
      </c>
    </row>
    <row r="67" spans="1:5">
      <c r="A67" s="4" t="s">
        <v>75</v>
      </c>
      <c r="B67" s="5" t="n">
        <v>-1274</v>
      </c>
      <c r="D67" s="5" t="n">
        <v>-2460</v>
      </c>
    </row>
    <row r="68" spans="1:5">
      <c r="A68" s="4" t="s">
        <v>386</v>
      </c>
    </row>
    <row r="69" spans="1:5">
      <c r="A69" s="3" t="s">
        <v>74</v>
      </c>
    </row>
    <row r="70" spans="1:5">
      <c r="A70" s="4" t="s">
        <v>75</v>
      </c>
      <c r="B70" s="7" t="n">
        <v>67118</v>
      </c>
      <c r="D70" s="7" t="n">
        <v>19524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3</v>
      </c>
    </row>
    <row r="3" spans="1:3">
      <c r="A3" s="3" t="s">
        <v>317</v>
      </c>
    </row>
    <row r="4" spans="1:3">
      <c r="A4" s="4" t="s">
        <v>388</v>
      </c>
      <c r="B4" s="7" t="n">
        <v>-31782</v>
      </c>
      <c r="C4" s="7" t="n">
        <v>19223</v>
      </c>
    </row>
    <row r="5" spans="1:3">
      <c r="A5" s="3" t="s">
        <v>389</v>
      </c>
    </row>
    <row r="6" spans="1:3">
      <c r="A6" s="4" t="s">
        <v>135</v>
      </c>
      <c r="B6" s="5" t="n">
        <v>3864</v>
      </c>
      <c r="C6" s="5" t="n">
        <v>0</v>
      </c>
    </row>
    <row r="7" spans="1:3">
      <c r="A7" s="3" t="s">
        <v>141</v>
      </c>
    </row>
    <row r="8" spans="1:3">
      <c r="A8" s="4" t="s">
        <v>143</v>
      </c>
      <c r="B8" s="5" t="n">
        <v>-14541</v>
      </c>
      <c r="C8" s="5" t="n">
        <v>0</v>
      </c>
    </row>
    <row r="9" spans="1:3">
      <c r="A9" s="4" t="s">
        <v>53</v>
      </c>
      <c r="B9" s="5" t="n">
        <v>33848</v>
      </c>
      <c r="C9" s="5" t="n">
        <v>13253</v>
      </c>
    </row>
    <row r="10" spans="1:3">
      <c r="A10" s="4" t="s">
        <v>148</v>
      </c>
      <c r="B10" s="5" t="n">
        <v>68575</v>
      </c>
      <c r="C10" s="7" t="n">
        <v>49466</v>
      </c>
    </row>
    <row r="11" spans="1:3">
      <c r="A11" s="4" t="s">
        <v>369</v>
      </c>
    </row>
    <row r="12" spans="1:3">
      <c r="A12" s="3" t="s">
        <v>317</v>
      </c>
    </row>
    <row r="13" spans="1:3">
      <c r="A13" s="4" t="s">
        <v>388</v>
      </c>
      <c r="B13" s="5" t="n">
        <v>-19524</v>
      </c>
    </row>
    <row r="14" spans="1:3">
      <c r="A14" s="3" t="s">
        <v>389</v>
      </c>
    </row>
    <row r="15" spans="1:3">
      <c r="A15" s="4" t="s">
        <v>135</v>
      </c>
      <c r="B15" s="5" t="n">
        <v>-3864</v>
      </c>
    </row>
    <row r="16" spans="1:3">
      <c r="A16" s="3" t="s">
        <v>141</v>
      </c>
    </row>
    <row r="17" spans="1:3">
      <c r="A17" s="4" t="s">
        <v>143</v>
      </c>
      <c r="B17" s="5" t="n">
        <v>14541</v>
      </c>
    </row>
    <row r="18" spans="1:3">
      <c r="A18" s="4" t="s">
        <v>53</v>
      </c>
      <c r="B18" s="5" t="n">
        <v>8847</v>
      </c>
    </row>
    <row r="19" spans="1:3">
      <c r="A19" s="4" t="s">
        <v>148</v>
      </c>
      <c r="B19" s="5" t="n">
        <v>0</v>
      </c>
    </row>
    <row r="20" spans="1:3">
      <c r="A20" s="4" t="s">
        <v>370</v>
      </c>
    </row>
    <row r="21" spans="1:3">
      <c r="A21" s="3" t="s">
        <v>317</v>
      </c>
    </row>
    <row r="22" spans="1:3">
      <c r="A22" s="4" t="s">
        <v>388</v>
      </c>
      <c r="B22" s="5" t="n">
        <v>-51306</v>
      </c>
    </row>
    <row r="23" spans="1:3">
      <c r="A23" s="3" t="s">
        <v>389</v>
      </c>
    </row>
    <row r="24" spans="1:3">
      <c r="A24" s="4" t="s">
        <v>135</v>
      </c>
      <c r="B24" s="5" t="n">
        <v>0</v>
      </c>
    </row>
    <row r="25" spans="1:3">
      <c r="A25" s="3" t="s">
        <v>141</v>
      </c>
    </row>
    <row r="26" spans="1:3">
      <c r="A26" s="4" t="s">
        <v>143</v>
      </c>
      <c r="B26" s="5" t="n">
        <v>0</v>
      </c>
    </row>
    <row r="27" spans="1:3">
      <c r="A27" s="4" t="s">
        <v>53</v>
      </c>
      <c r="B27" s="5" t="n">
        <v>42695</v>
      </c>
    </row>
    <row r="28" spans="1:3">
      <c r="A28" s="4" t="s">
        <v>148</v>
      </c>
      <c r="B28" s="7" t="n">
        <v>685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72</v>
      </c>
      <c r="D1" s="2" t="s">
        <v>1</v>
      </c>
    </row>
    <row r="2" spans="1:5">
      <c r="B2" s="2" t="s">
        <v>2</v>
      </c>
      <c r="C2" s="2" t="s">
        <v>73</v>
      </c>
      <c r="D2" s="2" t="s">
        <v>2</v>
      </c>
      <c r="E2" s="2" t="s">
        <v>73</v>
      </c>
    </row>
    <row r="3" spans="1:5">
      <c r="A3" s="3" t="s">
        <v>391</v>
      </c>
    </row>
    <row r="4" spans="1:5">
      <c r="A4" s="4" t="s">
        <v>75</v>
      </c>
      <c r="B4" s="7" t="n">
        <v>91633</v>
      </c>
      <c r="C4" s="7" t="n">
        <v>83892</v>
      </c>
      <c r="D4" s="7" t="n">
        <v>260677</v>
      </c>
      <c r="E4" s="7" t="n">
        <v>230635</v>
      </c>
    </row>
    <row r="5" spans="1:5">
      <c r="A5" s="4" t="s">
        <v>392</v>
      </c>
    </row>
    <row r="6" spans="1:5">
      <c r="A6" s="3" t="s">
        <v>391</v>
      </c>
    </row>
    <row r="7" spans="1:5">
      <c r="A7" s="4" t="s">
        <v>75</v>
      </c>
      <c r="B7" s="5" t="n">
        <v>23241</v>
      </c>
      <c r="C7" s="5" t="n">
        <v>26627</v>
      </c>
      <c r="D7" s="5" t="n">
        <v>62971</v>
      </c>
      <c r="E7" s="5" t="n">
        <v>66217</v>
      </c>
    </row>
    <row r="8" spans="1:5">
      <c r="A8" s="4" t="s">
        <v>375</v>
      </c>
    </row>
    <row r="9" spans="1:5">
      <c r="A9" s="3" t="s">
        <v>391</v>
      </c>
    </row>
    <row r="10" spans="1:5">
      <c r="A10" s="4" t="s">
        <v>75</v>
      </c>
      <c r="B10" s="5" t="n">
        <v>38519</v>
      </c>
      <c r="C10" s="5" t="n">
        <v>30956</v>
      </c>
      <c r="D10" s="5" t="n">
        <v>109957</v>
      </c>
      <c r="E10" s="5" t="n">
        <v>86305</v>
      </c>
    </row>
    <row r="11" spans="1:5">
      <c r="A11" s="4" t="s">
        <v>378</v>
      </c>
    </row>
    <row r="12" spans="1:5">
      <c r="A12" s="3" t="s">
        <v>391</v>
      </c>
    </row>
    <row r="13" spans="1:5">
      <c r="A13" s="4" t="s">
        <v>75</v>
      </c>
      <c r="B13" s="5" t="n">
        <v>25220</v>
      </c>
      <c r="C13" s="5" t="n">
        <v>23133</v>
      </c>
      <c r="D13" s="5" t="n">
        <v>75393</v>
      </c>
      <c r="E13" s="5" t="n">
        <v>67709</v>
      </c>
    </row>
    <row r="14" spans="1:5">
      <c r="A14" s="4" t="s">
        <v>381</v>
      </c>
    </row>
    <row r="15" spans="1:5">
      <c r="A15" s="3" t="s">
        <v>391</v>
      </c>
    </row>
    <row r="16" spans="1:5">
      <c r="A16" s="4" t="s">
        <v>75</v>
      </c>
      <c r="B16" s="5" t="n">
        <v>4653</v>
      </c>
      <c r="C16" s="5" t="n">
        <v>3176</v>
      </c>
      <c r="D16" s="5" t="n">
        <v>12356</v>
      </c>
      <c r="E16" s="5" t="n">
        <v>10404</v>
      </c>
    </row>
    <row r="17" spans="1:5">
      <c r="A17" s="4" t="s">
        <v>384</v>
      </c>
    </row>
    <row r="18" spans="1:5">
      <c r="A18" s="3" t="s">
        <v>391</v>
      </c>
    </row>
    <row r="19" spans="1:5">
      <c r="A19" s="4" t="s">
        <v>75</v>
      </c>
      <c r="B19" s="7" t="n">
        <v>68392</v>
      </c>
      <c r="C19" s="7" t="n">
        <v>57265</v>
      </c>
      <c r="D19" s="7" t="n">
        <v>197706</v>
      </c>
      <c r="E19" s="7" t="n">
        <v>16441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2</v>
      </c>
      <c r="D1" s="2" t="s">
        <v>1</v>
      </c>
    </row>
    <row r="2" spans="1:5">
      <c r="B2" s="2" t="s">
        <v>2</v>
      </c>
      <c r="C2" s="2" t="s">
        <v>73</v>
      </c>
      <c r="D2" s="2" t="s">
        <v>2</v>
      </c>
      <c r="E2" s="2" t="s">
        <v>73</v>
      </c>
    </row>
    <row r="3" spans="1:5">
      <c r="A3" s="3" t="s">
        <v>391</v>
      </c>
    </row>
    <row r="4" spans="1:5">
      <c r="A4" s="4" t="s">
        <v>394</v>
      </c>
      <c r="B4" s="7" t="n">
        <v>91633</v>
      </c>
      <c r="C4" s="7" t="n">
        <v>83892</v>
      </c>
      <c r="D4" s="7" t="n">
        <v>260677</v>
      </c>
      <c r="E4" s="7" t="n">
        <v>230635</v>
      </c>
    </row>
    <row r="5" spans="1:5">
      <c r="A5" s="4" t="s">
        <v>395</v>
      </c>
    </row>
    <row r="6" spans="1:5">
      <c r="A6" s="3" t="s">
        <v>391</v>
      </c>
    </row>
    <row r="7" spans="1:5">
      <c r="A7" s="4" t="s">
        <v>394</v>
      </c>
      <c r="B7" s="5" t="n">
        <v>23241</v>
      </c>
      <c r="C7" s="5" t="n">
        <v>26627</v>
      </c>
      <c r="D7" s="5" t="n">
        <v>62971</v>
      </c>
      <c r="E7" s="5" t="n">
        <v>66217</v>
      </c>
    </row>
    <row r="8" spans="1:5">
      <c r="A8" s="4" t="s">
        <v>396</v>
      </c>
    </row>
    <row r="9" spans="1:5">
      <c r="A9" s="3" t="s">
        <v>391</v>
      </c>
    </row>
    <row r="10" spans="1:5">
      <c r="A10" s="4" t="s">
        <v>394</v>
      </c>
      <c r="B10" s="7" t="n">
        <v>68392</v>
      </c>
      <c r="C10" s="7" t="n">
        <v>57265</v>
      </c>
      <c r="D10" s="7" t="n">
        <v>197706</v>
      </c>
      <c r="E10" s="7" t="n">
        <v>16441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7</v>
      </c>
    </row>
    <row r="2" spans="1:3">
      <c r="A2" s="3" t="s">
        <v>398</v>
      </c>
    </row>
    <row r="3" spans="1:3">
      <c r="A3" s="4" t="s">
        <v>399</v>
      </c>
      <c r="B3" s="7" t="n">
        <v>137814</v>
      </c>
      <c r="C3" s="7" t="n">
        <v>126174</v>
      </c>
    </row>
    <row r="4" spans="1:3">
      <c r="A4" s="4" t="s">
        <v>53</v>
      </c>
      <c r="B4" s="5" t="n">
        <v>54022</v>
      </c>
      <c r="C4" s="7" t="n">
        <v>33081</v>
      </c>
    </row>
    <row r="5" spans="1:3">
      <c r="A5" s="4" t="s">
        <v>400</v>
      </c>
      <c r="B5" s="7" t="n">
        <v>1918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402</v>
      </c>
    </row>
    <row r="2" spans="1:2">
      <c r="A2" s="3" t="s">
        <v>403</v>
      </c>
    </row>
    <row r="3" spans="1:2">
      <c r="A3" s="4" t="s">
        <v>404</v>
      </c>
      <c r="B3" s="7" t="n">
        <v>53896</v>
      </c>
    </row>
    <row r="4" spans="1:2">
      <c r="A4" s="4" t="s">
        <v>405</v>
      </c>
      <c r="B4" s="5" t="n">
        <v>94348</v>
      </c>
    </row>
    <row r="5" spans="1:2">
      <c r="A5" s="4" t="s">
        <v>406</v>
      </c>
      <c r="B5" s="5" t="n">
        <v>30387</v>
      </c>
    </row>
    <row r="6" spans="1:2">
      <c r="A6" s="4" t="s">
        <v>407</v>
      </c>
      <c r="B6" s="5" t="n">
        <v>11458</v>
      </c>
    </row>
    <row r="7" spans="1:2">
      <c r="A7" s="4" t="s">
        <v>408</v>
      </c>
      <c r="B7" s="5" t="n">
        <v>1747</v>
      </c>
    </row>
    <row r="8" spans="1:2">
      <c r="A8" s="4" t="s">
        <v>409</v>
      </c>
    </row>
    <row r="9" spans="1:2">
      <c r="A9" s="3" t="s">
        <v>403</v>
      </c>
    </row>
    <row r="10" spans="1:2">
      <c r="A10" s="4" t="s">
        <v>404</v>
      </c>
      <c r="B10" s="5" t="n">
        <v>53896</v>
      </c>
    </row>
    <row r="11" spans="1:2">
      <c r="A11" s="4" t="s">
        <v>405</v>
      </c>
      <c r="B11" s="5" t="n">
        <v>94348</v>
      </c>
    </row>
    <row r="12" spans="1:2">
      <c r="A12" s="4" t="s">
        <v>406</v>
      </c>
      <c r="B12" s="5" t="n">
        <v>30387</v>
      </c>
    </row>
    <row r="13" spans="1:2">
      <c r="A13" s="4" t="s">
        <v>407</v>
      </c>
      <c r="B13" s="5" t="n">
        <v>11458</v>
      </c>
    </row>
    <row r="14" spans="1:2">
      <c r="A14" s="4" t="s">
        <v>408</v>
      </c>
      <c r="B14" s="7" t="n">
        <v>17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10</v>
      </c>
      <c r="C1" s="2" t="s">
        <v>2</v>
      </c>
      <c r="D1" s="2" t="s">
        <v>27</v>
      </c>
      <c r="E1" s="2" t="s">
        <v>73</v>
      </c>
      <c r="F1" s="2" t="s">
        <v>411</v>
      </c>
    </row>
    <row r="2" spans="1:6">
      <c r="A2" s="3" t="s">
        <v>412</v>
      </c>
    </row>
    <row r="3" spans="1:6">
      <c r="A3" s="4" t="s">
        <v>29</v>
      </c>
      <c r="C3" s="7" t="n">
        <v>155932</v>
      </c>
      <c r="D3" s="7" t="n">
        <v>192538</v>
      </c>
      <c r="E3" s="7" t="n">
        <v>163935</v>
      </c>
      <c r="F3" s="7" t="n">
        <v>107343</v>
      </c>
    </row>
    <row r="4" spans="1:6">
      <c r="A4" s="4" t="s">
        <v>413</v>
      </c>
      <c r="C4" s="5" t="n">
        <v>30</v>
      </c>
      <c r="D4" s="5" t="n">
        <v>52</v>
      </c>
      <c r="E4" s="5" t="n">
        <v>51</v>
      </c>
      <c r="F4" s="5" t="n">
        <v>68</v>
      </c>
    </row>
    <row r="5" spans="1:6">
      <c r="A5" s="4" t="s">
        <v>414</v>
      </c>
      <c r="C5" s="5" t="n">
        <v>2603</v>
      </c>
      <c r="D5" s="5" t="n">
        <v>2284</v>
      </c>
      <c r="E5" s="5" t="n">
        <v>2203</v>
      </c>
      <c r="F5" s="5" t="n">
        <v>1884</v>
      </c>
    </row>
    <row r="6" spans="1:6">
      <c r="A6" s="4" t="s">
        <v>415</v>
      </c>
      <c r="B6" s="4" t="s">
        <v>163</v>
      </c>
      <c r="C6" s="7" t="n">
        <v>158565</v>
      </c>
      <c r="D6" s="7" t="n">
        <v>194874</v>
      </c>
      <c r="E6" s="7" t="n">
        <v>166189</v>
      </c>
      <c r="F6" s="7" t="n">
        <v>109295</v>
      </c>
    </row>
    <row r="7" spans="1:6"/>
    <row r="8" spans="1:6">
      <c r="A8" s="4" t="s">
        <v>163</v>
      </c>
      <c r="B8" s="4" t="s">
        <v>167</v>
      </c>
    </row>
  </sheetData>
  <mergeCells count="3">
    <mergeCell ref="A1:B1"/>
    <mergeCell ref="A7:E7"/>
    <mergeCell ref="B8:E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7</v>
      </c>
    </row>
    <row r="2" spans="1:3">
      <c r="A2" s="3" t="s">
        <v>417</v>
      </c>
    </row>
    <row r="3" spans="1:3">
      <c r="A3" s="4" t="s">
        <v>418</v>
      </c>
      <c r="B3" s="7" t="n">
        <v>155932</v>
      </c>
      <c r="C3" s="7" t="n">
        <v>192541</v>
      </c>
    </row>
    <row r="4" spans="1:3">
      <c r="A4" s="4" t="s">
        <v>419</v>
      </c>
      <c r="B4" s="5" t="n">
        <v>0</v>
      </c>
      <c r="C4" s="5" t="n">
        <v>0</v>
      </c>
    </row>
    <row r="5" spans="1:3">
      <c r="A5" s="4" t="s">
        <v>420</v>
      </c>
      <c r="B5" s="5" t="n">
        <v>0</v>
      </c>
      <c r="C5" s="5" t="n">
        <v>3</v>
      </c>
    </row>
    <row r="6" spans="1:3">
      <c r="A6" s="4" t="s">
        <v>421</v>
      </c>
      <c r="B6" s="5" t="n">
        <v>155932</v>
      </c>
      <c r="C6" s="5" t="n">
        <v>192538</v>
      </c>
    </row>
    <row r="7" spans="1:3">
      <c r="A7" s="4" t="s">
        <v>422</v>
      </c>
      <c r="B7" s="5" t="n">
        <v>149038</v>
      </c>
      <c r="C7" s="5" t="n">
        <v>167596</v>
      </c>
    </row>
    <row r="8" spans="1:3">
      <c r="A8" s="4" t="s">
        <v>423</v>
      </c>
      <c r="B8" s="5" t="n">
        <v>2</v>
      </c>
      <c r="C8" s="5" t="n">
        <v>0</v>
      </c>
    </row>
    <row r="9" spans="1:3">
      <c r="A9" s="4" t="s">
        <v>424</v>
      </c>
      <c r="B9" s="5" t="n">
        <v>553</v>
      </c>
      <c r="C9" s="5" t="n">
        <v>603</v>
      </c>
    </row>
    <row r="10" spans="1:3">
      <c r="A10" s="4" t="s">
        <v>425</v>
      </c>
      <c r="B10" s="5" t="n">
        <v>148487</v>
      </c>
      <c r="C10" s="5" t="n">
        <v>166993</v>
      </c>
    </row>
    <row r="11" spans="1:3">
      <c r="A11" s="4" t="s">
        <v>426</v>
      </c>
    </row>
    <row r="12" spans="1:3">
      <c r="A12" s="3" t="s">
        <v>417</v>
      </c>
    </row>
    <row r="13" spans="1:3">
      <c r="A13" s="4" t="s">
        <v>418</v>
      </c>
      <c r="B13" s="5" t="n">
        <v>101873</v>
      </c>
      <c r="C13" s="5" t="n">
        <v>92030</v>
      </c>
    </row>
    <row r="14" spans="1:3">
      <c r="A14" s="4" t="s">
        <v>419</v>
      </c>
      <c r="B14" s="5" t="n">
        <v>0</v>
      </c>
      <c r="C14" s="5" t="n">
        <v>0</v>
      </c>
    </row>
    <row r="15" spans="1:3">
      <c r="A15" s="4" t="s">
        <v>420</v>
      </c>
      <c r="B15" s="5" t="n">
        <v>0</v>
      </c>
      <c r="C15" s="5" t="n">
        <v>0</v>
      </c>
    </row>
    <row r="16" spans="1:3">
      <c r="A16" s="4" t="s">
        <v>421</v>
      </c>
      <c r="B16" s="5" t="n">
        <v>101873</v>
      </c>
      <c r="C16" s="5" t="n">
        <v>92030</v>
      </c>
    </row>
    <row r="17" spans="1:3">
      <c r="A17" s="4" t="s">
        <v>427</v>
      </c>
    </row>
    <row r="18" spans="1:3">
      <c r="A18" s="3" t="s">
        <v>417</v>
      </c>
    </row>
    <row r="19" spans="1:3">
      <c r="A19" s="4" t="s">
        <v>418</v>
      </c>
      <c r="B19" s="5" t="n">
        <v>54059</v>
      </c>
      <c r="C19" s="5" t="n">
        <v>84144</v>
      </c>
    </row>
    <row r="20" spans="1:3">
      <c r="A20" s="4" t="s">
        <v>419</v>
      </c>
      <c r="B20" s="5" t="n">
        <v>0</v>
      </c>
      <c r="C20" s="5" t="n">
        <v>0</v>
      </c>
    </row>
    <row r="21" spans="1:3">
      <c r="A21" s="4" t="s">
        <v>420</v>
      </c>
      <c r="B21" s="5" t="n">
        <v>0</v>
      </c>
      <c r="C21" s="5" t="n">
        <v>0</v>
      </c>
    </row>
    <row r="22" spans="1:3">
      <c r="A22" s="4" t="s">
        <v>421</v>
      </c>
      <c r="B22" s="5" t="n">
        <v>54059</v>
      </c>
      <c r="C22" s="5" t="n">
        <v>84144</v>
      </c>
    </row>
    <row r="23" spans="1:3">
      <c r="A23" s="4" t="s">
        <v>428</v>
      </c>
    </row>
    <row r="24" spans="1:3">
      <c r="A24" s="3" t="s">
        <v>417</v>
      </c>
    </row>
    <row r="25" spans="1:3">
      <c r="A25" s="4" t="s">
        <v>418</v>
      </c>
      <c r="B25" s="5" t="n">
        <v>0</v>
      </c>
      <c r="C25" s="5" t="n">
        <v>16367</v>
      </c>
    </row>
    <row r="26" spans="1:3">
      <c r="A26" s="4" t="s">
        <v>419</v>
      </c>
      <c r="B26" s="5" t="n">
        <v>0</v>
      </c>
      <c r="C26" s="5" t="n">
        <v>0</v>
      </c>
    </row>
    <row r="27" spans="1:3">
      <c r="A27" s="4" t="s">
        <v>420</v>
      </c>
      <c r="B27" s="5" t="n">
        <v>0</v>
      </c>
      <c r="C27" s="5" t="n">
        <v>3</v>
      </c>
    </row>
    <row r="28" spans="1:3">
      <c r="A28" s="4" t="s">
        <v>421</v>
      </c>
      <c r="B28" s="5" t="n">
        <v>0</v>
      </c>
      <c r="C28" s="5" t="n">
        <v>16364</v>
      </c>
    </row>
    <row r="29" spans="1:3">
      <c r="A29" s="4" t="s">
        <v>422</v>
      </c>
      <c r="B29" s="5" t="n">
        <v>42147</v>
      </c>
      <c r="C29" s="5" t="n">
        <v>43097</v>
      </c>
    </row>
    <row r="30" spans="1:3">
      <c r="A30" s="4" t="s">
        <v>423</v>
      </c>
      <c r="B30" s="5" t="n">
        <v>0</v>
      </c>
      <c r="C30" s="5" t="n">
        <v>0</v>
      </c>
    </row>
    <row r="31" spans="1:3">
      <c r="A31" s="4" t="s">
        <v>424</v>
      </c>
      <c r="B31" s="5" t="n">
        <v>158</v>
      </c>
      <c r="C31" s="5" t="n">
        <v>114</v>
      </c>
    </row>
    <row r="32" spans="1:3">
      <c r="A32" s="4" t="s">
        <v>425</v>
      </c>
      <c r="B32" s="5" t="n">
        <v>41989</v>
      </c>
      <c r="C32" s="5" t="n">
        <v>42983</v>
      </c>
    </row>
    <row r="33" spans="1:3">
      <c r="A33" s="4" t="s">
        <v>429</v>
      </c>
    </row>
    <row r="34" spans="1:3">
      <c r="A34" s="3" t="s">
        <v>417</v>
      </c>
    </row>
    <row r="35" spans="1:3">
      <c r="A35" s="4" t="s">
        <v>422</v>
      </c>
      <c r="B35" s="5" t="n">
        <v>0</v>
      </c>
      <c r="C35" s="5" t="n">
        <v>699</v>
      </c>
    </row>
    <row r="36" spans="1:3">
      <c r="A36" s="4" t="s">
        <v>423</v>
      </c>
      <c r="B36" s="5" t="n">
        <v>0</v>
      </c>
      <c r="C36" s="5" t="n">
        <v>0</v>
      </c>
    </row>
    <row r="37" spans="1:3">
      <c r="A37" s="4" t="s">
        <v>424</v>
      </c>
      <c r="B37" s="5" t="n">
        <v>0</v>
      </c>
      <c r="C37" s="5" t="n">
        <v>0</v>
      </c>
    </row>
    <row r="38" spans="1:3">
      <c r="A38" s="4" t="s">
        <v>425</v>
      </c>
      <c r="B38" s="5" t="n">
        <v>0</v>
      </c>
      <c r="C38" s="5" t="n">
        <v>699</v>
      </c>
    </row>
    <row r="39" spans="1:3">
      <c r="A39" s="4" t="s">
        <v>430</v>
      </c>
    </row>
    <row r="40" spans="1:3">
      <c r="A40" s="3" t="s">
        <v>417</v>
      </c>
    </row>
    <row r="41" spans="1:3">
      <c r="A41" s="4" t="s">
        <v>422</v>
      </c>
      <c r="B41" s="5" t="n">
        <v>106651</v>
      </c>
      <c r="C41" s="5" t="n">
        <v>123320</v>
      </c>
    </row>
    <row r="42" spans="1:3">
      <c r="A42" s="4" t="s">
        <v>423</v>
      </c>
      <c r="B42" s="5" t="n">
        <v>2</v>
      </c>
      <c r="C42" s="5" t="n">
        <v>0</v>
      </c>
    </row>
    <row r="43" spans="1:3">
      <c r="A43" s="4" t="s">
        <v>424</v>
      </c>
      <c r="B43" s="5" t="n">
        <v>395</v>
      </c>
      <c r="C43" s="5" t="n">
        <v>488</v>
      </c>
    </row>
    <row r="44" spans="1:3">
      <c r="A44" s="4" t="s">
        <v>425</v>
      </c>
      <c r="B44" s="5" t="n">
        <v>106258</v>
      </c>
      <c r="C44" s="5" t="n">
        <v>122832</v>
      </c>
    </row>
    <row r="45" spans="1:3">
      <c r="A45" s="4" t="s">
        <v>431</v>
      </c>
    </row>
    <row r="46" spans="1:3">
      <c r="A46" s="3" t="s">
        <v>417</v>
      </c>
    </row>
    <row r="47" spans="1:3">
      <c r="A47" s="4" t="s">
        <v>422</v>
      </c>
      <c r="B47" s="5" t="n">
        <v>240</v>
      </c>
      <c r="C47" s="5" t="n">
        <v>480</v>
      </c>
    </row>
    <row r="48" spans="1:3">
      <c r="A48" s="4" t="s">
        <v>423</v>
      </c>
      <c r="B48" s="5" t="n">
        <v>0</v>
      </c>
      <c r="C48" s="5" t="n">
        <v>0</v>
      </c>
    </row>
    <row r="49" spans="1:3">
      <c r="A49" s="4" t="s">
        <v>424</v>
      </c>
      <c r="B49" s="5" t="n">
        <v>0</v>
      </c>
      <c r="C49" s="5" t="n">
        <v>1</v>
      </c>
    </row>
    <row r="50" spans="1:3">
      <c r="A50" s="4" t="s">
        <v>425</v>
      </c>
      <c r="B50" s="7" t="n">
        <v>240</v>
      </c>
      <c r="C50" s="7" t="n">
        <v>4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7</v>
      </c>
    </row>
    <row r="2" spans="1:3">
      <c r="A2" s="3" t="s">
        <v>433</v>
      </c>
    </row>
    <row r="3" spans="1:3">
      <c r="A3" s="4" t="s">
        <v>434</v>
      </c>
      <c r="B3" s="7" t="n">
        <v>112157</v>
      </c>
    </row>
    <row r="4" spans="1:3">
      <c r="A4" s="4" t="s">
        <v>435</v>
      </c>
      <c r="B4" s="5" t="n">
        <v>36881</v>
      </c>
    </row>
    <row r="5" spans="1:3">
      <c r="A5" s="4" t="s">
        <v>422</v>
      </c>
      <c r="B5" s="5" t="n">
        <v>149038</v>
      </c>
      <c r="C5" s="7" t="n">
        <v>167596</v>
      </c>
    </row>
    <row r="6" spans="1:3">
      <c r="A6" s="4" t="s">
        <v>436</v>
      </c>
      <c r="B6" s="5" t="n">
        <v>111731</v>
      </c>
    </row>
    <row r="7" spans="1:3">
      <c r="A7" s="4" t="s">
        <v>437</v>
      </c>
      <c r="B7" s="5" t="n">
        <v>36756</v>
      </c>
    </row>
    <row r="8" spans="1:3">
      <c r="A8" s="4" t="s">
        <v>425</v>
      </c>
      <c r="B8" s="7" t="n">
        <v>148487</v>
      </c>
      <c r="C8" s="7" t="n">
        <v>1669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2</v>
      </c>
      <c r="D1" s="2" t="s">
        <v>1</v>
      </c>
    </row>
    <row r="2" spans="1:5">
      <c r="B2" s="2" t="s">
        <v>2</v>
      </c>
      <c r="C2" s="2" t="s">
        <v>73</v>
      </c>
      <c r="D2" s="2" t="s">
        <v>2</v>
      </c>
      <c r="E2" s="2" t="s">
        <v>73</v>
      </c>
    </row>
    <row r="3" spans="1:5">
      <c r="A3" s="3" t="s">
        <v>99</v>
      </c>
    </row>
    <row r="4" spans="1:5">
      <c r="A4" s="4" t="s">
        <v>91</v>
      </c>
      <c r="B4" s="7" t="n">
        <v>1058</v>
      </c>
      <c r="C4" s="7" t="n">
        <v>-370</v>
      </c>
      <c r="D4" s="7" t="n">
        <v>-31782</v>
      </c>
      <c r="E4" s="7" t="n">
        <v>19223</v>
      </c>
    </row>
    <row r="5" spans="1:5">
      <c r="A5" s="3" t="s">
        <v>100</v>
      </c>
    </row>
    <row r="6" spans="1:5">
      <c r="A6" s="4" t="s">
        <v>101</v>
      </c>
      <c r="B6" s="5" t="n">
        <v>284</v>
      </c>
      <c r="C6" s="5" t="n">
        <v>55</v>
      </c>
      <c r="D6" s="5" t="n">
        <v>55</v>
      </c>
      <c r="E6" s="5" t="n">
        <v>105</v>
      </c>
    </row>
    <row r="7" spans="1:5">
      <c r="A7" s="4" t="s">
        <v>102</v>
      </c>
      <c r="B7" s="5" t="n">
        <v>891</v>
      </c>
      <c r="C7" s="5" t="n">
        <v>-987</v>
      </c>
      <c r="D7" s="5" t="n">
        <v>-1387</v>
      </c>
      <c r="E7" s="5" t="n">
        <v>1161</v>
      </c>
    </row>
    <row r="8" spans="1:5">
      <c r="A8" s="4" t="s">
        <v>103</v>
      </c>
      <c r="B8" s="5" t="n">
        <v>1175</v>
      </c>
      <c r="C8" s="5" t="n">
        <v>-932</v>
      </c>
      <c r="D8" s="5" t="n">
        <v>-1332</v>
      </c>
      <c r="E8" s="5" t="n">
        <v>1266</v>
      </c>
    </row>
    <row r="9" spans="1:5">
      <c r="A9" s="4" t="s">
        <v>104</v>
      </c>
      <c r="B9" s="7" t="n">
        <v>2233</v>
      </c>
      <c r="C9" s="7" t="n">
        <v>-1302</v>
      </c>
      <c r="D9" s="7" t="n">
        <v>-33114</v>
      </c>
      <c r="E9" s="7" t="n">
        <v>204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7</v>
      </c>
    </row>
    <row r="2" spans="1:3">
      <c r="A2" s="3" t="s">
        <v>439</v>
      </c>
    </row>
    <row r="3" spans="1:3">
      <c r="A3" s="4" t="s">
        <v>440</v>
      </c>
      <c r="B3" s="7" t="n">
        <v>83220</v>
      </c>
      <c r="C3" s="7" t="n">
        <v>107507</v>
      </c>
    </row>
    <row r="4" spans="1:3">
      <c r="A4" s="4" t="s">
        <v>441</v>
      </c>
      <c r="B4" s="5" t="n">
        <v>349</v>
      </c>
      <c r="C4" s="5" t="n">
        <v>453</v>
      </c>
    </row>
    <row r="5" spans="1:3">
      <c r="A5" s="4" t="s">
        <v>442</v>
      </c>
      <c r="B5" s="5" t="n">
        <v>56995</v>
      </c>
      <c r="C5" s="5" t="n">
        <v>57057</v>
      </c>
    </row>
    <row r="6" spans="1:3">
      <c r="A6" s="4" t="s">
        <v>443</v>
      </c>
      <c r="B6" s="5" t="n">
        <v>204</v>
      </c>
      <c r="C6" s="5" t="n">
        <v>150</v>
      </c>
    </row>
    <row r="7" spans="1:3">
      <c r="A7" s="4" t="s">
        <v>444</v>
      </c>
      <c r="B7" s="5" t="n">
        <v>140215</v>
      </c>
      <c r="C7" s="5" t="n">
        <v>164564</v>
      </c>
    </row>
    <row r="8" spans="1:3">
      <c r="A8" s="4" t="s">
        <v>445</v>
      </c>
      <c r="B8" s="5" t="n">
        <v>553</v>
      </c>
      <c r="C8" s="5" t="n">
        <v>603</v>
      </c>
    </row>
    <row r="9" spans="1:3">
      <c r="A9" s="4" t="s">
        <v>429</v>
      </c>
    </row>
    <row r="10" spans="1:3">
      <c r="A10" s="3" t="s">
        <v>439</v>
      </c>
    </row>
    <row r="11" spans="1:3">
      <c r="A11" s="4" t="s">
        <v>440</v>
      </c>
      <c r="B11" s="5" t="n">
        <v>0</v>
      </c>
      <c r="C11" s="5" t="n">
        <v>699</v>
      </c>
    </row>
    <row r="12" spans="1:3">
      <c r="A12" s="4" t="s">
        <v>441</v>
      </c>
      <c r="B12" s="5" t="n">
        <v>0</v>
      </c>
      <c r="C12" s="5" t="n">
        <v>0</v>
      </c>
    </row>
    <row r="13" spans="1:3">
      <c r="A13" s="4" t="s">
        <v>442</v>
      </c>
      <c r="B13" s="5" t="n">
        <v>0</v>
      </c>
      <c r="C13" s="5" t="n">
        <v>0</v>
      </c>
    </row>
    <row r="14" spans="1:3">
      <c r="A14" s="4" t="s">
        <v>443</v>
      </c>
      <c r="B14" s="5" t="n">
        <v>0</v>
      </c>
      <c r="C14" s="5" t="n">
        <v>0</v>
      </c>
    </row>
    <row r="15" spans="1:3">
      <c r="A15" s="4" t="s">
        <v>444</v>
      </c>
      <c r="B15" s="5" t="n">
        <v>0</v>
      </c>
      <c r="C15" s="5" t="n">
        <v>699</v>
      </c>
    </row>
    <row r="16" spans="1:3">
      <c r="A16" s="4" t="s">
        <v>445</v>
      </c>
      <c r="B16" s="5" t="n">
        <v>0</v>
      </c>
      <c r="C16" s="5" t="n">
        <v>0</v>
      </c>
    </row>
    <row r="17" spans="1:3">
      <c r="A17" s="4" t="s">
        <v>430</v>
      </c>
    </row>
    <row r="18" spans="1:3">
      <c r="A18" s="3" t="s">
        <v>439</v>
      </c>
    </row>
    <row r="19" spans="1:3">
      <c r="A19" s="4" t="s">
        <v>440</v>
      </c>
      <c r="B19" s="5" t="n">
        <v>41832</v>
      </c>
      <c r="C19" s="5" t="n">
        <v>77715</v>
      </c>
    </row>
    <row r="20" spans="1:3">
      <c r="A20" s="4" t="s">
        <v>441</v>
      </c>
      <c r="B20" s="5" t="n">
        <v>191</v>
      </c>
      <c r="C20" s="5" t="n">
        <v>377</v>
      </c>
    </row>
    <row r="21" spans="1:3">
      <c r="A21" s="4" t="s">
        <v>442</v>
      </c>
      <c r="B21" s="5" t="n">
        <v>56755</v>
      </c>
      <c r="C21" s="5" t="n">
        <v>45117</v>
      </c>
    </row>
    <row r="22" spans="1:3">
      <c r="A22" s="4" t="s">
        <v>443</v>
      </c>
      <c r="B22" s="5" t="n">
        <v>204</v>
      </c>
      <c r="C22" s="5" t="n">
        <v>111</v>
      </c>
    </row>
    <row r="23" spans="1:3">
      <c r="A23" s="4" t="s">
        <v>444</v>
      </c>
      <c r="B23" s="5" t="n">
        <v>98587</v>
      </c>
      <c r="C23" s="5" t="n">
        <v>122832</v>
      </c>
    </row>
    <row r="24" spans="1:3">
      <c r="A24" s="4" t="s">
        <v>445</v>
      </c>
      <c r="B24" s="5" t="n">
        <v>395</v>
      </c>
      <c r="C24" s="5" t="n">
        <v>488</v>
      </c>
    </row>
    <row r="25" spans="1:3">
      <c r="A25" s="4" t="s">
        <v>428</v>
      </c>
    </row>
    <row r="26" spans="1:3">
      <c r="A26" s="3" t="s">
        <v>439</v>
      </c>
    </row>
    <row r="27" spans="1:3">
      <c r="A27" s="4" t="s">
        <v>440</v>
      </c>
      <c r="B27" s="5" t="n">
        <v>41388</v>
      </c>
      <c r="C27" s="5" t="n">
        <v>29093</v>
      </c>
    </row>
    <row r="28" spans="1:3">
      <c r="A28" s="4" t="s">
        <v>441</v>
      </c>
      <c r="B28" s="5" t="n">
        <v>158</v>
      </c>
      <c r="C28" s="5" t="n">
        <v>76</v>
      </c>
    </row>
    <row r="29" spans="1:3">
      <c r="A29" s="4" t="s">
        <v>442</v>
      </c>
      <c r="B29" s="5" t="n">
        <v>0</v>
      </c>
      <c r="C29" s="5" t="n">
        <v>11461</v>
      </c>
    </row>
    <row r="30" spans="1:3">
      <c r="A30" s="4" t="s">
        <v>443</v>
      </c>
      <c r="B30" s="5" t="n">
        <v>0</v>
      </c>
      <c r="C30" s="5" t="n">
        <v>38</v>
      </c>
    </row>
    <row r="31" spans="1:3">
      <c r="A31" s="4" t="s">
        <v>444</v>
      </c>
      <c r="B31" s="5" t="n">
        <v>41388</v>
      </c>
      <c r="C31" s="5" t="n">
        <v>40554</v>
      </c>
    </row>
    <row r="32" spans="1:3">
      <c r="A32" s="4" t="s">
        <v>445</v>
      </c>
      <c r="B32" s="5" t="n">
        <v>158</v>
      </c>
      <c r="C32" s="5" t="n">
        <v>114</v>
      </c>
    </row>
    <row r="33" spans="1:3">
      <c r="A33" s="4" t="s">
        <v>431</v>
      </c>
    </row>
    <row r="34" spans="1:3">
      <c r="A34" s="3" t="s">
        <v>439</v>
      </c>
    </row>
    <row r="35" spans="1:3">
      <c r="A35" s="4" t="s">
        <v>440</v>
      </c>
      <c r="B35" s="5" t="n">
        <v>0</v>
      </c>
      <c r="C35" s="5" t="n">
        <v>0</v>
      </c>
    </row>
    <row r="36" spans="1:3">
      <c r="A36" s="4" t="s">
        <v>441</v>
      </c>
      <c r="B36" s="5" t="n">
        <v>0</v>
      </c>
      <c r="C36" s="5" t="n">
        <v>0</v>
      </c>
    </row>
    <row r="37" spans="1:3">
      <c r="A37" s="4" t="s">
        <v>442</v>
      </c>
      <c r="B37" s="5" t="n">
        <v>240</v>
      </c>
      <c r="C37" s="5" t="n">
        <v>479</v>
      </c>
    </row>
    <row r="38" spans="1:3">
      <c r="A38" s="4" t="s">
        <v>443</v>
      </c>
      <c r="B38" s="5" t="n">
        <v>0</v>
      </c>
      <c r="C38" s="5" t="n">
        <v>1</v>
      </c>
    </row>
    <row r="39" spans="1:3">
      <c r="A39" s="4" t="s">
        <v>444</v>
      </c>
      <c r="B39" s="5" t="n">
        <v>240</v>
      </c>
      <c r="C39" s="5" t="n">
        <v>479</v>
      </c>
    </row>
    <row r="40" spans="1:3">
      <c r="A40" s="4" t="s">
        <v>445</v>
      </c>
      <c r="B40" s="7" t="n">
        <v>0</v>
      </c>
      <c r="C40" s="7"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6</v>
      </c>
      <c r="B1" s="2" t="s">
        <v>72</v>
      </c>
      <c r="C1" s="2" t="s">
        <v>1</v>
      </c>
    </row>
    <row r="2" spans="1:4">
      <c r="B2" s="2" t="s">
        <v>2</v>
      </c>
      <c r="C2" s="2" t="s">
        <v>2</v>
      </c>
      <c r="D2" s="2" t="s">
        <v>27</v>
      </c>
    </row>
    <row r="3" spans="1:4">
      <c r="A3" s="3" t="s">
        <v>447</v>
      </c>
    </row>
    <row r="4" spans="1:4">
      <c r="A4" s="4" t="s">
        <v>448</v>
      </c>
      <c r="B4" s="7" t="n">
        <v>0</v>
      </c>
      <c r="C4" s="7" t="n">
        <v>0</v>
      </c>
    </row>
    <row r="5" spans="1:4">
      <c r="A5" s="4" t="s">
        <v>449</v>
      </c>
      <c r="B5" s="5" t="n">
        <v>0</v>
      </c>
      <c r="C5" s="5" t="n">
        <v>0</v>
      </c>
    </row>
    <row r="6" spans="1:4">
      <c r="A6" s="4" t="s">
        <v>450</v>
      </c>
      <c r="B6" s="5" t="n">
        <v>0</v>
      </c>
      <c r="C6" s="5" t="n">
        <v>0</v>
      </c>
    </row>
    <row r="7" spans="1:4">
      <c r="A7" s="4" t="s">
        <v>451</v>
      </c>
      <c r="B7" s="5" t="n">
        <v>0</v>
      </c>
      <c r="C7" s="5" t="n">
        <v>0</v>
      </c>
    </row>
    <row r="8" spans="1:4">
      <c r="A8" s="4" t="s">
        <v>452</v>
      </c>
    </row>
    <row r="9" spans="1:4">
      <c r="A9" s="3" t="s">
        <v>447</v>
      </c>
    </row>
    <row r="10" spans="1:4">
      <c r="A10" s="4" t="s">
        <v>453</v>
      </c>
      <c r="B10" s="7" t="n">
        <v>5800000</v>
      </c>
      <c r="C10" s="7" t="n">
        <v>5800000</v>
      </c>
      <c r="D10" s="7" t="n">
        <v>66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7</v>
      </c>
    </row>
    <row r="2" spans="1:3">
      <c r="A2" s="3" t="s">
        <v>447</v>
      </c>
    </row>
    <row r="3" spans="1:3">
      <c r="A3" s="4" t="s">
        <v>455</v>
      </c>
      <c r="B3" s="7" t="n">
        <v>155932</v>
      </c>
      <c r="C3" s="7" t="n">
        <v>192538</v>
      </c>
    </row>
    <row r="4" spans="1:3">
      <c r="A4" s="4" t="s">
        <v>30</v>
      </c>
      <c r="B4" s="5" t="n">
        <v>148487</v>
      </c>
      <c r="C4" s="5" t="n">
        <v>166993</v>
      </c>
    </row>
    <row r="5" spans="1:3">
      <c r="A5" s="4" t="s">
        <v>427</v>
      </c>
    </row>
    <row r="6" spans="1:3">
      <c r="A6" s="3" t="s">
        <v>447</v>
      </c>
    </row>
    <row r="7" spans="1:3">
      <c r="A7" s="4" t="s">
        <v>455</v>
      </c>
      <c r="B7" s="5" t="n">
        <v>54059</v>
      </c>
      <c r="C7" s="5" t="n">
        <v>84144</v>
      </c>
    </row>
    <row r="8" spans="1:3">
      <c r="A8" s="4" t="s">
        <v>429</v>
      </c>
    </row>
    <row r="9" spans="1:3">
      <c r="A9" s="3" t="s">
        <v>447</v>
      </c>
    </row>
    <row r="10" spans="1:3">
      <c r="A10" s="4" t="s">
        <v>30</v>
      </c>
      <c r="B10" s="5" t="n">
        <v>0</v>
      </c>
      <c r="C10" s="5" t="n">
        <v>699</v>
      </c>
    </row>
    <row r="11" spans="1:3">
      <c r="A11" s="4" t="s">
        <v>430</v>
      </c>
    </row>
    <row r="12" spans="1:3">
      <c r="A12" s="3" t="s">
        <v>447</v>
      </c>
    </row>
    <row r="13" spans="1:3">
      <c r="A13" s="4" t="s">
        <v>30</v>
      </c>
      <c r="B13" s="5" t="n">
        <v>106258</v>
      </c>
      <c r="C13" s="5" t="n">
        <v>122832</v>
      </c>
    </row>
    <row r="14" spans="1:3">
      <c r="A14" s="4" t="s">
        <v>431</v>
      </c>
    </row>
    <row r="15" spans="1:3">
      <c r="A15" s="3" t="s">
        <v>447</v>
      </c>
    </row>
    <row r="16" spans="1:3">
      <c r="A16" s="4" t="s">
        <v>30</v>
      </c>
      <c r="B16" s="5" t="n">
        <v>240</v>
      </c>
      <c r="C16" s="5" t="n">
        <v>479</v>
      </c>
    </row>
    <row r="17" spans="1:3">
      <c r="A17" s="4" t="s">
        <v>428</v>
      </c>
    </row>
    <row r="18" spans="1:3">
      <c r="A18" s="3" t="s">
        <v>447</v>
      </c>
    </row>
    <row r="19" spans="1:3">
      <c r="A19" s="4" t="s">
        <v>455</v>
      </c>
      <c r="B19" s="5" t="n">
        <v>0</v>
      </c>
      <c r="C19" s="5" t="n">
        <v>16364</v>
      </c>
    </row>
    <row r="20" spans="1:3">
      <c r="A20" s="4" t="s">
        <v>30</v>
      </c>
      <c r="B20" s="5" t="n">
        <v>41989</v>
      </c>
      <c r="C20" s="5" t="n">
        <v>42983</v>
      </c>
    </row>
    <row r="21" spans="1:3">
      <c r="A21" s="4" t="s">
        <v>456</v>
      </c>
    </row>
    <row r="22" spans="1:3">
      <c r="A22" s="3" t="s">
        <v>447</v>
      </c>
    </row>
    <row r="23" spans="1:3">
      <c r="A23" s="4" t="s">
        <v>457</v>
      </c>
      <c r="B23" s="5" t="n">
        <v>202546</v>
      </c>
      <c r="C23" s="5" t="n">
        <v>268052</v>
      </c>
    </row>
    <row r="24" spans="1:3">
      <c r="A24" s="4" t="s">
        <v>458</v>
      </c>
    </row>
    <row r="25" spans="1:3">
      <c r="A25" s="3" t="s">
        <v>447</v>
      </c>
    </row>
    <row r="26" spans="1:3">
      <c r="A26" s="4" t="s">
        <v>455</v>
      </c>
      <c r="B26" s="5" t="n">
        <v>54059</v>
      </c>
      <c r="C26" s="5" t="n">
        <v>84144</v>
      </c>
    </row>
    <row r="27" spans="1:3">
      <c r="A27" s="4" t="s">
        <v>459</v>
      </c>
    </row>
    <row r="28" spans="1:3">
      <c r="A28" s="3" t="s">
        <v>447</v>
      </c>
    </row>
    <row r="29" spans="1:3">
      <c r="A29" s="4" t="s">
        <v>30</v>
      </c>
      <c r="B29" s="5" t="n">
        <v>0</v>
      </c>
      <c r="C29" s="5" t="n">
        <v>699</v>
      </c>
    </row>
    <row r="30" spans="1:3">
      <c r="A30" s="4" t="s">
        <v>460</v>
      </c>
    </row>
    <row r="31" spans="1:3">
      <c r="A31" s="3" t="s">
        <v>447</v>
      </c>
    </row>
    <row r="32" spans="1:3">
      <c r="A32" s="4" t="s">
        <v>30</v>
      </c>
      <c r="B32" s="5" t="n">
        <v>106258</v>
      </c>
      <c r="C32" s="5" t="n">
        <v>122832</v>
      </c>
    </row>
    <row r="33" spans="1:3">
      <c r="A33" s="4" t="s">
        <v>461</v>
      </c>
    </row>
    <row r="34" spans="1:3">
      <c r="A34" s="3" t="s">
        <v>447</v>
      </c>
    </row>
    <row r="35" spans="1:3">
      <c r="A35" s="4" t="s">
        <v>30</v>
      </c>
      <c r="B35" s="5" t="n">
        <v>240</v>
      </c>
      <c r="C35" s="5" t="n">
        <v>479</v>
      </c>
    </row>
    <row r="36" spans="1:3">
      <c r="A36" s="4" t="s">
        <v>462</v>
      </c>
    </row>
    <row r="37" spans="1:3">
      <c r="A37" s="3" t="s">
        <v>447</v>
      </c>
    </row>
    <row r="38" spans="1:3">
      <c r="A38" s="4" t="s">
        <v>455</v>
      </c>
      <c r="C38" s="5" t="n">
        <v>16364</v>
      </c>
    </row>
    <row r="39" spans="1:3">
      <c r="A39" s="4" t="s">
        <v>30</v>
      </c>
      <c r="B39" s="5" t="n">
        <v>41989</v>
      </c>
      <c r="C39" s="5" t="n">
        <v>42983</v>
      </c>
    </row>
    <row r="40" spans="1:3">
      <c r="A40" s="4" t="s">
        <v>463</v>
      </c>
    </row>
    <row r="41" spans="1:3">
      <c r="A41" s="3" t="s">
        <v>447</v>
      </c>
    </row>
    <row r="42" spans="1:3">
      <c r="A42" s="4" t="s">
        <v>457</v>
      </c>
      <c r="B42" s="5" t="n">
        <v>54059</v>
      </c>
      <c r="C42" s="5" t="n">
        <v>84144</v>
      </c>
    </row>
    <row r="43" spans="1:3">
      <c r="A43" s="4" t="s">
        <v>464</v>
      </c>
    </row>
    <row r="44" spans="1:3">
      <c r="A44" s="3" t="s">
        <v>447</v>
      </c>
    </row>
    <row r="45" spans="1:3">
      <c r="A45" s="4" t="s">
        <v>455</v>
      </c>
      <c r="B45" s="5" t="n">
        <v>54059</v>
      </c>
      <c r="C45" s="5" t="n">
        <v>84144</v>
      </c>
    </row>
    <row r="46" spans="1:3">
      <c r="A46" s="4" t="s">
        <v>465</v>
      </c>
    </row>
    <row r="47" spans="1:3">
      <c r="A47" s="3" t="s">
        <v>447</v>
      </c>
    </row>
    <row r="48" spans="1:3">
      <c r="A48" s="4" t="s">
        <v>30</v>
      </c>
      <c r="B48" s="5" t="n">
        <v>0</v>
      </c>
      <c r="C48" s="5" t="n">
        <v>0</v>
      </c>
    </row>
    <row r="49" spans="1:3">
      <c r="A49" s="4" t="s">
        <v>466</v>
      </c>
    </row>
    <row r="50" spans="1:3">
      <c r="A50" s="3" t="s">
        <v>447</v>
      </c>
    </row>
    <row r="51" spans="1:3">
      <c r="A51" s="4" t="s">
        <v>30</v>
      </c>
      <c r="B51" s="5" t="n">
        <v>0</v>
      </c>
      <c r="C51" s="5" t="n">
        <v>0</v>
      </c>
    </row>
    <row r="52" spans="1:3">
      <c r="A52" s="4" t="s">
        <v>467</v>
      </c>
    </row>
    <row r="53" spans="1:3">
      <c r="A53" s="3" t="s">
        <v>447</v>
      </c>
    </row>
    <row r="54" spans="1:3">
      <c r="A54" s="4" t="s">
        <v>30</v>
      </c>
      <c r="B54" s="5" t="n">
        <v>0</v>
      </c>
      <c r="C54" s="5" t="n">
        <v>0</v>
      </c>
    </row>
    <row r="55" spans="1:3">
      <c r="A55" s="4" t="s">
        <v>468</v>
      </c>
    </row>
    <row r="56" spans="1:3">
      <c r="A56" s="3" t="s">
        <v>447</v>
      </c>
    </row>
    <row r="57" spans="1:3">
      <c r="A57" s="4" t="s">
        <v>455</v>
      </c>
      <c r="C57" s="5" t="n">
        <v>0</v>
      </c>
    </row>
    <row r="58" spans="1:3">
      <c r="A58" s="4" t="s">
        <v>30</v>
      </c>
      <c r="B58" s="5" t="n">
        <v>0</v>
      </c>
      <c r="C58" s="5" t="n">
        <v>0</v>
      </c>
    </row>
    <row r="59" spans="1:3">
      <c r="A59" s="4" t="s">
        <v>469</v>
      </c>
    </row>
    <row r="60" spans="1:3">
      <c r="A60" s="3" t="s">
        <v>447</v>
      </c>
    </row>
    <row r="61" spans="1:3">
      <c r="A61" s="4" t="s">
        <v>457</v>
      </c>
      <c r="B61" s="5" t="n">
        <v>148487</v>
      </c>
      <c r="C61" s="5" t="n">
        <v>183908</v>
      </c>
    </row>
    <row r="62" spans="1:3">
      <c r="A62" s="4" t="s">
        <v>470</v>
      </c>
    </row>
    <row r="63" spans="1:3">
      <c r="A63" s="3" t="s">
        <v>447</v>
      </c>
    </row>
    <row r="64" spans="1:3">
      <c r="A64" s="4" t="s">
        <v>455</v>
      </c>
      <c r="B64" s="5" t="n">
        <v>0</v>
      </c>
      <c r="C64" s="5" t="n">
        <v>0</v>
      </c>
    </row>
    <row r="65" spans="1:3">
      <c r="A65" s="4" t="s">
        <v>471</v>
      </c>
    </row>
    <row r="66" spans="1:3">
      <c r="A66" s="3" t="s">
        <v>447</v>
      </c>
    </row>
    <row r="67" spans="1:3">
      <c r="A67" s="4" t="s">
        <v>30</v>
      </c>
      <c r="B67" s="5" t="n">
        <v>0</v>
      </c>
      <c r="C67" s="5" t="n">
        <v>699</v>
      </c>
    </row>
    <row r="68" spans="1:3">
      <c r="A68" s="4" t="s">
        <v>472</v>
      </c>
    </row>
    <row r="69" spans="1:3">
      <c r="A69" s="3" t="s">
        <v>447</v>
      </c>
    </row>
    <row r="70" spans="1:3">
      <c r="A70" s="4" t="s">
        <v>30</v>
      </c>
      <c r="B70" s="5" t="n">
        <v>106258</v>
      </c>
      <c r="C70" s="5" t="n">
        <v>122832</v>
      </c>
    </row>
    <row r="71" spans="1:3">
      <c r="A71" s="4" t="s">
        <v>473</v>
      </c>
    </row>
    <row r="72" spans="1:3">
      <c r="A72" s="3" t="s">
        <v>447</v>
      </c>
    </row>
    <row r="73" spans="1:3">
      <c r="A73" s="4" t="s">
        <v>30</v>
      </c>
      <c r="B73" s="5" t="n">
        <v>240</v>
      </c>
      <c r="C73" s="5" t="n">
        <v>479</v>
      </c>
    </row>
    <row r="74" spans="1:3">
      <c r="A74" s="4" t="s">
        <v>474</v>
      </c>
    </row>
    <row r="75" spans="1:3">
      <c r="A75" s="3" t="s">
        <v>447</v>
      </c>
    </row>
    <row r="76" spans="1:3">
      <c r="A76" s="4" t="s">
        <v>455</v>
      </c>
      <c r="C76" s="5" t="n">
        <v>16364</v>
      </c>
    </row>
    <row r="77" spans="1:3">
      <c r="A77" s="4" t="s">
        <v>30</v>
      </c>
      <c r="B77" s="5" t="n">
        <v>41989</v>
      </c>
      <c r="C77" s="5" t="n">
        <v>42983</v>
      </c>
    </row>
    <row r="78" spans="1:3">
      <c r="A78" s="4" t="s">
        <v>475</v>
      </c>
    </row>
    <row r="79" spans="1:3">
      <c r="A79" s="3" t="s">
        <v>447</v>
      </c>
    </row>
    <row r="80" spans="1:3">
      <c r="A80" s="4" t="s">
        <v>457</v>
      </c>
      <c r="B80" s="5" t="n">
        <v>0</v>
      </c>
      <c r="C80" s="5" t="n">
        <v>0</v>
      </c>
    </row>
    <row r="81" spans="1:3">
      <c r="A81" s="4" t="s">
        <v>476</v>
      </c>
    </row>
    <row r="82" spans="1:3">
      <c r="A82" s="3" t="s">
        <v>447</v>
      </c>
    </row>
    <row r="83" spans="1:3">
      <c r="A83" s="4" t="s">
        <v>455</v>
      </c>
      <c r="B83" s="5" t="n">
        <v>0</v>
      </c>
      <c r="C83" s="5" t="n">
        <v>0</v>
      </c>
    </row>
    <row r="84" spans="1:3">
      <c r="A84" s="4" t="s">
        <v>477</v>
      </c>
    </row>
    <row r="85" spans="1:3">
      <c r="A85" s="3" t="s">
        <v>447</v>
      </c>
    </row>
    <row r="86" spans="1:3">
      <c r="A86" s="4" t="s">
        <v>30</v>
      </c>
      <c r="B86" s="5" t="n">
        <v>0</v>
      </c>
      <c r="C86" s="5" t="n">
        <v>0</v>
      </c>
    </row>
    <row r="87" spans="1:3">
      <c r="A87" s="4" t="s">
        <v>478</v>
      </c>
    </row>
    <row r="88" spans="1:3">
      <c r="A88" s="3" t="s">
        <v>447</v>
      </c>
    </row>
    <row r="89" spans="1:3">
      <c r="A89" s="4" t="s">
        <v>30</v>
      </c>
      <c r="B89" s="5" t="n">
        <v>0</v>
      </c>
      <c r="C89" s="5" t="n">
        <v>0</v>
      </c>
    </row>
    <row r="90" spans="1:3">
      <c r="A90" s="4" t="s">
        <v>479</v>
      </c>
    </row>
    <row r="91" spans="1:3">
      <c r="A91" s="3" t="s">
        <v>447</v>
      </c>
    </row>
    <row r="92" spans="1:3">
      <c r="A92" s="4" t="s">
        <v>30</v>
      </c>
      <c r="B92" s="5" t="n">
        <v>0</v>
      </c>
      <c r="C92" s="5" t="n">
        <v>0</v>
      </c>
    </row>
    <row r="93" spans="1:3">
      <c r="A93" s="4" t="s">
        <v>480</v>
      </c>
    </row>
    <row r="94" spans="1:3">
      <c r="A94" s="3" t="s">
        <v>447</v>
      </c>
    </row>
    <row r="95" spans="1:3">
      <c r="A95" s="4" t="s">
        <v>455</v>
      </c>
      <c r="C95" s="5" t="n">
        <v>0</v>
      </c>
    </row>
    <row r="96" spans="1:3">
      <c r="A96" s="4" t="s">
        <v>30</v>
      </c>
      <c r="B96" s="5" t="n">
        <v>0</v>
      </c>
      <c r="C96" s="5" t="n">
        <v>0</v>
      </c>
    </row>
    <row r="97" spans="1:3">
      <c r="A97" s="4" t="s">
        <v>481</v>
      </c>
    </row>
    <row r="98" spans="1:3">
      <c r="A98" s="3" t="s">
        <v>447</v>
      </c>
    </row>
    <row r="99" spans="1:3">
      <c r="A99" s="4" t="s">
        <v>482</v>
      </c>
      <c r="B99" s="5" t="n">
        <v>585</v>
      </c>
    </row>
    <row r="100" spans="1:3">
      <c r="A100" s="4" t="s">
        <v>483</v>
      </c>
    </row>
    <row r="101" spans="1:3">
      <c r="A101" s="3" t="s">
        <v>447</v>
      </c>
    </row>
    <row r="102" spans="1:3">
      <c r="A102" s="4" t="s">
        <v>484</v>
      </c>
      <c r="C102" s="5" t="n">
        <v>551</v>
      </c>
    </row>
    <row r="103" spans="1:3">
      <c r="A103" s="4" t="s">
        <v>485</v>
      </c>
    </row>
    <row r="104" spans="1:3">
      <c r="A104" s="3" t="s">
        <v>447</v>
      </c>
    </row>
    <row r="105" spans="1:3">
      <c r="A105" s="4" t="s">
        <v>482</v>
      </c>
      <c r="B105" s="5" t="n">
        <v>0</v>
      </c>
    </row>
    <row r="106" spans="1:3">
      <c r="A106" s="4" t="s">
        <v>486</v>
      </c>
    </row>
    <row r="107" spans="1:3">
      <c r="A107" s="3" t="s">
        <v>447</v>
      </c>
    </row>
    <row r="108" spans="1:3">
      <c r="A108" s="4" t="s">
        <v>484</v>
      </c>
      <c r="C108" s="5" t="n">
        <v>0</v>
      </c>
    </row>
    <row r="109" spans="1:3">
      <c r="A109" s="4" t="s">
        <v>487</v>
      </c>
    </row>
    <row r="110" spans="1:3">
      <c r="A110" s="3" t="s">
        <v>447</v>
      </c>
    </row>
    <row r="111" spans="1:3">
      <c r="A111" s="4" t="s">
        <v>482</v>
      </c>
      <c r="B111" s="5" t="n">
        <v>585</v>
      </c>
    </row>
    <row r="112" spans="1:3">
      <c r="A112" s="4" t="s">
        <v>488</v>
      </c>
    </row>
    <row r="113" spans="1:3">
      <c r="A113" s="3" t="s">
        <v>447</v>
      </c>
    </row>
    <row r="114" spans="1:3">
      <c r="A114" s="4" t="s">
        <v>484</v>
      </c>
      <c r="C114" s="5" t="n">
        <v>551</v>
      </c>
    </row>
    <row r="115" spans="1:3">
      <c r="A115" s="4" t="s">
        <v>489</v>
      </c>
    </row>
    <row r="116" spans="1:3">
      <c r="A116" s="3" t="s">
        <v>447</v>
      </c>
    </row>
    <row r="117" spans="1:3">
      <c r="A117" s="4" t="s">
        <v>482</v>
      </c>
      <c r="B117" s="7" t="n">
        <v>0</v>
      </c>
    </row>
    <row r="118" spans="1:3">
      <c r="A118" s="4" t="s">
        <v>490</v>
      </c>
    </row>
    <row r="119" spans="1:3">
      <c r="A119" s="3" t="s">
        <v>447</v>
      </c>
    </row>
    <row r="120" spans="1:3">
      <c r="A120" s="4" t="s">
        <v>484</v>
      </c>
      <c r="C120"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5"/>
  </cols>
  <sheetData>
    <row r="1" spans="1:2">
      <c r="A1" s="1" t="s">
        <v>491</v>
      </c>
      <c r="B1" s="2" t="s">
        <v>1</v>
      </c>
    </row>
    <row r="2" spans="1:2">
      <c r="B2" s="2" t="s">
        <v>2</v>
      </c>
    </row>
    <row r="3" spans="1:2">
      <c r="A3" s="4" t="s">
        <v>492</v>
      </c>
    </row>
    <row r="4" spans="1:2">
      <c r="A4" s="3" t="s">
        <v>493</v>
      </c>
    </row>
    <row r="5" spans="1:2">
      <c r="A5" s="4" t="s">
        <v>494</v>
      </c>
      <c r="B5" s="4" t="s">
        <v>4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7</v>
      </c>
    </row>
    <row r="2" spans="1:3">
      <c r="A2" s="4" t="s">
        <v>497</v>
      </c>
    </row>
    <row r="3" spans="1:3">
      <c r="A3" s="3" t="s">
        <v>498</v>
      </c>
    </row>
    <row r="4" spans="1:3">
      <c r="A4" s="4" t="s">
        <v>499</v>
      </c>
      <c r="B4" s="7" t="n">
        <v>12059000</v>
      </c>
      <c r="C4" s="7" t="n">
        <v>0</v>
      </c>
    </row>
    <row r="5" spans="1:3">
      <c r="A5" s="4" t="s">
        <v>500</v>
      </c>
      <c r="B5" s="5" t="n">
        <v>-585000</v>
      </c>
      <c r="C5" s="5" t="n">
        <v>0</v>
      </c>
    </row>
    <row r="6" spans="1:3">
      <c r="A6" s="4" t="s">
        <v>501</v>
      </c>
    </row>
    <row r="7" spans="1:3">
      <c r="A7" s="3" t="s">
        <v>498</v>
      </c>
    </row>
    <row r="8" spans="1:3">
      <c r="A8" s="4" t="s">
        <v>499</v>
      </c>
      <c r="B8" s="5" t="n">
        <v>0</v>
      </c>
      <c r="C8" s="5" t="n">
        <v>66560000</v>
      </c>
    </row>
    <row r="9" spans="1:3">
      <c r="A9" s="4" t="s">
        <v>500</v>
      </c>
      <c r="B9" s="7" t="n">
        <v>0</v>
      </c>
      <c r="C9" s="7" t="n">
        <v>55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72</v>
      </c>
      <c r="D1" s="2" t="s">
        <v>1</v>
      </c>
    </row>
    <row r="2" spans="1:5">
      <c r="B2" s="2" t="s">
        <v>2</v>
      </c>
      <c r="C2" s="2" t="s">
        <v>73</v>
      </c>
      <c r="D2" s="2" t="s">
        <v>2</v>
      </c>
      <c r="E2" s="2" t="s">
        <v>73</v>
      </c>
    </row>
    <row r="3" spans="1:5">
      <c r="A3" s="3" t="s">
        <v>498</v>
      </c>
    </row>
    <row r="4" spans="1:5">
      <c r="A4" s="4" t="s">
        <v>503</v>
      </c>
      <c r="B4" s="7" t="n">
        <v>114</v>
      </c>
      <c r="C4" s="7" t="n">
        <v>90</v>
      </c>
      <c r="D4" s="7" t="n">
        <v>470</v>
      </c>
      <c r="E4" s="7" t="n">
        <v>4422</v>
      </c>
    </row>
    <row r="5" spans="1:5">
      <c r="A5" s="4" t="s">
        <v>504</v>
      </c>
      <c r="B5" s="5" t="n">
        <v>-48</v>
      </c>
      <c r="C5" s="5" t="n">
        <v>-513</v>
      </c>
      <c r="D5" s="5" t="n">
        <v>-2762</v>
      </c>
      <c r="E5" s="5" t="n">
        <v>-530</v>
      </c>
    </row>
    <row r="6" spans="1:5">
      <c r="A6" s="4" t="s">
        <v>505</v>
      </c>
      <c r="B6" s="5" t="n">
        <v>0</v>
      </c>
      <c r="C6" s="5" t="n">
        <v>1115</v>
      </c>
      <c r="D6" s="5" t="n">
        <v>317</v>
      </c>
      <c r="E6" s="5" t="n">
        <v>2103</v>
      </c>
    </row>
    <row r="7" spans="1:5">
      <c r="A7" s="4" t="s">
        <v>506</v>
      </c>
      <c r="B7" s="7" t="n">
        <v>-825</v>
      </c>
      <c r="C7" s="7" t="n">
        <v>0</v>
      </c>
      <c r="D7" s="7" t="n">
        <v>-1222</v>
      </c>
      <c r="E7" s="7" t="n">
        <v>-1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72</v>
      </c>
      <c r="D1" s="2" t="s">
        <v>1</v>
      </c>
    </row>
    <row r="2" spans="1:5">
      <c r="B2" s="2" t="s">
        <v>2</v>
      </c>
      <c r="C2" s="2" t="s">
        <v>73</v>
      </c>
      <c r="D2" s="2" t="s">
        <v>2</v>
      </c>
      <c r="E2" s="2" t="s">
        <v>73</v>
      </c>
    </row>
    <row r="3" spans="1:5">
      <c r="A3" s="4" t="s">
        <v>508</v>
      </c>
    </row>
    <row r="4" spans="1:5">
      <c r="A4" s="3" t="s">
        <v>498</v>
      </c>
    </row>
    <row r="5" spans="1:5">
      <c r="A5" s="4" t="s">
        <v>509</v>
      </c>
      <c r="B5" s="7" t="n">
        <v>155</v>
      </c>
      <c r="C5" s="7" t="n">
        <v>199</v>
      </c>
      <c r="D5" s="7" t="n">
        <v>-144</v>
      </c>
      <c r="E5" s="7" t="n">
        <v>267</v>
      </c>
    </row>
    <row r="6" spans="1:5">
      <c r="A6" s="4" t="s">
        <v>510</v>
      </c>
    </row>
    <row r="7" spans="1:5">
      <c r="A7" s="3" t="s">
        <v>498</v>
      </c>
    </row>
    <row r="8" spans="1:5">
      <c r="A8" s="4" t="s">
        <v>509</v>
      </c>
      <c r="B8" s="7" t="n">
        <v>670</v>
      </c>
      <c r="C8" s="7" t="n">
        <v>916</v>
      </c>
      <c r="D8" s="7" t="n">
        <v>-761</v>
      </c>
      <c r="E8" s="7" t="n">
        <v>182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511</v>
      </c>
      <c r="B1" s="2" t="s">
        <v>512</v>
      </c>
      <c r="C1" s="2" t="s">
        <v>402</v>
      </c>
      <c r="D1" s="2" t="s">
        <v>513</v>
      </c>
    </row>
    <row r="2" spans="1:4">
      <c r="A2" s="3" t="s">
        <v>514</v>
      </c>
    </row>
    <row r="3" spans="1:4">
      <c r="A3" s="4" t="s">
        <v>515</v>
      </c>
      <c r="D3" s="5" t="n">
        <v>1</v>
      </c>
    </row>
    <row r="4" spans="1:4">
      <c r="A4" s="4" t="s">
        <v>516</v>
      </c>
    </row>
    <row r="5" spans="1:4">
      <c r="A5" s="3" t="s">
        <v>514</v>
      </c>
    </row>
    <row r="6" spans="1:4">
      <c r="A6" s="4" t="s">
        <v>517</v>
      </c>
      <c r="B6" s="4" t="s">
        <v>518</v>
      </c>
    </row>
    <row r="7" spans="1:4">
      <c r="A7" s="4" t="s">
        <v>519</v>
      </c>
      <c r="B7" s="7" t="n">
        <v>1300</v>
      </c>
    </row>
    <row r="8" spans="1:4">
      <c r="A8" s="4" t="s">
        <v>520</v>
      </c>
      <c r="C8" s="7" t="n">
        <v>1100</v>
      </c>
    </row>
    <row r="9" spans="1:4">
      <c r="A9" s="4" t="s">
        <v>521</v>
      </c>
      <c r="B9" s="5" t="n">
        <v>132816</v>
      </c>
    </row>
    <row r="10" spans="1:4">
      <c r="A10" s="4" t="s">
        <v>522</v>
      </c>
      <c r="B10" s="5" t="n">
        <v>132152</v>
      </c>
    </row>
    <row r="11" spans="1:4">
      <c r="A11" s="4" t="s">
        <v>523</v>
      </c>
      <c r="B11" s="7" t="n">
        <v>17100</v>
      </c>
    </row>
    <row r="12" spans="1:4">
      <c r="A12" s="4" t="s">
        <v>524</v>
      </c>
      <c r="B12" s="4" t="s">
        <v>333</v>
      </c>
    </row>
    <row r="13" spans="1:4">
      <c r="A13" s="4" t="s">
        <v>525</v>
      </c>
      <c r="B13" s="7" t="n">
        <v>5400</v>
      </c>
    </row>
    <row r="14" spans="1:4">
      <c r="A14" s="4" t="s">
        <v>515</v>
      </c>
      <c r="D14" s="5"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512</v>
      </c>
    </row>
    <row r="2" spans="1:2">
      <c r="A2" s="3" t="s">
        <v>514</v>
      </c>
    </row>
    <row r="3" spans="1:2">
      <c r="A3" s="4" t="s">
        <v>527</v>
      </c>
      <c r="B3" s="7" t="n">
        <v>132152</v>
      </c>
    </row>
    <row r="4" spans="1:2">
      <c r="A4" s="4" t="s">
        <v>528</v>
      </c>
      <c r="B4" s="5" t="n">
        <v>564</v>
      </c>
    </row>
    <row r="5" spans="1:2">
      <c r="A5" s="4" t="s">
        <v>529</v>
      </c>
      <c r="B5" s="5" t="n">
        <v>100</v>
      </c>
    </row>
    <row r="6" spans="1:2">
      <c r="A6" s="4" t="s">
        <v>530</v>
      </c>
      <c r="B6" s="7" t="n">
        <v>1328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2</v>
      </c>
      <c r="C1" s="2" t="s">
        <v>532</v>
      </c>
      <c r="D1" s="2" t="s">
        <v>27</v>
      </c>
    </row>
    <row r="2" spans="1:4">
      <c r="A2" s="3" t="s">
        <v>514</v>
      </c>
    </row>
    <row r="3" spans="1:4">
      <c r="A3" s="4" t="s">
        <v>38</v>
      </c>
      <c r="B3" s="7" t="n">
        <v>149445</v>
      </c>
      <c r="D3" s="7" t="n">
        <v>36389</v>
      </c>
    </row>
    <row r="4" spans="1:4">
      <c r="A4" s="4" t="s">
        <v>516</v>
      </c>
    </row>
    <row r="5" spans="1:4">
      <c r="A5" s="3" t="s">
        <v>514</v>
      </c>
    </row>
    <row r="6" spans="1:4">
      <c r="A6" s="4" t="s">
        <v>533</v>
      </c>
      <c r="C6" s="7" t="n">
        <v>8500</v>
      </c>
    </row>
    <row r="7" spans="1:4">
      <c r="A7" s="4" t="s">
        <v>534</v>
      </c>
      <c r="C7" s="5" t="n">
        <v>1467</v>
      </c>
    </row>
    <row r="8" spans="1:4">
      <c r="A8" s="4" t="s">
        <v>535</v>
      </c>
      <c r="C8" s="5" t="n">
        <v>435</v>
      </c>
    </row>
    <row r="9" spans="1:4">
      <c r="A9" s="4" t="s">
        <v>536</v>
      </c>
      <c r="C9" s="5" t="n">
        <v>12100</v>
      </c>
    </row>
    <row r="10" spans="1:4">
      <c r="A10" s="4" t="s">
        <v>49</v>
      </c>
      <c r="C10" s="5" t="n">
        <v>-1377</v>
      </c>
    </row>
    <row r="11" spans="1:4">
      <c r="A11" s="4" t="s">
        <v>537</v>
      </c>
      <c r="C11" s="5" t="n">
        <v>-447</v>
      </c>
    </row>
    <row r="12" spans="1:4">
      <c r="A12" s="4" t="s">
        <v>538</v>
      </c>
      <c r="C12" s="5" t="n">
        <v>-918</v>
      </c>
    </row>
    <row r="13" spans="1:4">
      <c r="A13" s="4" t="s">
        <v>539</v>
      </c>
      <c r="C13" s="5" t="n">
        <v>19760</v>
      </c>
    </row>
    <row r="14" spans="1:4">
      <c r="A14" s="4" t="s">
        <v>38</v>
      </c>
      <c r="C14" s="5" t="n">
        <v>113056</v>
      </c>
    </row>
    <row r="15" spans="1:4">
      <c r="A15" s="4" t="s">
        <v>530</v>
      </c>
      <c r="C15" s="7" t="n">
        <v>1328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55"/>
  </cols>
  <sheetData>
    <row r="1" spans="1:6">
      <c r="A1" s="1" t="s">
        <v>105</v>
      </c>
      <c r="B1" s="2" t="s">
        <v>106</v>
      </c>
      <c r="C1" s="2" t="s">
        <v>107</v>
      </c>
      <c r="D1" s="2" t="s">
        <v>108</v>
      </c>
      <c r="E1" s="2" t="s">
        <v>109</v>
      </c>
      <c r="F1" s="2" t="s">
        <v>110</v>
      </c>
    </row>
    <row r="2" spans="1:6">
      <c r="A2" s="4" t="s">
        <v>111</v>
      </c>
      <c r="B2" s="7" t="n">
        <v>231963</v>
      </c>
      <c r="C2" s="7" t="n">
        <v>3</v>
      </c>
      <c r="D2" s="7" t="n">
        <v>510257</v>
      </c>
      <c r="E2" s="7" t="n">
        <v>-276819</v>
      </c>
      <c r="F2" s="7" t="n">
        <v>-1478</v>
      </c>
    </row>
    <row r="3" spans="1:6">
      <c r="A3" s="4" t="s">
        <v>112</v>
      </c>
      <c r="C3" s="5" t="n">
        <v>33088990</v>
      </c>
    </row>
    <row r="4" spans="1:6">
      <c r="A4" s="4" t="s">
        <v>113</v>
      </c>
      <c r="B4" s="5" t="n">
        <v>14</v>
      </c>
      <c r="D4" s="5" t="n">
        <v>2601</v>
      </c>
      <c r="E4" s="5" t="n">
        <v>-2587</v>
      </c>
    </row>
    <row r="5" spans="1:6">
      <c r="A5" s="4" t="s">
        <v>114</v>
      </c>
      <c r="B5" s="5" t="n">
        <v>17915</v>
      </c>
      <c r="D5" s="5" t="n">
        <v>17915</v>
      </c>
    </row>
    <row r="6" spans="1:6">
      <c r="A6" s="4" t="s">
        <v>115</v>
      </c>
      <c r="C6" s="5" t="n">
        <v>924350</v>
      </c>
    </row>
    <row r="7" spans="1:6">
      <c r="A7" s="4" t="s">
        <v>116</v>
      </c>
      <c r="B7" s="5" t="n">
        <v>36588</v>
      </c>
      <c r="D7" s="5" t="n">
        <v>36588</v>
      </c>
    </row>
    <row r="8" spans="1:6">
      <c r="A8" s="4" t="s">
        <v>117</v>
      </c>
      <c r="B8" s="5" t="n">
        <v>-8217</v>
      </c>
      <c r="D8" s="5" t="n">
        <v>-8217</v>
      </c>
    </row>
    <row r="9" spans="1:6">
      <c r="A9" s="3" t="s">
        <v>118</v>
      </c>
    </row>
    <row r="10" spans="1:6">
      <c r="A10" s="4" t="s">
        <v>119</v>
      </c>
      <c r="B10" s="5" t="n">
        <v>105</v>
      </c>
      <c r="F10" s="5" t="n">
        <v>105</v>
      </c>
    </row>
    <row r="11" spans="1:6">
      <c r="A11" s="4" t="s">
        <v>120</v>
      </c>
      <c r="B11" s="5" t="n">
        <v>1161</v>
      </c>
      <c r="F11" s="5" t="n">
        <v>1161</v>
      </c>
    </row>
    <row r="12" spans="1:6">
      <c r="A12" s="4" t="s">
        <v>121</v>
      </c>
      <c r="B12" s="5" t="n">
        <v>19223</v>
      </c>
      <c r="E12" s="5" t="n">
        <v>19223</v>
      </c>
    </row>
    <row r="13" spans="1:6">
      <c r="A13" s="4" t="s">
        <v>104</v>
      </c>
      <c r="B13" s="5" t="n">
        <v>20489</v>
      </c>
    </row>
    <row r="14" spans="1:6">
      <c r="A14" s="4" t="s">
        <v>122</v>
      </c>
      <c r="B14" s="5" t="n">
        <v>298752</v>
      </c>
      <c r="C14" s="7" t="n">
        <v>3</v>
      </c>
      <c r="D14" s="5" t="n">
        <v>559144</v>
      </c>
      <c r="E14" s="5" t="n">
        <v>-260183</v>
      </c>
      <c r="F14" s="5" t="n">
        <v>-212</v>
      </c>
    </row>
    <row r="15" spans="1:6">
      <c r="A15" s="4" t="s">
        <v>123</v>
      </c>
      <c r="C15" s="5" t="n">
        <v>34013340</v>
      </c>
    </row>
    <row r="16" spans="1:6">
      <c r="A16" s="4" t="s">
        <v>124</v>
      </c>
      <c r="F16" s="5" t="n">
        <v>720</v>
      </c>
    </row>
    <row r="17" spans="1:6">
      <c r="A17" s="3" t="s">
        <v>118</v>
      </c>
    </row>
    <row r="18" spans="1:6">
      <c r="A18" s="4" t="s">
        <v>119</v>
      </c>
      <c r="B18" s="5" t="n">
        <v>55</v>
      </c>
    </row>
    <row r="19" spans="1:6">
      <c r="A19" s="4" t="s">
        <v>120</v>
      </c>
      <c r="B19" s="5" t="n">
        <v>-987</v>
      </c>
    </row>
    <row r="20" spans="1:6">
      <c r="A20" s="4" t="s">
        <v>121</v>
      </c>
      <c r="B20" s="5" t="n">
        <v>-370</v>
      </c>
    </row>
    <row r="21" spans="1:6">
      <c r="A21" s="4" t="s">
        <v>104</v>
      </c>
      <c r="B21" s="5" t="n">
        <v>-1302</v>
      </c>
    </row>
    <row r="22" spans="1:6">
      <c r="A22" s="4" t="s">
        <v>122</v>
      </c>
      <c r="B22" s="5" t="n">
        <v>298752</v>
      </c>
      <c r="C22" s="7" t="n">
        <v>3</v>
      </c>
      <c r="D22" s="5" t="n">
        <v>559144</v>
      </c>
      <c r="E22" s="5" t="n">
        <v>-260183</v>
      </c>
      <c r="F22" s="5" t="n">
        <v>-212</v>
      </c>
    </row>
    <row r="23" spans="1:6">
      <c r="A23" s="4" t="s">
        <v>123</v>
      </c>
      <c r="C23" s="5" t="n">
        <v>34013340</v>
      </c>
    </row>
    <row r="24" spans="1:6">
      <c r="A24" s="4" t="s">
        <v>125</v>
      </c>
      <c r="B24" s="5" t="n">
        <v>315117</v>
      </c>
      <c r="C24" s="7" t="n">
        <v>3</v>
      </c>
      <c r="D24" s="5" t="n">
        <v>572106</v>
      </c>
      <c r="E24" s="5" t="n">
        <v>-256537</v>
      </c>
      <c r="F24" s="5" t="n">
        <v>-455</v>
      </c>
    </row>
    <row r="25" spans="1:6">
      <c r="A25" s="4" t="s">
        <v>126</v>
      </c>
      <c r="C25" s="5" t="n">
        <v>34233888</v>
      </c>
    </row>
    <row r="26" spans="1:6">
      <c r="A26" s="4" t="s">
        <v>113</v>
      </c>
      <c r="B26" s="5" t="n">
        <v>19473</v>
      </c>
      <c r="E26" s="5" t="n">
        <v>19473</v>
      </c>
    </row>
    <row r="27" spans="1:6">
      <c r="A27" s="4" t="s">
        <v>114</v>
      </c>
      <c r="B27" s="5" t="n">
        <v>10799</v>
      </c>
      <c r="D27" s="5" t="n">
        <v>10799</v>
      </c>
    </row>
    <row r="28" spans="1:6">
      <c r="A28" s="4" t="s">
        <v>115</v>
      </c>
      <c r="C28" s="5" t="n">
        <v>917271</v>
      </c>
    </row>
    <row r="29" spans="1:6">
      <c r="A29" s="4" t="s">
        <v>116</v>
      </c>
      <c r="B29" s="5" t="n">
        <v>37931</v>
      </c>
      <c r="D29" s="5" t="n">
        <v>37931</v>
      </c>
    </row>
    <row r="30" spans="1:6">
      <c r="A30" s="4" t="s">
        <v>117</v>
      </c>
      <c r="B30" s="5" t="n">
        <v>-9151</v>
      </c>
      <c r="D30" s="5" t="n">
        <v>-9151</v>
      </c>
    </row>
    <row r="31" spans="1:6">
      <c r="A31" s="4" t="s">
        <v>127</v>
      </c>
      <c r="B31" s="5" t="n">
        <v>564</v>
      </c>
      <c r="D31" s="5" t="n">
        <v>564</v>
      </c>
    </row>
    <row r="32" spans="1:6">
      <c r="A32" s="3" t="s">
        <v>118</v>
      </c>
    </row>
    <row r="33" spans="1:6">
      <c r="A33" s="4" t="s">
        <v>119</v>
      </c>
      <c r="B33" s="5" t="n">
        <v>55</v>
      </c>
      <c r="F33" s="5" t="n">
        <v>55</v>
      </c>
    </row>
    <row r="34" spans="1:6">
      <c r="A34" s="4" t="s">
        <v>120</v>
      </c>
      <c r="B34" s="5" t="n">
        <v>-1387</v>
      </c>
      <c r="F34" s="5" t="n">
        <v>-1387</v>
      </c>
    </row>
    <row r="35" spans="1:6">
      <c r="A35" s="4" t="s">
        <v>121</v>
      </c>
      <c r="B35" s="5" t="n">
        <v>-31782</v>
      </c>
      <c r="E35" s="5" t="n">
        <v>-31782</v>
      </c>
    </row>
    <row r="36" spans="1:6">
      <c r="A36" s="4" t="s">
        <v>104</v>
      </c>
      <c r="B36" s="5" t="n">
        <v>-33114</v>
      </c>
    </row>
    <row r="37" spans="1:6">
      <c r="A37" s="4" t="s">
        <v>128</v>
      </c>
      <c r="B37" s="5" t="n">
        <v>341619</v>
      </c>
      <c r="C37" s="7" t="n">
        <v>3</v>
      </c>
      <c r="D37" s="5" t="n">
        <v>612249</v>
      </c>
      <c r="E37" s="5" t="n">
        <v>-268846</v>
      </c>
      <c r="F37" s="5" t="n">
        <v>-1787</v>
      </c>
    </row>
    <row r="38" spans="1:6">
      <c r="A38" s="4" t="s">
        <v>129</v>
      </c>
      <c r="C38" s="5" t="n">
        <v>35151159</v>
      </c>
    </row>
    <row r="39" spans="1:6">
      <c r="A39" s="4" t="s">
        <v>130</v>
      </c>
      <c r="F39" s="5" t="n">
        <v>-2962</v>
      </c>
    </row>
    <row r="40" spans="1:6">
      <c r="A40" s="3" t="s">
        <v>118</v>
      </c>
    </row>
    <row r="41" spans="1:6">
      <c r="A41" s="4" t="s">
        <v>119</v>
      </c>
      <c r="B41" s="5" t="n">
        <v>284</v>
      </c>
    </row>
    <row r="42" spans="1:6">
      <c r="A42" s="4" t="s">
        <v>120</v>
      </c>
      <c r="B42" s="5" t="n">
        <v>891</v>
      </c>
    </row>
    <row r="43" spans="1:6">
      <c r="A43" s="4" t="s">
        <v>121</v>
      </c>
      <c r="B43" s="5" t="n">
        <v>1058</v>
      </c>
    </row>
    <row r="44" spans="1:6">
      <c r="A44" s="4" t="s">
        <v>104</v>
      </c>
      <c r="B44" s="5" t="n">
        <v>2233</v>
      </c>
    </row>
    <row r="45" spans="1:6">
      <c r="A45" s="4" t="s">
        <v>128</v>
      </c>
      <c r="B45" s="7" t="n">
        <v>341619</v>
      </c>
      <c r="C45" s="7" t="n">
        <v>3</v>
      </c>
      <c r="D45" s="7" t="n">
        <v>612249</v>
      </c>
      <c r="E45" s="7" t="n">
        <v>-268846</v>
      </c>
      <c r="F45" s="7" t="n">
        <v>-1787</v>
      </c>
    </row>
    <row r="46" spans="1:6">
      <c r="A46" s="4" t="s">
        <v>129</v>
      </c>
      <c r="C46" s="5" t="n">
        <v>351511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s>
  <sheetData>
    <row r="1" spans="1:4">
      <c r="A1" s="1" t="s">
        <v>540</v>
      </c>
      <c r="B1" s="2" t="s">
        <v>532</v>
      </c>
      <c r="C1" s="2" t="s">
        <v>2</v>
      </c>
      <c r="D1" s="2" t="s">
        <v>27</v>
      </c>
    </row>
    <row r="2" spans="1:4">
      <c r="A2" s="3" t="s">
        <v>514</v>
      </c>
    </row>
    <row r="3" spans="1:4">
      <c r="A3" s="4" t="s">
        <v>541</v>
      </c>
      <c r="C3" s="4" t="s">
        <v>542</v>
      </c>
      <c r="D3" s="4" t="s">
        <v>543</v>
      </c>
    </row>
    <row r="4" spans="1:4">
      <c r="A4" s="4" t="s">
        <v>516</v>
      </c>
    </row>
    <row r="5" spans="1:4">
      <c r="A5" s="3" t="s">
        <v>514</v>
      </c>
    </row>
    <row r="6" spans="1:4">
      <c r="A6" s="4" t="s">
        <v>544</v>
      </c>
      <c r="B6" s="7" t="n">
        <v>12100</v>
      </c>
    </row>
    <row r="7" spans="1:4">
      <c r="A7" s="4" t="s">
        <v>545</v>
      </c>
    </row>
    <row r="8" spans="1:4">
      <c r="A8" s="3" t="s">
        <v>514</v>
      </c>
    </row>
    <row r="9" spans="1:4">
      <c r="A9" s="4" t="s">
        <v>541</v>
      </c>
      <c r="C9" s="4" t="s">
        <v>546</v>
      </c>
      <c r="D9" s="4" t="s">
        <v>543</v>
      </c>
    </row>
    <row r="10" spans="1:4">
      <c r="A10" s="4" t="s">
        <v>547</v>
      </c>
    </row>
    <row r="11" spans="1:4">
      <c r="A11" s="3" t="s">
        <v>514</v>
      </c>
    </row>
    <row r="12" spans="1:4">
      <c r="A12" s="4" t="s">
        <v>541</v>
      </c>
      <c r="B12" s="4" t="s">
        <v>548</v>
      </c>
    </row>
    <row r="13" spans="1:4">
      <c r="A13" s="4" t="s">
        <v>544</v>
      </c>
      <c r="B13" s="7" t="n">
        <v>9500</v>
      </c>
    </row>
    <row r="14" spans="1:4">
      <c r="A14" s="4" t="s">
        <v>549</v>
      </c>
    </row>
    <row r="15" spans="1:4">
      <c r="A15" s="3" t="s">
        <v>514</v>
      </c>
    </row>
    <row r="16" spans="1:4">
      <c r="A16" s="4" t="s">
        <v>541</v>
      </c>
      <c r="C16" s="4" t="s">
        <v>550</v>
      </c>
      <c r="D16" s="4" t="s">
        <v>543</v>
      </c>
    </row>
    <row r="17" spans="1:4">
      <c r="A17" s="4" t="s">
        <v>551</v>
      </c>
    </row>
    <row r="18" spans="1:4">
      <c r="A18" s="3" t="s">
        <v>514</v>
      </c>
    </row>
    <row r="19" spans="1:4">
      <c r="A19" s="4" t="s">
        <v>541</v>
      </c>
      <c r="B19" s="4" t="s">
        <v>552</v>
      </c>
    </row>
    <row r="20" spans="1:4">
      <c r="A20" s="4" t="s">
        <v>544</v>
      </c>
      <c r="B20" s="7" t="n">
        <v>1800</v>
      </c>
    </row>
    <row r="21" spans="1:4">
      <c r="A21" s="4" t="s">
        <v>553</v>
      </c>
    </row>
    <row r="22" spans="1:4">
      <c r="A22" s="3" t="s">
        <v>514</v>
      </c>
    </row>
    <row r="23" spans="1:4">
      <c r="A23" s="4" t="s">
        <v>541</v>
      </c>
      <c r="C23" s="4" t="s">
        <v>554</v>
      </c>
      <c r="D23" s="4" t="s">
        <v>543</v>
      </c>
    </row>
    <row r="24" spans="1:4">
      <c r="A24" s="4" t="s">
        <v>555</v>
      </c>
    </row>
    <row r="25" spans="1:4">
      <c r="A25" s="3" t="s">
        <v>514</v>
      </c>
    </row>
    <row r="26" spans="1:4">
      <c r="A26" s="4" t="s">
        <v>541</v>
      </c>
      <c r="B26" s="4" t="s">
        <v>333</v>
      </c>
    </row>
    <row r="27" spans="1:4">
      <c r="A27" s="4" t="s">
        <v>544</v>
      </c>
      <c r="B27" s="7" t="n">
        <v>8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72</v>
      </c>
      <c r="D1" s="2" t="s">
        <v>1</v>
      </c>
    </row>
    <row r="2" spans="1:5">
      <c r="B2" s="2" t="s">
        <v>2</v>
      </c>
      <c r="C2" s="2" t="s">
        <v>73</v>
      </c>
      <c r="D2" s="2" t="s">
        <v>2</v>
      </c>
      <c r="E2" s="2" t="s">
        <v>73</v>
      </c>
    </row>
    <row r="3" spans="1:5">
      <c r="A3" s="3" t="s">
        <v>181</v>
      </c>
    </row>
    <row r="4" spans="1:5">
      <c r="A4" s="4" t="s">
        <v>557</v>
      </c>
      <c r="B4" s="7" t="n">
        <v>91891</v>
      </c>
      <c r="C4" s="7" t="n">
        <v>84746</v>
      </c>
      <c r="D4" s="7" t="n">
        <v>265429</v>
      </c>
      <c r="E4" s="7" t="n">
        <v>232959</v>
      </c>
    </row>
    <row r="5" spans="1:5">
      <c r="A5" s="4" t="s">
        <v>558</v>
      </c>
      <c r="B5" s="7" t="n">
        <v>-121</v>
      </c>
      <c r="C5" s="7" t="n">
        <v>-4513</v>
      </c>
      <c r="D5" s="7" t="n">
        <v>-39144</v>
      </c>
      <c r="E5" s="7" t="n">
        <v>595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72</v>
      </c>
      <c r="D1" s="2" t="s">
        <v>1</v>
      </c>
    </row>
    <row r="2" spans="1:5">
      <c r="B2" s="2" t="s">
        <v>2</v>
      </c>
      <c r="C2" s="2" t="s">
        <v>73</v>
      </c>
      <c r="D2" s="2" t="s">
        <v>2</v>
      </c>
      <c r="E2" s="2" t="s">
        <v>73</v>
      </c>
    </row>
    <row r="3" spans="1:5">
      <c r="A3" s="3" t="s">
        <v>560</v>
      </c>
    </row>
    <row r="4" spans="1:5">
      <c r="A4" s="4" t="s">
        <v>561</v>
      </c>
      <c r="B4" s="7" t="n">
        <v>0</v>
      </c>
      <c r="C4" s="7" t="n">
        <v>0</v>
      </c>
      <c r="D4" s="7" t="n">
        <v>0</v>
      </c>
      <c r="E4" s="7" t="n">
        <v>0</v>
      </c>
    </row>
    <row r="5" spans="1:5">
      <c r="A5" s="4" t="s">
        <v>562</v>
      </c>
      <c r="B5" s="7" t="n">
        <v>0</v>
      </c>
      <c r="C5" s="7" t="n">
        <v>0</v>
      </c>
      <c r="D5" s="7" t="n">
        <v>0</v>
      </c>
      <c r="E5" s="7" t="n">
        <v>0</v>
      </c>
    </row>
    <row r="6" spans="1:5">
      <c r="A6" s="4" t="s">
        <v>331</v>
      </c>
    </row>
    <row r="7" spans="1:5">
      <c r="A7" s="3" t="s">
        <v>560</v>
      </c>
    </row>
    <row r="8" spans="1:5">
      <c r="A8" s="4" t="s">
        <v>563</v>
      </c>
      <c r="D8" s="4" t="s">
        <v>552</v>
      </c>
    </row>
    <row r="9" spans="1:5">
      <c r="A9" s="4" t="s">
        <v>340</v>
      </c>
    </row>
    <row r="10" spans="1:5">
      <c r="A10" s="3" t="s">
        <v>560</v>
      </c>
    </row>
    <row r="11" spans="1:5">
      <c r="A11" s="4" t="s">
        <v>563</v>
      </c>
      <c r="D11" s="4" t="s">
        <v>56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1</v>
      </c>
    </row>
    <row r="2" spans="1:2">
      <c r="B2" s="2" t="s">
        <v>402</v>
      </c>
    </row>
    <row r="3" spans="1:2">
      <c r="A3" s="3" t="s">
        <v>184</v>
      </c>
    </row>
    <row r="4" spans="1:2">
      <c r="A4" s="4" t="s">
        <v>566</v>
      </c>
      <c r="B4" s="7" t="n">
        <v>36389</v>
      </c>
    </row>
    <row r="5" spans="1:2">
      <c r="A5" s="4" t="s">
        <v>567</v>
      </c>
      <c r="B5" s="5" t="n">
        <v>113056</v>
      </c>
    </row>
    <row r="6" spans="1:2">
      <c r="A6" s="4" t="s">
        <v>568</v>
      </c>
      <c r="B6" s="7" t="n">
        <v>1494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569</v>
      </c>
      <c r="B1" s="2" t="s">
        <v>1</v>
      </c>
      <c r="C1" s="2" t="s">
        <v>570</v>
      </c>
    </row>
    <row r="2" spans="1:3">
      <c r="B2" s="2" t="s">
        <v>2</v>
      </c>
      <c r="C2" s="2" t="s">
        <v>27</v>
      </c>
    </row>
    <row r="3" spans="1:3">
      <c r="A3" s="3" t="s">
        <v>560</v>
      </c>
    </row>
    <row r="4" spans="1:3">
      <c r="A4" s="4" t="s">
        <v>571</v>
      </c>
      <c r="B4" s="4" t="s">
        <v>542</v>
      </c>
      <c r="C4" s="4" t="s">
        <v>543</v>
      </c>
    </row>
    <row r="5" spans="1:3">
      <c r="A5" s="4" t="s">
        <v>572</v>
      </c>
      <c r="B5" s="7" t="n">
        <v>16613</v>
      </c>
      <c r="C5" s="7" t="n">
        <v>4513</v>
      </c>
    </row>
    <row r="6" spans="1:3">
      <c r="A6" s="4" t="s">
        <v>573</v>
      </c>
      <c r="B6" s="5" t="n">
        <v>-2237</v>
      </c>
      <c r="C6" s="5" t="n">
        <v>-1329</v>
      </c>
    </row>
    <row r="7" spans="1:3">
      <c r="A7" s="4" t="s">
        <v>574</v>
      </c>
      <c r="B7" s="7" t="n">
        <v>14376</v>
      </c>
      <c r="C7" s="7" t="n">
        <v>3184</v>
      </c>
    </row>
    <row r="8" spans="1:3">
      <c r="A8" s="4" t="s">
        <v>545</v>
      </c>
    </row>
    <row r="9" spans="1:3">
      <c r="A9" s="3" t="s">
        <v>560</v>
      </c>
    </row>
    <row r="10" spans="1:3">
      <c r="A10" s="4" t="s">
        <v>571</v>
      </c>
      <c r="B10" s="4" t="s">
        <v>546</v>
      </c>
      <c r="C10" s="4" t="s">
        <v>543</v>
      </c>
    </row>
    <row r="11" spans="1:3">
      <c r="A11" s="4" t="s">
        <v>572</v>
      </c>
      <c r="B11" s="7" t="n">
        <v>13253</v>
      </c>
      <c r="C11" s="7" t="n">
        <v>3753</v>
      </c>
    </row>
    <row r="12" spans="1:3">
      <c r="A12" s="4" t="s">
        <v>573</v>
      </c>
      <c r="B12" s="5" t="n">
        <v>-1874</v>
      </c>
      <c r="C12" s="5" t="n">
        <v>-1216</v>
      </c>
    </row>
    <row r="13" spans="1:3">
      <c r="A13" s="4" t="s">
        <v>574</v>
      </c>
      <c r="B13" s="7" t="n">
        <v>11379</v>
      </c>
      <c r="C13" s="7" t="n">
        <v>2537</v>
      </c>
    </row>
    <row r="14" spans="1:3">
      <c r="A14" s="4" t="s">
        <v>549</v>
      </c>
    </row>
    <row r="15" spans="1:3">
      <c r="A15" s="3" t="s">
        <v>560</v>
      </c>
    </row>
    <row r="16" spans="1:3">
      <c r="A16" s="4" t="s">
        <v>571</v>
      </c>
      <c r="B16" s="4" t="s">
        <v>550</v>
      </c>
      <c r="C16" s="4" t="s">
        <v>543</v>
      </c>
    </row>
    <row r="17" spans="1:3">
      <c r="A17" s="4" t="s">
        <v>572</v>
      </c>
      <c r="B17" s="7" t="n">
        <v>2280</v>
      </c>
      <c r="C17" s="7" t="n">
        <v>480</v>
      </c>
    </row>
    <row r="18" spans="1:3">
      <c r="A18" s="4" t="s">
        <v>573</v>
      </c>
      <c r="B18" s="5" t="n">
        <v>-253</v>
      </c>
      <c r="C18" s="5" t="n">
        <v>-71</v>
      </c>
    </row>
    <row r="19" spans="1:3">
      <c r="A19" s="4" t="s">
        <v>574</v>
      </c>
      <c r="B19" s="7" t="n">
        <v>2027</v>
      </c>
      <c r="C19" s="7" t="n">
        <v>409</v>
      </c>
    </row>
    <row r="20" spans="1:3">
      <c r="A20" s="4" t="s">
        <v>553</v>
      </c>
    </row>
    <row r="21" spans="1:3">
      <c r="A21" s="3" t="s">
        <v>560</v>
      </c>
    </row>
    <row r="22" spans="1:3">
      <c r="A22" s="4" t="s">
        <v>571</v>
      </c>
      <c r="B22" s="4" t="s">
        <v>554</v>
      </c>
      <c r="C22" s="4" t="s">
        <v>543</v>
      </c>
    </row>
    <row r="23" spans="1:3">
      <c r="A23" s="4" t="s">
        <v>572</v>
      </c>
      <c r="B23" s="7" t="n">
        <v>1080</v>
      </c>
      <c r="C23" s="7" t="n">
        <v>280</v>
      </c>
    </row>
    <row r="24" spans="1:3">
      <c r="A24" s="4" t="s">
        <v>573</v>
      </c>
      <c r="B24" s="5" t="n">
        <v>-110</v>
      </c>
      <c r="C24" s="5" t="n">
        <v>-42</v>
      </c>
    </row>
    <row r="25" spans="1:3">
      <c r="A25" s="4" t="s">
        <v>574</v>
      </c>
      <c r="B25" s="7" t="n">
        <v>970</v>
      </c>
      <c r="C25" s="7" t="n">
        <v>2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7</v>
      </c>
    </row>
    <row r="2" spans="1:3">
      <c r="A2" s="3" t="s">
        <v>184</v>
      </c>
    </row>
    <row r="3" spans="1:3">
      <c r="A3" s="4" t="s">
        <v>576</v>
      </c>
      <c r="B3" s="7" t="n">
        <v>1018</v>
      </c>
    </row>
    <row r="4" spans="1:3">
      <c r="A4" s="5" t="n">
        <v>2019</v>
      </c>
      <c r="B4" s="5" t="n">
        <v>4071</v>
      </c>
    </row>
    <row r="5" spans="1:3">
      <c r="A5" s="5" t="n">
        <v>2020</v>
      </c>
      <c r="B5" s="5" t="n">
        <v>3716</v>
      </c>
    </row>
    <row r="6" spans="1:3">
      <c r="A6" s="5" t="n">
        <v>2021</v>
      </c>
      <c r="B6" s="5" t="n">
        <v>3065</v>
      </c>
    </row>
    <row r="7" spans="1:3">
      <c r="A7" s="5" t="n">
        <v>2022</v>
      </c>
      <c r="B7" s="5" t="n">
        <v>1967</v>
      </c>
    </row>
    <row r="8" spans="1:3">
      <c r="A8" s="4" t="s">
        <v>577</v>
      </c>
      <c r="B8" s="5" t="n">
        <v>539</v>
      </c>
    </row>
    <row r="9" spans="1:3">
      <c r="A9" s="4" t="s">
        <v>574</v>
      </c>
      <c r="B9" s="7" t="n">
        <v>14376</v>
      </c>
      <c r="C9" s="7" t="n">
        <v>31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8"/>
    <col customWidth="1" max="9" min="9" width="21"/>
    <col customWidth="1" max="10" min="10" width="21"/>
  </cols>
  <sheetData>
    <row r="1" spans="1:10">
      <c r="A1" s="1" t="s">
        <v>578</v>
      </c>
      <c r="B1" s="2" t="s">
        <v>579</v>
      </c>
      <c r="C1" s="2" t="s">
        <v>72</v>
      </c>
      <c r="E1" s="2" t="s">
        <v>1</v>
      </c>
    </row>
    <row r="2" spans="1:10">
      <c r="B2" s="2" t="s">
        <v>402</v>
      </c>
      <c r="C2" s="2" t="s">
        <v>402</v>
      </c>
      <c r="D2" s="2" t="s">
        <v>580</v>
      </c>
      <c r="E2" s="2" t="s">
        <v>402</v>
      </c>
      <c r="F2" s="2" t="s">
        <v>580</v>
      </c>
      <c r="G2" s="2" t="s">
        <v>581</v>
      </c>
      <c r="H2" s="2" t="s">
        <v>582</v>
      </c>
      <c r="I2" s="2" t="s">
        <v>583</v>
      </c>
      <c r="J2" s="2" t="s">
        <v>584</v>
      </c>
    </row>
    <row r="3" spans="1:10">
      <c r="A3" s="3" t="s">
        <v>585</v>
      </c>
    </row>
    <row r="4" spans="1:10">
      <c r="A4" s="4" t="s">
        <v>586</v>
      </c>
      <c r="E4" s="5" t="n">
        <v>2023</v>
      </c>
    </row>
    <row r="5" spans="1:10">
      <c r="A5" s="4" t="s">
        <v>587</v>
      </c>
      <c r="E5" s="7" t="n">
        <v>5300000</v>
      </c>
      <c r="F5" s="7" t="n">
        <v>4900000</v>
      </c>
    </row>
    <row r="6" spans="1:10">
      <c r="A6" s="4" t="s">
        <v>588</v>
      </c>
      <c r="C6" s="7" t="n">
        <v>0</v>
      </c>
      <c r="D6" s="7" t="n">
        <v>0</v>
      </c>
      <c r="E6" s="5" t="n">
        <v>0</v>
      </c>
      <c r="F6" s="5" t="n">
        <v>0</v>
      </c>
    </row>
    <row r="7" spans="1:10">
      <c r="A7" s="4" t="s">
        <v>31</v>
      </c>
      <c r="B7" s="7" t="n">
        <v>2603000</v>
      </c>
      <c r="C7" s="5" t="n">
        <v>2603000</v>
      </c>
      <c r="D7" s="7" t="n">
        <v>2203000</v>
      </c>
      <c r="E7" s="5" t="n">
        <v>2603000</v>
      </c>
      <c r="F7" s="5" t="n">
        <v>2203000</v>
      </c>
      <c r="I7" s="7" t="n">
        <v>2284000</v>
      </c>
      <c r="J7" s="7" t="n">
        <v>1884000</v>
      </c>
    </row>
    <row r="8" spans="1:10">
      <c r="A8" s="4" t="s">
        <v>589</v>
      </c>
      <c r="E8" s="5" t="n">
        <v>559000</v>
      </c>
      <c r="F8" s="5" t="n">
        <v>0</v>
      </c>
    </row>
    <row r="9" spans="1:10">
      <c r="A9" s="4" t="s">
        <v>590</v>
      </c>
      <c r="B9" s="5" t="n">
        <v>2200000</v>
      </c>
      <c r="C9" s="5" t="n">
        <v>2200000</v>
      </c>
      <c r="E9" s="7" t="n">
        <v>2200000</v>
      </c>
      <c r="I9" s="5" t="n">
        <v>2600000</v>
      </c>
    </row>
    <row r="10" spans="1:10">
      <c r="A10" s="4" t="s">
        <v>591</v>
      </c>
      <c r="E10" s="4" t="s">
        <v>592</v>
      </c>
    </row>
    <row r="11" spans="1:10">
      <c r="A11" s="4" t="s">
        <v>593</v>
      </c>
      <c r="G11" s="7" t="n">
        <v>2400000</v>
      </c>
    </row>
    <row r="12" spans="1:10">
      <c r="A12" s="4" t="s">
        <v>594</v>
      </c>
      <c r="B12" s="5" t="n">
        <v>0</v>
      </c>
      <c r="C12" s="5" t="n">
        <v>0</v>
      </c>
      <c r="E12" s="7" t="n">
        <v>0</v>
      </c>
      <c r="I12" s="5" t="n">
        <v>0</v>
      </c>
    </row>
    <row r="13" spans="1:10">
      <c r="A13" s="4" t="s">
        <v>595</v>
      </c>
    </row>
    <row r="14" spans="1:10">
      <c r="A14" s="3" t="s">
        <v>585</v>
      </c>
    </row>
    <row r="15" spans="1:10">
      <c r="A15" s="4" t="s">
        <v>596</v>
      </c>
      <c r="H15" s="5" t="n">
        <v>0</v>
      </c>
    </row>
    <row r="16" spans="1:10">
      <c r="A16" s="4" t="s">
        <v>597</v>
      </c>
    </row>
    <row r="17" spans="1:10">
      <c r="A17" s="3" t="s">
        <v>585</v>
      </c>
    </row>
    <row r="18" spans="1:10">
      <c r="A18" s="4" t="s">
        <v>589</v>
      </c>
      <c r="B18" s="5" t="n">
        <v>600000</v>
      </c>
    </row>
    <row r="19" spans="1:10">
      <c r="A19" s="4" t="s">
        <v>598</v>
      </c>
    </row>
    <row r="20" spans="1:10">
      <c r="A20" s="3" t="s">
        <v>585</v>
      </c>
    </row>
    <row r="21" spans="1:10">
      <c r="A21" s="4" t="s">
        <v>31</v>
      </c>
      <c r="B21" s="5" t="n">
        <v>2500000</v>
      </c>
      <c r="C21" s="5" t="n">
        <v>2500000</v>
      </c>
      <c r="E21" s="5" t="n">
        <v>2500000</v>
      </c>
      <c r="I21" s="7" t="n">
        <v>2300000</v>
      </c>
    </row>
    <row r="22" spans="1:10">
      <c r="A22" s="4" t="s">
        <v>599</v>
      </c>
    </row>
    <row r="23" spans="1:10">
      <c r="A23" s="3" t="s">
        <v>585</v>
      </c>
    </row>
    <row r="24" spans="1:10">
      <c r="A24" s="4" t="s">
        <v>600</v>
      </c>
      <c r="E24" s="5" t="n">
        <v>3600000</v>
      </c>
      <c r="F24" s="7" t="n">
        <v>3400000</v>
      </c>
    </row>
    <row r="25" spans="1:10">
      <c r="A25" s="4" t="s">
        <v>601</v>
      </c>
    </row>
    <row r="26" spans="1:10">
      <c r="A26" s="3" t="s">
        <v>585</v>
      </c>
    </row>
    <row r="27" spans="1:10">
      <c r="A27" s="4" t="s">
        <v>602</v>
      </c>
      <c r="B27" s="7" t="n">
        <v>100000</v>
      </c>
      <c r="C27" s="7" t="n">
        <v>100000</v>
      </c>
      <c r="E27" s="7" t="n">
        <v>100000</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402</v>
      </c>
    </row>
    <row r="2" spans="1:2">
      <c r="A2" s="3" t="s">
        <v>604</v>
      </c>
    </row>
    <row r="3" spans="1:2">
      <c r="A3" s="4" t="s">
        <v>576</v>
      </c>
      <c r="B3" s="7" t="n">
        <v>1858</v>
      </c>
    </row>
    <row r="4" spans="1:2">
      <c r="A4" s="5" t="n">
        <v>2019</v>
      </c>
      <c r="B4" s="5" t="n">
        <v>8017</v>
      </c>
    </row>
    <row r="5" spans="1:2">
      <c r="A5" s="5" t="n">
        <v>2020</v>
      </c>
      <c r="B5" s="5" t="n">
        <v>5159</v>
      </c>
    </row>
    <row r="6" spans="1:2">
      <c r="A6" s="5" t="n">
        <v>2021</v>
      </c>
      <c r="B6" s="5" t="n">
        <v>863</v>
      </c>
    </row>
    <row r="7" spans="1:2">
      <c r="A7" s="5" t="n">
        <v>2022</v>
      </c>
      <c r="B7" s="5" t="n">
        <v>465</v>
      </c>
    </row>
    <row r="8" spans="1:2">
      <c r="A8" s="4" t="s">
        <v>577</v>
      </c>
      <c r="B8" s="5" t="n">
        <v>109</v>
      </c>
    </row>
    <row r="9" spans="1:2">
      <c r="A9" s="4" t="s">
        <v>106</v>
      </c>
      <c r="B9" s="5" t="n">
        <v>16471</v>
      </c>
    </row>
    <row r="10" spans="1:2">
      <c r="A10" s="3" t="s">
        <v>605</v>
      </c>
    </row>
    <row r="11" spans="1:2">
      <c r="A11" s="4" t="s">
        <v>576</v>
      </c>
      <c r="B11" s="5" t="n">
        <v>215</v>
      </c>
    </row>
    <row r="12" spans="1:2">
      <c r="A12" s="5" t="n">
        <v>2019</v>
      </c>
      <c r="B12" s="5" t="n">
        <v>264</v>
      </c>
    </row>
    <row r="13" spans="1:2">
      <c r="A13" s="5" t="n">
        <v>2020</v>
      </c>
      <c r="B13" s="5" t="n">
        <v>269</v>
      </c>
    </row>
    <row r="14" spans="1:2">
      <c r="A14" s="5" t="n">
        <v>2021</v>
      </c>
      <c r="B14" s="5" t="n">
        <v>87</v>
      </c>
    </row>
    <row r="15" spans="1:2">
      <c r="A15" s="5" t="n">
        <v>2022</v>
      </c>
      <c r="B15" s="5" t="n">
        <v>87</v>
      </c>
    </row>
    <row r="16" spans="1:2">
      <c r="A16" s="4" t="s">
        <v>577</v>
      </c>
      <c r="B16" s="5" t="n">
        <v>0</v>
      </c>
    </row>
    <row r="17" spans="1:2">
      <c r="A17" s="4" t="s">
        <v>106</v>
      </c>
      <c r="B17" s="7" t="n">
        <v>9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20"/>
    <col customWidth="1" max="6" min="6" width="20"/>
    <col customWidth="1" max="7" min="7" width="14"/>
    <col customWidth="1" max="8" min="8" width="26"/>
    <col customWidth="1" max="9" min="9" width="27"/>
    <col customWidth="1" max="10" min="10" width="27"/>
    <col customWidth="1" max="11" min="11" width="80"/>
    <col customWidth="1" max="12" min="12" width="27"/>
    <col customWidth="1" max="13" min="13" width="29"/>
  </cols>
  <sheetData>
    <row r="1" spans="1:13">
      <c r="A1" s="1" t="s">
        <v>606</v>
      </c>
      <c r="B1" s="2" t="s">
        <v>607</v>
      </c>
      <c r="C1" s="2" t="s">
        <v>608</v>
      </c>
      <c r="D1" s="2" t="s">
        <v>609</v>
      </c>
      <c r="E1" s="2" t="s">
        <v>610</v>
      </c>
      <c r="F1" s="2" t="s">
        <v>611</v>
      </c>
      <c r="G1" s="2" t="s">
        <v>612</v>
      </c>
      <c r="H1" s="2" t="s">
        <v>613</v>
      </c>
      <c r="I1" s="2" t="s">
        <v>614</v>
      </c>
      <c r="J1" s="2" t="s">
        <v>615</v>
      </c>
      <c r="K1" s="2" t="s">
        <v>614</v>
      </c>
      <c r="L1" s="2" t="s">
        <v>615</v>
      </c>
      <c r="M1" s="2" t="s">
        <v>616</v>
      </c>
    </row>
    <row r="2" spans="1:13">
      <c r="A2" s="3" t="s">
        <v>617</v>
      </c>
    </row>
    <row r="3" spans="1:13">
      <c r="A3" s="4" t="s">
        <v>618</v>
      </c>
      <c r="I3" s="5" t="n">
        <v>5000000</v>
      </c>
      <c r="K3" s="5" t="n">
        <v>5000000</v>
      </c>
    </row>
    <row r="4" spans="1:13">
      <c r="A4" s="4" t="s">
        <v>619</v>
      </c>
      <c r="I4" s="5" t="n">
        <v>0</v>
      </c>
      <c r="K4" s="5" t="n">
        <v>0</v>
      </c>
    </row>
    <row r="5" spans="1:13">
      <c r="A5" s="4" t="s">
        <v>620</v>
      </c>
      <c r="I5" s="5" t="n">
        <v>0</v>
      </c>
      <c r="K5" s="5" t="n">
        <v>0</v>
      </c>
    </row>
    <row r="6" spans="1:13">
      <c r="A6" s="4" t="s">
        <v>621</v>
      </c>
      <c r="I6" s="7" t="n">
        <v>11981000</v>
      </c>
      <c r="J6" s="7" t="n">
        <v>11471000</v>
      </c>
      <c r="K6" s="7" t="n">
        <v>37931000</v>
      </c>
      <c r="L6" s="7" t="n">
        <v>36588000</v>
      </c>
    </row>
    <row r="7" spans="1:13">
      <c r="A7" s="4" t="s">
        <v>622</v>
      </c>
      <c r="I7" s="5" t="n">
        <v>0</v>
      </c>
      <c r="J7" s="5" t="n">
        <v>0</v>
      </c>
      <c r="K7" s="5" t="n">
        <v>0</v>
      </c>
      <c r="L7" s="5" t="n">
        <v>0</v>
      </c>
    </row>
    <row r="8" spans="1:13">
      <c r="A8" s="4" t="s">
        <v>623</v>
      </c>
      <c r="K8" s="5" t="n">
        <v>1304106</v>
      </c>
    </row>
    <row r="9" spans="1:13">
      <c r="A9" s="4" t="s">
        <v>624</v>
      </c>
      <c r="K9" s="7" t="n">
        <v>3400000</v>
      </c>
    </row>
    <row r="10" spans="1:13">
      <c r="A10" s="4" t="s">
        <v>625</v>
      </c>
      <c r="I10" s="7" t="n">
        <v>96800000</v>
      </c>
      <c r="K10" s="7" t="n">
        <v>96800000</v>
      </c>
    </row>
    <row r="11" spans="1:13">
      <c r="A11" s="4" t="s">
        <v>626</v>
      </c>
      <c r="K11" s="4" t="s">
        <v>627</v>
      </c>
    </row>
    <row r="12" spans="1:13">
      <c r="A12" s="4" t="s">
        <v>628</v>
      </c>
      <c r="I12" s="7" t="n">
        <v>0</v>
      </c>
      <c r="J12" s="7" t="n">
        <v>0</v>
      </c>
      <c r="K12" s="7" t="n">
        <v>0</v>
      </c>
      <c r="L12" s="7" t="n">
        <v>0</v>
      </c>
    </row>
    <row r="13" spans="1:13">
      <c r="A13" s="4" t="s">
        <v>629</v>
      </c>
    </row>
    <row r="14" spans="1:13">
      <c r="A14" s="3" t="s">
        <v>617</v>
      </c>
    </row>
    <row r="15" spans="1:13">
      <c r="A15" s="4" t="s">
        <v>630</v>
      </c>
      <c r="I15" s="5" t="n">
        <v>955568</v>
      </c>
      <c r="K15" s="5" t="n">
        <v>955568</v>
      </c>
    </row>
    <row r="16" spans="1:13">
      <c r="A16" s="4" t="s">
        <v>631</v>
      </c>
    </row>
    <row r="17" spans="1:13">
      <c r="A17" s="3" t="s">
        <v>617</v>
      </c>
    </row>
    <row r="18" spans="1:13">
      <c r="A18" s="4" t="s">
        <v>632</v>
      </c>
      <c r="K18" s="4" t="s">
        <v>633</v>
      </c>
    </row>
    <row r="19" spans="1:13">
      <c r="A19" s="4" t="s">
        <v>634</v>
      </c>
    </row>
    <row r="20" spans="1:13">
      <c r="A20" s="3" t="s">
        <v>617</v>
      </c>
    </row>
    <row r="21" spans="1:13">
      <c r="A21" s="4" t="s">
        <v>635</v>
      </c>
      <c r="K21" s="4" t="s">
        <v>564</v>
      </c>
    </row>
    <row r="22" spans="1:13">
      <c r="A22" s="4" t="s">
        <v>636</v>
      </c>
    </row>
    <row r="23" spans="1:13">
      <c r="A23" s="3" t="s">
        <v>617</v>
      </c>
    </row>
    <row r="24" spans="1:13">
      <c r="A24" s="4" t="s">
        <v>637</v>
      </c>
      <c r="K24" s="4" t="s">
        <v>548</v>
      </c>
    </row>
    <row r="25" spans="1:13">
      <c r="A25" s="4" t="s">
        <v>638</v>
      </c>
    </row>
    <row r="26" spans="1:13">
      <c r="A26" s="3" t="s">
        <v>617</v>
      </c>
    </row>
    <row r="27" spans="1:13">
      <c r="A27" s="4" t="s">
        <v>632</v>
      </c>
      <c r="K27" s="4" t="s">
        <v>639</v>
      </c>
    </row>
    <row r="28" spans="1:13">
      <c r="A28" s="4" t="s">
        <v>640</v>
      </c>
      <c r="K28" s="4" t="s">
        <v>350</v>
      </c>
    </row>
    <row r="29" spans="1:13">
      <c r="A29" s="4" t="s">
        <v>641</v>
      </c>
    </row>
    <row r="30" spans="1:13">
      <c r="A30" s="3" t="s">
        <v>617</v>
      </c>
    </row>
    <row r="31" spans="1:13">
      <c r="A31" s="4" t="s">
        <v>630</v>
      </c>
      <c r="H31" s="5" t="n">
        <v>1000000</v>
      </c>
    </row>
    <row r="32" spans="1:13">
      <c r="A32" s="4" t="s">
        <v>642</v>
      </c>
      <c r="K32" s="4" t="s">
        <v>643</v>
      </c>
    </row>
    <row r="33" spans="1:13">
      <c r="A33" s="4" t="s">
        <v>644</v>
      </c>
      <c r="C33" s="5" t="n">
        <v>850000</v>
      </c>
      <c r="D33" s="5" t="n">
        <v>1300000</v>
      </c>
    </row>
    <row r="34" spans="1:13">
      <c r="A34" s="4" t="s">
        <v>645</v>
      </c>
    </row>
    <row r="35" spans="1:13">
      <c r="A35" s="3" t="s">
        <v>617</v>
      </c>
    </row>
    <row r="36" spans="1:13">
      <c r="A36" s="4" t="s">
        <v>632</v>
      </c>
      <c r="K36" s="4" t="s">
        <v>646</v>
      </c>
    </row>
    <row r="37" spans="1:13">
      <c r="A37" s="4" t="s">
        <v>635</v>
      </c>
      <c r="K37" s="4" t="s">
        <v>564</v>
      </c>
    </row>
    <row r="38" spans="1:13">
      <c r="A38" s="4" t="s">
        <v>647</v>
      </c>
    </row>
    <row r="39" spans="1:13">
      <c r="A39" s="3" t="s">
        <v>617</v>
      </c>
    </row>
    <row r="40" spans="1:13">
      <c r="A40" s="4" t="s">
        <v>637</v>
      </c>
      <c r="K40" s="4" t="s">
        <v>548</v>
      </c>
    </row>
    <row r="41" spans="1:13">
      <c r="A41" s="4" t="s">
        <v>648</v>
      </c>
      <c r="K41" s="4" t="s">
        <v>649</v>
      </c>
    </row>
    <row r="42" spans="1:13">
      <c r="A42" s="4" t="s">
        <v>650</v>
      </c>
    </row>
    <row r="43" spans="1:13">
      <c r="A43" s="3" t="s">
        <v>617</v>
      </c>
    </row>
    <row r="44" spans="1:13">
      <c r="A44" s="4" t="s">
        <v>651</v>
      </c>
      <c r="K44" s="4" t="s">
        <v>652</v>
      </c>
    </row>
    <row r="45" spans="1:13">
      <c r="A45" s="4" t="s">
        <v>653</v>
      </c>
    </row>
    <row r="46" spans="1:13">
      <c r="A46" s="3" t="s">
        <v>617</v>
      </c>
    </row>
    <row r="47" spans="1:13">
      <c r="A47" s="4" t="s">
        <v>637</v>
      </c>
      <c r="K47" s="4" t="s">
        <v>333</v>
      </c>
    </row>
    <row r="48" spans="1:13">
      <c r="A48" s="4" t="s">
        <v>654</v>
      </c>
      <c r="K48" s="4" t="s">
        <v>338</v>
      </c>
    </row>
    <row r="49" spans="1:13">
      <c r="A49" s="4" t="s">
        <v>655</v>
      </c>
      <c r="K49" s="4" t="s">
        <v>552</v>
      </c>
    </row>
    <row r="50" spans="1:13">
      <c r="A50" s="4" t="s">
        <v>648</v>
      </c>
      <c r="K50" s="4" t="s">
        <v>656</v>
      </c>
    </row>
    <row r="51" spans="1:13">
      <c r="A51" s="4" t="s">
        <v>657</v>
      </c>
      <c r="M51" s="4" t="s">
        <v>639</v>
      </c>
    </row>
    <row r="52" spans="1:13">
      <c r="A52" s="4" t="s">
        <v>658</v>
      </c>
      <c r="K52" s="4" t="s">
        <v>659</v>
      </c>
    </row>
    <row r="53" spans="1:13">
      <c r="A53" s="4" t="s">
        <v>660</v>
      </c>
      <c r="M53" s="4" t="s">
        <v>661</v>
      </c>
    </row>
    <row r="54" spans="1:13">
      <c r="A54" s="4" t="s">
        <v>621</v>
      </c>
      <c r="I54" s="7" t="n">
        <v>30000</v>
      </c>
      <c r="J54" s="7" t="n">
        <v>400000</v>
      </c>
      <c r="K54" s="7" t="n">
        <v>500000</v>
      </c>
      <c r="L54" s="7" t="n">
        <v>1800000</v>
      </c>
    </row>
    <row r="55" spans="1:13">
      <c r="A55" s="4" t="s">
        <v>662</v>
      </c>
      <c r="M55" s="4" t="s">
        <v>663</v>
      </c>
    </row>
    <row r="56" spans="1:13">
      <c r="A56" s="4" t="s">
        <v>664</v>
      </c>
    </row>
    <row r="57" spans="1:13">
      <c r="A57" s="3" t="s">
        <v>617</v>
      </c>
    </row>
    <row r="58" spans="1:13">
      <c r="A58" s="4" t="s">
        <v>660</v>
      </c>
      <c r="K58" s="4" t="s">
        <v>665</v>
      </c>
    </row>
    <row r="59" spans="1:13">
      <c r="A59" s="4" t="s">
        <v>621</v>
      </c>
      <c r="I59" s="7" t="n">
        <v>800000</v>
      </c>
      <c r="K59" s="7" t="n">
        <v>3100000</v>
      </c>
    </row>
    <row r="60" spans="1:13">
      <c r="A60" s="4" t="s">
        <v>662</v>
      </c>
      <c r="K60" s="4" t="s">
        <v>666</v>
      </c>
    </row>
    <row r="61" spans="1:13">
      <c r="A61" s="4" t="s">
        <v>667</v>
      </c>
    </row>
    <row r="62" spans="1:13">
      <c r="A62" s="3" t="s">
        <v>617</v>
      </c>
    </row>
    <row r="63" spans="1:13">
      <c r="A63" s="4" t="s">
        <v>660</v>
      </c>
      <c r="K63" s="4" t="s">
        <v>668</v>
      </c>
    </row>
    <row r="64" spans="1:13">
      <c r="A64" s="4" t="s">
        <v>662</v>
      </c>
      <c r="K64" s="4" t="s">
        <v>669</v>
      </c>
    </row>
    <row r="65" spans="1:13">
      <c r="A65" s="4" t="s">
        <v>670</v>
      </c>
    </row>
    <row r="66" spans="1:13">
      <c r="A66" s="3" t="s">
        <v>617</v>
      </c>
    </row>
    <row r="67" spans="1:13">
      <c r="A67" s="4" t="s">
        <v>660</v>
      </c>
      <c r="K67" s="4" t="s">
        <v>671</v>
      </c>
    </row>
    <row r="68" spans="1:13">
      <c r="A68" s="4" t="s">
        <v>672</v>
      </c>
    </row>
    <row r="69" spans="1:13">
      <c r="A69" s="3" t="s">
        <v>617</v>
      </c>
    </row>
    <row r="70" spans="1:13">
      <c r="A70" s="4" t="s">
        <v>673</v>
      </c>
      <c r="K70" s="4" t="s">
        <v>674</v>
      </c>
    </row>
    <row r="71" spans="1:13">
      <c r="A71" s="4" t="s">
        <v>675</v>
      </c>
    </row>
    <row r="72" spans="1:13">
      <c r="A72" s="3" t="s">
        <v>617</v>
      </c>
    </row>
    <row r="73" spans="1:13">
      <c r="A73" s="4" t="s">
        <v>673</v>
      </c>
      <c r="K73" s="4" t="s">
        <v>676</v>
      </c>
    </row>
    <row r="74" spans="1:13">
      <c r="A74" s="4" t="s">
        <v>677</v>
      </c>
    </row>
    <row r="75" spans="1:13">
      <c r="A75" s="3" t="s">
        <v>617</v>
      </c>
    </row>
    <row r="76" spans="1:13">
      <c r="A76" s="4" t="s">
        <v>630</v>
      </c>
      <c r="H76" s="5" t="n">
        <v>500000</v>
      </c>
    </row>
    <row r="77" spans="1:13">
      <c r="A77" s="4" t="s">
        <v>642</v>
      </c>
      <c r="G77" s="4" t="s">
        <v>678</v>
      </c>
    </row>
    <row r="78" spans="1:13">
      <c r="A78" s="4" t="s">
        <v>644</v>
      </c>
      <c r="B78" s="5" t="n">
        <v>342338</v>
      </c>
    </row>
    <row r="79" spans="1:13">
      <c r="A79" s="4" t="s">
        <v>679</v>
      </c>
      <c r="H79" s="4" t="s">
        <v>680</v>
      </c>
    </row>
    <row r="80" spans="1:13">
      <c r="A80" s="4" t="s">
        <v>681</v>
      </c>
      <c r="H80" s="4" t="s">
        <v>682</v>
      </c>
    </row>
    <row r="81" spans="1:13">
      <c r="A81" s="4" t="s">
        <v>683</v>
      </c>
      <c r="H81" s="4" t="s">
        <v>684</v>
      </c>
    </row>
    <row r="82" spans="1:13">
      <c r="A82" s="4" t="s">
        <v>685</v>
      </c>
      <c r="H82" s="4" t="s">
        <v>633</v>
      </c>
    </row>
    <row r="83" spans="1:13">
      <c r="A83" s="4" t="s">
        <v>686</v>
      </c>
      <c r="G83" s="4" t="s">
        <v>687</v>
      </c>
    </row>
    <row r="84" spans="1:13">
      <c r="A84" s="4" t="s">
        <v>688</v>
      </c>
    </row>
    <row r="85" spans="1:13">
      <c r="A85" s="3" t="s">
        <v>617</v>
      </c>
    </row>
    <row r="86" spans="1:13">
      <c r="A86" s="4" t="s">
        <v>630</v>
      </c>
      <c r="H86" s="5" t="n">
        <v>20000000</v>
      </c>
    </row>
    <row r="87" spans="1:13">
      <c r="A87" s="4" t="s">
        <v>689</v>
      </c>
      <c r="H87" s="5" t="n">
        <v>5</v>
      </c>
    </row>
    <row r="88" spans="1:13">
      <c r="A88" s="4" t="s">
        <v>690</v>
      </c>
    </row>
    <row r="89" spans="1:13">
      <c r="A89" s="3" t="s">
        <v>617</v>
      </c>
    </row>
    <row r="90" spans="1:13">
      <c r="A90" s="4" t="s">
        <v>635</v>
      </c>
      <c r="F90" s="4" t="s">
        <v>564</v>
      </c>
    </row>
    <row r="91" spans="1:13">
      <c r="A91" s="4" t="s">
        <v>648</v>
      </c>
      <c r="K91" s="4" t="s">
        <v>691</v>
      </c>
    </row>
    <row r="92" spans="1:13">
      <c r="A92" s="4" t="s">
        <v>622</v>
      </c>
      <c r="F92" s="5" t="n">
        <v>290000</v>
      </c>
    </row>
    <row r="93" spans="1:13">
      <c r="A93" s="4" t="s">
        <v>692</v>
      </c>
    </row>
    <row r="94" spans="1:13">
      <c r="A94" s="3" t="s">
        <v>617</v>
      </c>
    </row>
    <row r="95" spans="1:13">
      <c r="A95" s="4" t="s">
        <v>651</v>
      </c>
      <c r="F95" s="4" t="s">
        <v>652</v>
      </c>
    </row>
    <row r="96" spans="1:13">
      <c r="A96" s="4" t="s">
        <v>693</v>
      </c>
    </row>
    <row r="97" spans="1:13">
      <c r="A97" s="3" t="s">
        <v>617</v>
      </c>
    </row>
    <row r="98" spans="1:13">
      <c r="A98" s="4" t="s">
        <v>651</v>
      </c>
      <c r="F98" s="4" t="s">
        <v>694</v>
      </c>
    </row>
    <row r="99" spans="1:13">
      <c r="A99" s="4" t="s">
        <v>695</v>
      </c>
    </row>
    <row r="100" spans="1:13">
      <c r="A100" s="3" t="s">
        <v>617</v>
      </c>
    </row>
    <row r="101" spans="1:13">
      <c r="A101" s="4" t="s">
        <v>648</v>
      </c>
      <c r="K101" s="4" t="s">
        <v>696</v>
      </c>
    </row>
    <row r="102" spans="1:13">
      <c r="A102" s="4" t="s">
        <v>697</v>
      </c>
      <c r="F102" s="5" t="n">
        <v>290000</v>
      </c>
    </row>
    <row r="103" spans="1:13">
      <c r="A103" s="4" t="s">
        <v>698</v>
      </c>
    </row>
    <row r="104" spans="1:13">
      <c r="A104" s="3" t="s">
        <v>617</v>
      </c>
    </row>
    <row r="105" spans="1:13">
      <c r="A105" s="4" t="s">
        <v>651</v>
      </c>
      <c r="F105" s="4" t="s">
        <v>652</v>
      </c>
    </row>
    <row r="106" spans="1:13">
      <c r="A106" s="4" t="s">
        <v>699</v>
      </c>
    </row>
    <row r="107" spans="1:13">
      <c r="A107" s="3" t="s">
        <v>617</v>
      </c>
    </row>
    <row r="108" spans="1:13">
      <c r="A108" s="4" t="s">
        <v>651</v>
      </c>
      <c r="F108" s="4" t="s">
        <v>694</v>
      </c>
    </row>
    <row r="109" spans="1:13">
      <c r="A109" s="4" t="s">
        <v>700</v>
      </c>
    </row>
    <row r="110" spans="1:13">
      <c r="A110" s="3" t="s">
        <v>617</v>
      </c>
    </row>
    <row r="111" spans="1:13">
      <c r="A111" s="4" t="s">
        <v>630</v>
      </c>
      <c r="E111" s="5" t="n">
        <v>100000</v>
      </c>
    </row>
    <row r="112" spans="1:13">
      <c r="A112" s="4" t="s">
        <v>701</v>
      </c>
    </row>
    <row r="113" spans="1:13">
      <c r="A113" s="3" t="s">
        <v>617</v>
      </c>
    </row>
    <row r="114" spans="1:13">
      <c r="A114" s="4" t="s">
        <v>632</v>
      </c>
      <c r="E114" s="4" t="s">
        <v>646</v>
      </c>
    </row>
    <row r="115" spans="1:13">
      <c r="A115" s="4" t="s">
        <v>635</v>
      </c>
      <c r="E115" s="4" t="s">
        <v>564</v>
      </c>
    </row>
    <row r="116" spans="1:13">
      <c r="A116" s="4" t="s">
        <v>702</v>
      </c>
    </row>
    <row r="117" spans="1:13">
      <c r="A117" s="3" t="s">
        <v>617</v>
      </c>
    </row>
    <row r="118" spans="1:13">
      <c r="A118" s="4" t="s">
        <v>644</v>
      </c>
      <c r="K118" s="5" t="n">
        <v>650000</v>
      </c>
    </row>
    <row r="119" spans="1:13">
      <c r="A119" s="4" t="s">
        <v>703</v>
      </c>
    </row>
    <row r="120" spans="1:13">
      <c r="A120" s="3" t="s">
        <v>617</v>
      </c>
    </row>
    <row r="121" spans="1:13">
      <c r="A121" s="4" t="s">
        <v>623</v>
      </c>
      <c r="K121" s="5" t="n">
        <v>305808</v>
      </c>
      <c r="M121" s="5" t="n">
        <v>101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704</v>
      </c>
      <c r="B1" s="2" t="s">
        <v>72</v>
      </c>
      <c r="D1" s="2" t="s">
        <v>1</v>
      </c>
      <c r="F1" s="2" t="s">
        <v>570</v>
      </c>
    </row>
    <row r="2" spans="1:6">
      <c r="B2" s="2" t="s">
        <v>2</v>
      </c>
      <c r="C2" s="2" t="s">
        <v>73</v>
      </c>
      <c r="D2" s="2" t="s">
        <v>2</v>
      </c>
      <c r="E2" s="2" t="s">
        <v>73</v>
      </c>
      <c r="F2" s="2" t="s">
        <v>27</v>
      </c>
    </row>
    <row r="3" spans="1:6">
      <c r="A3" s="3" t="s">
        <v>190</v>
      </c>
    </row>
    <row r="4" spans="1:6">
      <c r="A4" s="4" t="s">
        <v>705</v>
      </c>
      <c r="D4" s="5" t="n">
        <v>997674</v>
      </c>
    </row>
    <row r="5" spans="1:6">
      <c r="A5" s="4" t="s">
        <v>706</v>
      </c>
      <c r="B5" s="5" t="n">
        <v>0</v>
      </c>
      <c r="C5" s="5" t="n">
        <v>0</v>
      </c>
      <c r="D5" s="5" t="n">
        <v>0</v>
      </c>
      <c r="E5" s="5" t="n">
        <v>0</v>
      </c>
    </row>
    <row r="6" spans="1:6">
      <c r="A6" s="4" t="s">
        <v>707</v>
      </c>
      <c r="D6" s="5" t="n">
        <v>141279</v>
      </c>
    </row>
    <row r="7" spans="1:6">
      <c r="A7" s="4" t="s">
        <v>708</v>
      </c>
      <c r="D7" s="5" t="n">
        <v>-227037</v>
      </c>
    </row>
    <row r="8" spans="1:6">
      <c r="A8" s="4" t="s">
        <v>709</v>
      </c>
      <c r="D8" s="5" t="n">
        <v>-175017</v>
      </c>
    </row>
    <row r="9" spans="1:6">
      <c r="A9" s="4" t="s">
        <v>710</v>
      </c>
      <c r="B9" s="5" t="n">
        <v>736899</v>
      </c>
      <c r="D9" s="5" t="n">
        <v>736899</v>
      </c>
      <c r="F9" s="5" t="n">
        <v>997674</v>
      </c>
    </row>
    <row r="10" spans="1:6">
      <c r="A10" s="4" t="s">
        <v>711</v>
      </c>
      <c r="B10" s="5" t="n">
        <v>736899</v>
      </c>
      <c r="D10" s="5" t="n">
        <v>736899</v>
      </c>
    </row>
    <row r="11" spans="1:6">
      <c r="A11" s="4" t="s">
        <v>712</v>
      </c>
      <c r="B11" s="5" t="n">
        <v>563107</v>
      </c>
      <c r="D11" s="5" t="n">
        <v>563107</v>
      </c>
    </row>
    <row r="12" spans="1:6">
      <c r="A12" s="4" t="s">
        <v>713</v>
      </c>
      <c r="D12" s="9" t="n">
        <v>41.87</v>
      </c>
    </row>
    <row r="13" spans="1:6">
      <c r="A13" s="4" t="s">
        <v>714</v>
      </c>
      <c r="D13" s="5" t="n">
        <v>0</v>
      </c>
    </row>
    <row r="14" spans="1:6">
      <c r="A14" s="4" t="s">
        <v>715</v>
      </c>
      <c r="D14" s="10" t="n">
        <v>3.6</v>
      </c>
    </row>
    <row r="15" spans="1:6">
      <c r="A15" s="4" t="s">
        <v>716</v>
      </c>
      <c r="D15" s="10" t="n">
        <v>32.4</v>
      </c>
    </row>
    <row r="16" spans="1:6">
      <c r="A16" s="4" t="s">
        <v>717</v>
      </c>
      <c r="D16" s="10" t="n">
        <v>52.65</v>
      </c>
    </row>
    <row r="17" spans="1:6">
      <c r="A17" s="4" t="s">
        <v>718</v>
      </c>
      <c r="B17" s="9" t="n">
        <v>34.89</v>
      </c>
      <c r="D17" s="10" t="n">
        <v>34.89</v>
      </c>
      <c r="F17" s="9" t="n">
        <v>41.87</v>
      </c>
    </row>
    <row r="18" spans="1:6">
      <c r="A18" s="4" t="s">
        <v>719</v>
      </c>
      <c r="B18" s="10" t="n">
        <v>34.89</v>
      </c>
      <c r="D18" s="10" t="n">
        <v>34.89</v>
      </c>
    </row>
    <row r="19" spans="1:6">
      <c r="A19" s="4" t="s">
        <v>720</v>
      </c>
      <c r="B19" s="9" t="n">
        <v>41.46</v>
      </c>
      <c r="D19" s="9" t="n">
        <v>41.46</v>
      </c>
    </row>
    <row r="20" spans="1:6">
      <c r="A20" s="4" t="s">
        <v>721</v>
      </c>
      <c r="D20" s="4" t="s">
        <v>722</v>
      </c>
      <c r="F20" s="4" t="s">
        <v>723</v>
      </c>
    </row>
    <row r="21" spans="1:6">
      <c r="A21" s="4" t="s">
        <v>724</v>
      </c>
      <c r="D21" s="4" t="s">
        <v>725</v>
      </c>
    </row>
    <row r="22" spans="1:6">
      <c r="A22" s="4" t="s">
        <v>726</v>
      </c>
      <c r="D22" s="4" t="s">
        <v>725</v>
      </c>
    </row>
    <row r="23" spans="1:6">
      <c r="A23" s="4" t="s">
        <v>727</v>
      </c>
      <c r="B23" s="7" t="n">
        <v>11397</v>
      </c>
      <c r="D23" s="7" t="n">
        <v>11397</v>
      </c>
      <c r="F23" s="7" t="n">
        <v>5689</v>
      </c>
    </row>
    <row r="24" spans="1:6">
      <c r="A24" s="4" t="s">
        <v>728</v>
      </c>
      <c r="B24" s="5" t="n">
        <v>11397</v>
      </c>
      <c r="D24" s="5" t="n">
        <v>11397</v>
      </c>
    </row>
    <row r="25" spans="1:6">
      <c r="A25" s="4" t="s">
        <v>729</v>
      </c>
      <c r="B25" s="7" t="n">
        <v>5407</v>
      </c>
      <c r="D25" s="7" t="n">
        <v>540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1</v>
      </c>
      <c r="C1" s="2" t="s">
        <v>1</v>
      </c>
    </row>
    <row r="2" spans="1:4">
      <c r="C2" s="2" t="s">
        <v>2</v>
      </c>
      <c r="D2" s="2" t="s">
        <v>73</v>
      </c>
    </row>
    <row r="3" spans="1:4">
      <c r="A3" s="3" t="s">
        <v>132</v>
      </c>
    </row>
    <row r="4" spans="1:4">
      <c r="A4" s="4" t="s">
        <v>91</v>
      </c>
      <c r="C4" s="7" t="n">
        <v>-31782</v>
      </c>
      <c r="D4" s="7" t="n">
        <v>19223</v>
      </c>
    </row>
    <row r="5" spans="1:4">
      <c r="A5" s="3" t="s">
        <v>133</v>
      </c>
    </row>
    <row r="6" spans="1:4">
      <c r="A6" s="4" t="s">
        <v>134</v>
      </c>
      <c r="C6" s="5" t="n">
        <v>8709</v>
      </c>
      <c r="D6" s="5" t="n">
        <v>7780</v>
      </c>
    </row>
    <row r="7" spans="1:4">
      <c r="A7" s="4" t="s">
        <v>135</v>
      </c>
      <c r="C7" s="5" t="n">
        <v>3864</v>
      </c>
      <c r="D7" s="5" t="n">
        <v>0</v>
      </c>
    </row>
    <row r="8" spans="1:4">
      <c r="A8" s="4" t="s">
        <v>116</v>
      </c>
      <c r="C8" s="5" t="n">
        <v>37931</v>
      </c>
      <c r="D8" s="5" t="n">
        <v>36588</v>
      </c>
    </row>
    <row r="9" spans="1:4">
      <c r="A9" s="4" t="s">
        <v>136</v>
      </c>
      <c r="C9" s="5" t="n">
        <v>908</v>
      </c>
      <c r="D9" s="5" t="n">
        <v>582</v>
      </c>
    </row>
    <row r="10" spans="1:4">
      <c r="A10" s="4" t="s">
        <v>137</v>
      </c>
      <c r="C10" s="5" t="n">
        <v>0</v>
      </c>
      <c r="D10" s="5" t="n">
        <v>48</v>
      </c>
    </row>
    <row r="11" spans="1:4">
      <c r="A11" s="4" t="s">
        <v>138</v>
      </c>
      <c r="C11" s="5" t="n">
        <v>163</v>
      </c>
      <c r="D11" s="5" t="n">
        <v>56</v>
      </c>
    </row>
    <row r="12" spans="1:4">
      <c r="A12" s="4" t="s">
        <v>87</v>
      </c>
      <c r="C12" s="5" t="n">
        <v>0</v>
      </c>
      <c r="D12" s="5" t="n">
        <v>-35871</v>
      </c>
    </row>
    <row r="13" spans="1:4">
      <c r="A13" s="4" t="s">
        <v>139</v>
      </c>
      <c r="C13" s="5" t="n">
        <v>559</v>
      </c>
      <c r="D13" s="5" t="n">
        <v>0</v>
      </c>
    </row>
    <row r="14" spans="1:4">
      <c r="A14" s="4" t="s">
        <v>140</v>
      </c>
      <c r="C14" s="5" t="n">
        <v>668</v>
      </c>
      <c r="D14" s="5" t="n">
        <v>-1090</v>
      </c>
    </row>
    <row r="15" spans="1:4">
      <c r="A15" s="3" t="s">
        <v>141</v>
      </c>
    </row>
    <row r="16" spans="1:4">
      <c r="A16" s="4" t="s">
        <v>142</v>
      </c>
      <c r="C16" s="5" t="n">
        <v>8741</v>
      </c>
      <c r="D16" s="5" t="n">
        <v>2767</v>
      </c>
    </row>
    <row r="17" spans="1:4">
      <c r="A17" s="4" t="s">
        <v>34</v>
      </c>
      <c r="C17" s="5" t="n">
        <v>355</v>
      </c>
      <c r="D17" s="5" t="n">
        <v>61</v>
      </c>
    </row>
    <row r="18" spans="1:4">
      <c r="A18" s="4" t="s">
        <v>143</v>
      </c>
      <c r="C18" s="5" t="n">
        <v>-14541</v>
      </c>
      <c r="D18" s="5" t="n">
        <v>0</v>
      </c>
    </row>
    <row r="19" spans="1:4">
      <c r="A19" s="4" t="s">
        <v>144</v>
      </c>
      <c r="C19" s="5" t="n">
        <v>558</v>
      </c>
      <c r="D19" s="5" t="n">
        <v>-794</v>
      </c>
    </row>
    <row r="20" spans="1:4">
      <c r="A20" s="4" t="s">
        <v>45</v>
      </c>
      <c r="C20" s="5" t="n">
        <v>-653</v>
      </c>
      <c r="D20" s="5" t="n">
        <v>-628</v>
      </c>
    </row>
    <row r="21" spans="1:4">
      <c r="A21" s="4" t="s">
        <v>145</v>
      </c>
      <c r="C21" s="5" t="n">
        <v>8597</v>
      </c>
      <c r="D21" s="5" t="n">
        <v>707</v>
      </c>
    </row>
    <row r="22" spans="1:4">
      <c r="A22" s="4" t="s">
        <v>47</v>
      </c>
      <c r="C22" s="5" t="n">
        <v>509</v>
      </c>
      <c r="D22" s="5" t="n">
        <v>3981</v>
      </c>
    </row>
    <row r="23" spans="1:4">
      <c r="A23" s="4" t="s">
        <v>146</v>
      </c>
      <c r="C23" s="5" t="n">
        <v>9033</v>
      </c>
      <c r="D23" s="5" t="n">
        <v>4229</v>
      </c>
    </row>
    <row r="24" spans="1:4">
      <c r="A24" s="4" t="s">
        <v>147</v>
      </c>
      <c r="C24" s="5" t="n">
        <v>81</v>
      </c>
      <c r="D24" s="5" t="n">
        <v>256</v>
      </c>
    </row>
    <row r="25" spans="1:4">
      <c r="A25" s="4" t="s">
        <v>53</v>
      </c>
      <c r="C25" s="5" t="n">
        <v>33848</v>
      </c>
      <c r="D25" s="5" t="n">
        <v>13253</v>
      </c>
    </row>
    <row r="26" spans="1:4">
      <c r="A26" s="4" t="s">
        <v>41</v>
      </c>
      <c r="C26" s="5" t="n">
        <v>1027</v>
      </c>
      <c r="D26" s="5" t="n">
        <v>-1682</v>
      </c>
    </row>
    <row r="27" spans="1:4">
      <c r="A27" s="4" t="s">
        <v>148</v>
      </c>
      <c r="C27" s="5" t="n">
        <v>68575</v>
      </c>
      <c r="D27" s="5" t="n">
        <v>49466</v>
      </c>
    </row>
    <row r="28" spans="1:4">
      <c r="A28" s="3" t="s">
        <v>149</v>
      </c>
    </row>
    <row r="29" spans="1:4">
      <c r="A29" s="4" t="s">
        <v>150</v>
      </c>
      <c r="C29" s="5" t="n">
        <v>71736</v>
      </c>
      <c r="D29" s="5" t="n">
        <v>66463</v>
      </c>
    </row>
    <row r="30" spans="1:4">
      <c r="A30" s="4" t="s">
        <v>151</v>
      </c>
      <c r="C30" s="5" t="n">
        <v>-53339</v>
      </c>
      <c r="D30" s="5" t="n">
        <v>-91878</v>
      </c>
    </row>
    <row r="31" spans="1:4">
      <c r="A31" s="4" t="s">
        <v>152</v>
      </c>
      <c r="C31" s="5" t="n">
        <v>0</v>
      </c>
      <c r="D31" s="5" t="n">
        <v>35015</v>
      </c>
    </row>
    <row r="32" spans="1:4">
      <c r="A32" s="4" t="s">
        <v>153</v>
      </c>
      <c r="C32" s="5" t="n">
        <v>5000</v>
      </c>
      <c r="D32" s="5" t="n">
        <v>0</v>
      </c>
    </row>
    <row r="33" spans="1:4">
      <c r="A33" s="4" t="s">
        <v>154</v>
      </c>
      <c r="C33" s="5" t="n">
        <v>-5724</v>
      </c>
      <c r="D33" s="5" t="n">
        <v>-9835</v>
      </c>
    </row>
    <row r="34" spans="1:4">
      <c r="A34" s="4" t="s">
        <v>155</v>
      </c>
      <c r="C34" s="5" t="n">
        <v>-123507</v>
      </c>
      <c r="D34" s="5" t="n">
        <v>0</v>
      </c>
    </row>
    <row r="35" spans="1:4">
      <c r="A35" s="4" t="s">
        <v>156</v>
      </c>
      <c r="C35" s="5" t="n">
        <v>-105834</v>
      </c>
      <c r="D35" s="5" t="n">
        <v>-235</v>
      </c>
    </row>
    <row r="36" spans="1:4">
      <c r="A36" s="3" t="s">
        <v>157</v>
      </c>
    </row>
    <row r="37" spans="1:4">
      <c r="A37" s="4" t="s">
        <v>158</v>
      </c>
      <c r="C37" s="5" t="n">
        <v>10799</v>
      </c>
      <c r="D37" s="5" t="n">
        <v>14790</v>
      </c>
    </row>
    <row r="38" spans="1:4">
      <c r="A38" s="4" t="s">
        <v>117</v>
      </c>
      <c r="C38" s="5" t="n">
        <v>-9151</v>
      </c>
      <c r="D38" s="5" t="n">
        <v>-8217</v>
      </c>
    </row>
    <row r="39" spans="1:4">
      <c r="A39" s="4" t="s">
        <v>159</v>
      </c>
      <c r="C39" s="5" t="n">
        <v>1648</v>
      </c>
      <c r="D39" s="5" t="n">
        <v>6573</v>
      </c>
    </row>
    <row r="40" spans="1:4">
      <c r="A40" s="4" t="s">
        <v>160</v>
      </c>
      <c r="C40" s="5" t="n">
        <v>-698</v>
      </c>
      <c r="D40" s="5" t="n">
        <v>1090</v>
      </c>
    </row>
    <row r="41" spans="1:4">
      <c r="A41" s="4" t="s">
        <v>161</v>
      </c>
      <c r="C41" s="5" t="n">
        <v>-36309</v>
      </c>
      <c r="D41" s="5" t="n">
        <v>56894</v>
      </c>
    </row>
    <row r="42" spans="1:4">
      <c r="A42" s="4" t="s">
        <v>162</v>
      </c>
      <c r="B42" s="4" t="s">
        <v>163</v>
      </c>
      <c r="C42" s="5" t="n">
        <v>194874</v>
      </c>
      <c r="D42" s="5" t="n">
        <v>109295</v>
      </c>
    </row>
    <row r="43" spans="1:4">
      <c r="A43" s="4" t="s">
        <v>164</v>
      </c>
      <c r="B43" s="4" t="s">
        <v>163</v>
      </c>
      <c r="C43" s="5" t="n">
        <v>158565</v>
      </c>
      <c r="D43" s="5" t="n">
        <v>166189</v>
      </c>
    </row>
    <row r="44" spans="1:4">
      <c r="A44" s="3" t="s">
        <v>165</v>
      </c>
    </row>
    <row r="45" spans="1:4">
      <c r="A45" s="4" t="s">
        <v>166</v>
      </c>
      <c r="C45" s="7" t="n">
        <v>1691</v>
      </c>
      <c r="D45" s="7" t="n">
        <v>3120</v>
      </c>
    </row>
    <row r="46" spans="1:4"/>
    <row r="47" spans="1:4">
      <c r="A47" s="4" t="s">
        <v>163</v>
      </c>
      <c r="B47" s="4" t="s">
        <v>167</v>
      </c>
    </row>
  </sheetData>
  <mergeCells count="4">
    <mergeCell ref="A1:B2"/>
    <mergeCell ref="C1:D1"/>
    <mergeCell ref="A46:C46"/>
    <mergeCell ref="B47:C4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730</v>
      </c>
      <c r="B1" s="2" t="s">
        <v>731</v>
      </c>
    </row>
    <row r="2" spans="1:2">
      <c r="A2" s="3" t="s">
        <v>190</v>
      </c>
    </row>
    <row r="3" spans="1:2">
      <c r="A3" s="4" t="s">
        <v>732</v>
      </c>
      <c r="B3" s="9" t="n">
        <v>46.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33</v>
      </c>
      <c r="B1" s="2" t="s">
        <v>1</v>
      </c>
    </row>
    <row r="2" spans="1:2">
      <c r="B2" s="2" t="s">
        <v>734</v>
      </c>
    </row>
    <row r="3" spans="1:2">
      <c r="A3" s="3" t="s">
        <v>190</v>
      </c>
    </row>
    <row r="4" spans="1:2">
      <c r="A4" s="4" t="s">
        <v>735</v>
      </c>
      <c r="B4" s="5" t="n">
        <v>2353315</v>
      </c>
    </row>
    <row r="5" spans="1:2">
      <c r="A5" s="4" t="s">
        <v>736</v>
      </c>
      <c r="B5" s="5" t="n">
        <v>1304106</v>
      </c>
    </row>
    <row r="6" spans="1:2">
      <c r="A6" s="4" t="s">
        <v>737</v>
      </c>
      <c r="B6" s="5" t="n">
        <v>478980</v>
      </c>
    </row>
    <row r="7" spans="1:2">
      <c r="A7" s="4" t="s">
        <v>738</v>
      </c>
      <c r="B7" s="5" t="n">
        <v>-787640</v>
      </c>
    </row>
    <row r="8" spans="1:2">
      <c r="A8" s="4" t="s">
        <v>739</v>
      </c>
      <c r="B8" s="5" t="n">
        <v>-809446</v>
      </c>
    </row>
    <row r="9" spans="1:2">
      <c r="A9" s="4" t="s">
        <v>740</v>
      </c>
      <c r="B9" s="5" t="n">
        <v>2539315</v>
      </c>
    </row>
    <row r="10" spans="1:2">
      <c r="A10" s="4" t="s">
        <v>741</v>
      </c>
      <c r="B10" s="9" t="n">
        <v>47.42</v>
      </c>
    </row>
    <row r="11" spans="1:2">
      <c r="A11" s="4" t="s">
        <v>742</v>
      </c>
      <c r="B11" s="10" t="n">
        <v>45.13</v>
      </c>
    </row>
    <row r="12" spans="1:2">
      <c r="A12" s="4" t="s">
        <v>743</v>
      </c>
      <c r="B12" s="10" t="n">
        <v>44.6</v>
      </c>
    </row>
    <row r="13" spans="1:2">
      <c r="A13" s="4" t="s">
        <v>744</v>
      </c>
      <c r="B13" s="10" t="n">
        <v>46.68</v>
      </c>
    </row>
    <row r="14" spans="1:2">
      <c r="A14" s="4" t="s">
        <v>745</v>
      </c>
      <c r="B14" s="10" t="n">
        <v>43.98</v>
      </c>
    </row>
    <row r="15" spans="1:2">
      <c r="A15" s="4" t="s">
        <v>741</v>
      </c>
      <c r="B15" s="9" t="n">
        <v>47.0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72</v>
      </c>
      <c r="D1" s="2" t="s">
        <v>1</v>
      </c>
    </row>
    <row r="2" spans="1:5">
      <c r="B2" s="2" t="s">
        <v>2</v>
      </c>
      <c r="C2" s="2" t="s">
        <v>73</v>
      </c>
      <c r="D2" s="2" t="s">
        <v>2</v>
      </c>
      <c r="E2" s="2" t="s">
        <v>73</v>
      </c>
    </row>
    <row r="3" spans="1:5">
      <c r="A3" s="3" t="s">
        <v>747</v>
      </c>
    </row>
    <row r="4" spans="1:5">
      <c r="A4" s="4" t="s">
        <v>748</v>
      </c>
      <c r="B4" s="7" t="n">
        <v>11981</v>
      </c>
      <c r="C4" s="7" t="n">
        <v>11471</v>
      </c>
      <c r="D4" s="7" t="n">
        <v>37931</v>
      </c>
      <c r="E4" s="7" t="n">
        <v>36588</v>
      </c>
    </row>
    <row r="5" spans="1:5">
      <c r="A5" s="4" t="s">
        <v>749</v>
      </c>
    </row>
    <row r="6" spans="1:5">
      <c r="A6" s="3" t="s">
        <v>747</v>
      </c>
    </row>
    <row r="7" spans="1:5">
      <c r="A7" s="4" t="s">
        <v>748</v>
      </c>
      <c r="B7" s="5" t="n">
        <v>2072</v>
      </c>
      <c r="C7" s="5" t="n">
        <v>1343</v>
      </c>
      <c r="D7" s="5" t="n">
        <v>4789</v>
      </c>
      <c r="E7" s="5" t="n">
        <v>4015</v>
      </c>
    </row>
    <row r="8" spans="1:5">
      <c r="A8" s="4" t="s">
        <v>750</v>
      </c>
    </row>
    <row r="9" spans="1:5">
      <c r="A9" s="3" t="s">
        <v>747</v>
      </c>
    </row>
    <row r="10" spans="1:5">
      <c r="A10" s="4" t="s">
        <v>748</v>
      </c>
      <c r="B10" s="5" t="n">
        <v>2354</v>
      </c>
      <c r="C10" s="5" t="n">
        <v>2584</v>
      </c>
      <c r="D10" s="5" t="n">
        <v>7299</v>
      </c>
      <c r="E10" s="5" t="n">
        <v>9912</v>
      </c>
    </row>
    <row r="11" spans="1:5">
      <c r="A11" s="4" t="s">
        <v>751</v>
      </c>
    </row>
    <row r="12" spans="1:5">
      <c r="A12" s="3" t="s">
        <v>747</v>
      </c>
    </row>
    <row r="13" spans="1:5">
      <c r="A13" s="4" t="s">
        <v>748</v>
      </c>
      <c r="B13" s="5" t="n">
        <v>3989</v>
      </c>
      <c r="C13" s="5" t="n">
        <v>3850</v>
      </c>
      <c r="D13" s="5" t="n">
        <v>11034</v>
      </c>
      <c r="E13" s="5" t="n">
        <v>11016</v>
      </c>
    </row>
    <row r="14" spans="1:5">
      <c r="A14" s="4" t="s">
        <v>752</v>
      </c>
    </row>
    <row r="15" spans="1:5">
      <c r="A15" s="3" t="s">
        <v>747</v>
      </c>
    </row>
    <row r="16" spans="1:5">
      <c r="A16" s="4" t="s">
        <v>748</v>
      </c>
      <c r="B16" s="5" t="n">
        <v>3566</v>
      </c>
      <c r="C16" s="5" t="n">
        <v>3694</v>
      </c>
      <c r="D16" s="5" t="n">
        <v>14809</v>
      </c>
      <c r="E16" s="5" t="n">
        <v>10970</v>
      </c>
    </row>
    <row r="17" spans="1:5">
      <c r="A17" s="4" t="s">
        <v>753</v>
      </c>
    </row>
    <row r="18" spans="1:5">
      <c r="A18" s="3" t="s">
        <v>747</v>
      </c>
    </row>
    <row r="19" spans="1:5">
      <c r="A19" s="4" t="s">
        <v>748</v>
      </c>
      <c r="B19" s="7" t="n">
        <v>0</v>
      </c>
      <c r="C19" s="7" t="n">
        <v>0</v>
      </c>
      <c r="D19" s="7" t="n">
        <v>0</v>
      </c>
      <c r="E19" s="7" t="n">
        <v>67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3"/>
    <col customWidth="1" max="5" min="5" width="14"/>
  </cols>
  <sheetData>
    <row r="1" spans="1:5">
      <c r="A1" s="1" t="s">
        <v>754</v>
      </c>
      <c r="B1" s="2" t="s">
        <v>72</v>
      </c>
      <c r="D1" s="2" t="s">
        <v>1</v>
      </c>
    </row>
    <row r="2" spans="1:5">
      <c r="B2" s="2" t="s">
        <v>2</v>
      </c>
      <c r="C2" s="2" t="s">
        <v>73</v>
      </c>
      <c r="D2" s="2" t="s">
        <v>2</v>
      </c>
      <c r="E2" s="2" t="s">
        <v>73</v>
      </c>
    </row>
    <row r="3" spans="1:5">
      <c r="A3" s="4" t="s">
        <v>755</v>
      </c>
    </row>
    <row r="4" spans="1:5">
      <c r="A4" s="3" t="s">
        <v>617</v>
      </c>
    </row>
    <row r="5" spans="1:5">
      <c r="A5" s="4" t="s">
        <v>756</v>
      </c>
      <c r="B5" s="4" t="s">
        <v>676</v>
      </c>
      <c r="C5" s="4" t="s">
        <v>676</v>
      </c>
      <c r="D5" s="4" t="s">
        <v>676</v>
      </c>
      <c r="E5" s="4" t="s">
        <v>676</v>
      </c>
    </row>
    <row r="6" spans="1:5">
      <c r="A6" s="4" t="s">
        <v>757</v>
      </c>
      <c r="B6" s="4" t="s">
        <v>758</v>
      </c>
      <c r="C6" s="4" t="s">
        <v>676</v>
      </c>
      <c r="D6" s="4" t="s">
        <v>758</v>
      </c>
      <c r="E6" s="4" t="s">
        <v>676</v>
      </c>
    </row>
    <row r="7" spans="1:5">
      <c r="A7" s="4" t="s">
        <v>759</v>
      </c>
      <c r="B7" s="4" t="s">
        <v>760</v>
      </c>
      <c r="C7" s="4" t="s">
        <v>761</v>
      </c>
      <c r="D7" s="4" t="s">
        <v>760</v>
      </c>
      <c r="E7" s="4" t="s">
        <v>761</v>
      </c>
    </row>
    <row r="8" spans="1:5">
      <c r="A8" s="4" t="s">
        <v>762</v>
      </c>
      <c r="B8" s="4" t="s">
        <v>763</v>
      </c>
      <c r="C8" s="4" t="s">
        <v>676</v>
      </c>
      <c r="D8" s="4" t="s">
        <v>763</v>
      </c>
      <c r="E8" s="4" t="s">
        <v>676</v>
      </c>
    </row>
    <row r="9" spans="1:5">
      <c r="A9" s="4" t="s">
        <v>764</v>
      </c>
    </row>
    <row r="10" spans="1:5">
      <c r="A10" s="3" t="s">
        <v>617</v>
      </c>
    </row>
    <row r="11" spans="1:5">
      <c r="A11" s="4" t="s">
        <v>756</v>
      </c>
      <c r="B11" s="4" t="s">
        <v>676</v>
      </c>
      <c r="C11" s="4" t="s">
        <v>676</v>
      </c>
      <c r="D11" s="4" t="s">
        <v>676</v>
      </c>
      <c r="E11" s="4" t="s">
        <v>676</v>
      </c>
    </row>
    <row r="12" spans="1:5">
      <c r="A12" s="4" t="s">
        <v>757</v>
      </c>
      <c r="B12" s="4" t="s">
        <v>676</v>
      </c>
      <c r="C12" s="4" t="s">
        <v>676</v>
      </c>
      <c r="D12" s="4" t="s">
        <v>765</v>
      </c>
      <c r="E12" s="4" t="s">
        <v>766</v>
      </c>
    </row>
    <row r="13" spans="1:5">
      <c r="A13" s="4" t="s">
        <v>759</v>
      </c>
      <c r="B13" s="4" t="s">
        <v>761</v>
      </c>
      <c r="C13" s="4" t="s">
        <v>761</v>
      </c>
      <c r="D13" s="4" t="s">
        <v>592</v>
      </c>
      <c r="E13" s="4" t="s">
        <v>592</v>
      </c>
    </row>
    <row r="14" spans="1:5">
      <c r="A14" s="4" t="s">
        <v>762</v>
      </c>
      <c r="B14" s="4" t="s">
        <v>676</v>
      </c>
      <c r="C14" s="4" t="s">
        <v>676</v>
      </c>
      <c r="D14" s="4" t="s">
        <v>767</v>
      </c>
      <c r="E14" s="4" t="s">
        <v>76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72</v>
      </c>
      <c r="D1" s="2" t="s">
        <v>1</v>
      </c>
    </row>
    <row r="2" spans="1:5">
      <c r="B2" s="2" t="s">
        <v>2</v>
      </c>
      <c r="C2" s="2" t="s">
        <v>73</v>
      </c>
      <c r="D2" s="2" t="s">
        <v>2</v>
      </c>
      <c r="E2" s="2" t="s">
        <v>73</v>
      </c>
    </row>
    <row r="3" spans="1:5">
      <c r="A3" s="3" t="s">
        <v>770</v>
      </c>
    </row>
    <row r="4" spans="1:5">
      <c r="A4" s="4" t="s">
        <v>771</v>
      </c>
      <c r="D4" s="7" t="n">
        <v>315117</v>
      </c>
      <c r="E4" s="7" t="n">
        <v>231963</v>
      </c>
    </row>
    <row r="5" spans="1:5">
      <c r="A5" s="4" t="s">
        <v>772</v>
      </c>
      <c r="B5" s="7" t="n">
        <v>350</v>
      </c>
      <c r="C5" s="7" t="n">
        <v>183</v>
      </c>
      <c r="D5" s="5" t="n">
        <v>-2235</v>
      </c>
      <c r="E5" s="5" t="n">
        <v>3359</v>
      </c>
    </row>
    <row r="6" spans="1:5">
      <c r="A6" s="4" t="s">
        <v>773</v>
      </c>
      <c r="B6" s="5" t="n">
        <v>825</v>
      </c>
      <c r="C6" s="5" t="n">
        <v>-1115</v>
      </c>
      <c r="D6" s="5" t="n">
        <v>903</v>
      </c>
      <c r="E6" s="5" t="n">
        <v>-2093</v>
      </c>
    </row>
    <row r="7" spans="1:5">
      <c r="A7" s="4" t="s">
        <v>103</v>
      </c>
      <c r="B7" s="5" t="n">
        <v>1175</v>
      </c>
      <c r="C7" s="5" t="n">
        <v>-932</v>
      </c>
      <c r="D7" s="5" t="n">
        <v>-1332</v>
      </c>
      <c r="E7" s="5" t="n">
        <v>1266</v>
      </c>
    </row>
    <row r="8" spans="1:5">
      <c r="A8" s="4" t="s">
        <v>774</v>
      </c>
      <c r="B8" s="5" t="n">
        <v>341619</v>
      </c>
      <c r="C8" s="5" t="n">
        <v>298752</v>
      </c>
      <c r="D8" s="5" t="n">
        <v>341619</v>
      </c>
      <c r="E8" s="5" t="n">
        <v>298752</v>
      </c>
    </row>
    <row r="9" spans="1:5">
      <c r="A9" s="4" t="s">
        <v>775</v>
      </c>
    </row>
    <row r="10" spans="1:5">
      <c r="A10" s="3" t="s">
        <v>770</v>
      </c>
    </row>
    <row r="11" spans="1:5">
      <c r="A11" s="4" t="s">
        <v>771</v>
      </c>
      <c r="B11" s="5" t="n">
        <v>-2118</v>
      </c>
      <c r="C11" s="5" t="n">
        <v>1083</v>
      </c>
      <c r="D11" s="5" t="n">
        <v>160</v>
      </c>
      <c r="E11" s="5" t="n">
        <v>-1065</v>
      </c>
    </row>
    <row r="12" spans="1:5">
      <c r="A12" s="4" t="s">
        <v>772</v>
      </c>
      <c r="B12" s="5" t="n">
        <v>66</v>
      </c>
      <c r="C12" s="5" t="n">
        <v>128</v>
      </c>
      <c r="D12" s="5" t="n">
        <v>-2290</v>
      </c>
      <c r="E12" s="5" t="n">
        <v>3254</v>
      </c>
    </row>
    <row r="13" spans="1:5">
      <c r="A13" s="4" t="s">
        <v>773</v>
      </c>
      <c r="B13" s="5" t="n">
        <v>825</v>
      </c>
      <c r="C13" s="5" t="n">
        <v>-1115</v>
      </c>
      <c r="D13" s="5" t="n">
        <v>903</v>
      </c>
      <c r="E13" s="5" t="n">
        <v>-2093</v>
      </c>
    </row>
    <row r="14" spans="1:5">
      <c r="A14" s="4" t="s">
        <v>103</v>
      </c>
      <c r="B14" s="5" t="n">
        <v>891</v>
      </c>
      <c r="C14" s="5" t="n">
        <v>-987</v>
      </c>
      <c r="D14" s="5" t="n">
        <v>-1387</v>
      </c>
      <c r="E14" s="5" t="n">
        <v>1161</v>
      </c>
    </row>
    <row r="15" spans="1:5">
      <c r="A15" s="4" t="s">
        <v>774</v>
      </c>
      <c r="B15" s="5" t="n">
        <v>-1227</v>
      </c>
      <c r="C15" s="5" t="n">
        <v>96</v>
      </c>
      <c r="D15" s="5" t="n">
        <v>-1227</v>
      </c>
      <c r="E15" s="5" t="n">
        <v>96</v>
      </c>
    </row>
    <row r="16" spans="1:5">
      <c r="A16" s="4" t="s">
        <v>776</v>
      </c>
    </row>
    <row r="17" spans="1:5">
      <c r="A17" s="3" t="s">
        <v>770</v>
      </c>
    </row>
    <row r="18" spans="1:5">
      <c r="A18" s="4" t="s">
        <v>771</v>
      </c>
      <c r="B18" s="5" t="n">
        <v>-844</v>
      </c>
      <c r="C18" s="5" t="n">
        <v>-363</v>
      </c>
      <c r="D18" s="5" t="n">
        <v>-615</v>
      </c>
      <c r="E18" s="5" t="n">
        <v>-413</v>
      </c>
    </row>
    <row r="19" spans="1:5">
      <c r="A19" s="4" t="s">
        <v>772</v>
      </c>
      <c r="B19" s="5" t="n">
        <v>284</v>
      </c>
      <c r="C19" s="5" t="n">
        <v>55</v>
      </c>
      <c r="D19" s="5" t="n">
        <v>55</v>
      </c>
      <c r="E19" s="5" t="n">
        <v>105</v>
      </c>
    </row>
    <row r="20" spans="1:5">
      <c r="A20" s="4" t="s">
        <v>773</v>
      </c>
      <c r="B20" s="5" t="n">
        <v>0</v>
      </c>
      <c r="C20" s="5" t="n">
        <v>0</v>
      </c>
      <c r="D20" s="5" t="n">
        <v>0</v>
      </c>
      <c r="E20" s="5" t="n">
        <v>0</v>
      </c>
    </row>
    <row r="21" spans="1:5">
      <c r="A21" s="4" t="s">
        <v>103</v>
      </c>
      <c r="B21" s="5" t="n">
        <v>284</v>
      </c>
      <c r="C21" s="5" t="n">
        <v>55</v>
      </c>
      <c r="D21" s="5" t="n">
        <v>55</v>
      </c>
      <c r="E21" s="5" t="n">
        <v>105</v>
      </c>
    </row>
    <row r="22" spans="1:5">
      <c r="A22" s="4" t="s">
        <v>774</v>
      </c>
      <c r="B22" s="5" t="n">
        <v>-560</v>
      </c>
      <c r="C22" s="5" t="n">
        <v>-308</v>
      </c>
      <c r="D22" s="5" t="n">
        <v>-560</v>
      </c>
      <c r="E22" s="5" t="n">
        <v>-308</v>
      </c>
    </row>
    <row r="23" spans="1:5">
      <c r="A23" s="4" t="s">
        <v>110</v>
      </c>
    </row>
    <row r="24" spans="1:5">
      <c r="A24" s="3" t="s">
        <v>770</v>
      </c>
    </row>
    <row r="25" spans="1:5">
      <c r="A25" s="4" t="s">
        <v>771</v>
      </c>
      <c r="B25" s="5" t="n">
        <v>-2962</v>
      </c>
      <c r="C25" s="5" t="n">
        <v>720</v>
      </c>
      <c r="D25" s="5" t="n">
        <v>-455</v>
      </c>
      <c r="E25" s="5" t="n">
        <v>-1478</v>
      </c>
    </row>
    <row r="26" spans="1:5">
      <c r="A26" s="4" t="s">
        <v>774</v>
      </c>
      <c r="B26" s="7" t="n">
        <v>-1787</v>
      </c>
      <c r="C26" s="7" t="n">
        <v>-212</v>
      </c>
      <c r="D26" s="7" t="n">
        <v>-1787</v>
      </c>
      <c r="E26" s="7" t="n">
        <v>-21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7</v>
      </c>
      <c r="B1" s="2" t="s">
        <v>72</v>
      </c>
      <c r="D1" s="2" t="s">
        <v>1</v>
      </c>
    </row>
    <row r="2" spans="1:5">
      <c r="B2" s="2" t="s">
        <v>2</v>
      </c>
      <c r="C2" s="2" t="s">
        <v>73</v>
      </c>
      <c r="D2" s="2" t="s">
        <v>2</v>
      </c>
      <c r="E2" s="2" t="s">
        <v>73</v>
      </c>
    </row>
    <row r="3" spans="1:5">
      <c r="A3" s="3" t="s">
        <v>770</v>
      </c>
    </row>
    <row r="4" spans="1:5">
      <c r="A4" s="4" t="s">
        <v>778</v>
      </c>
      <c r="B4" s="7" t="n">
        <v>1175</v>
      </c>
      <c r="C4" s="7" t="n">
        <v>-1453</v>
      </c>
      <c r="D4" s="7" t="n">
        <v>-1332</v>
      </c>
      <c r="E4" s="7" t="n">
        <v>1962</v>
      </c>
    </row>
    <row r="5" spans="1:5">
      <c r="A5" s="4" t="s">
        <v>779</v>
      </c>
      <c r="B5" s="5" t="n">
        <v>0</v>
      </c>
      <c r="C5" s="5" t="n">
        <v>521</v>
      </c>
      <c r="D5" s="5" t="n">
        <v>0</v>
      </c>
      <c r="E5" s="5" t="n">
        <v>-696</v>
      </c>
    </row>
    <row r="6" spans="1:5">
      <c r="A6" s="4" t="s">
        <v>780</v>
      </c>
      <c r="B6" s="5" t="n">
        <v>350</v>
      </c>
      <c r="C6" s="5" t="n">
        <v>183</v>
      </c>
      <c r="D6" s="5" t="n">
        <v>-2235</v>
      </c>
      <c r="E6" s="5" t="n">
        <v>3359</v>
      </c>
    </row>
    <row r="7" spans="1:5">
      <c r="A7" s="4" t="s">
        <v>781</v>
      </c>
      <c r="B7" s="5" t="n">
        <v>825</v>
      </c>
      <c r="C7" s="5" t="n">
        <v>-1115</v>
      </c>
      <c r="D7" s="5" t="n">
        <v>903</v>
      </c>
      <c r="E7" s="5" t="n">
        <v>-2093</v>
      </c>
    </row>
    <row r="8" spans="1:5">
      <c r="A8" s="4" t="s">
        <v>103</v>
      </c>
      <c r="B8" s="5" t="n">
        <v>1175</v>
      </c>
      <c r="C8" s="5" t="n">
        <v>-932</v>
      </c>
      <c r="D8" s="5" t="n">
        <v>-1332</v>
      </c>
      <c r="E8" s="5" t="n">
        <v>1266</v>
      </c>
    </row>
    <row r="9" spans="1:5">
      <c r="A9" s="4" t="s">
        <v>782</v>
      </c>
    </row>
    <row r="10" spans="1:5">
      <c r="A10" s="3" t="s">
        <v>770</v>
      </c>
    </row>
    <row r="11" spans="1:5">
      <c r="A11" s="4" t="s">
        <v>783</v>
      </c>
      <c r="B11" s="5" t="n">
        <v>66</v>
      </c>
      <c r="C11" s="5" t="n">
        <v>-423</v>
      </c>
      <c r="D11" s="5" t="n">
        <v>-2290</v>
      </c>
      <c r="E11" s="5" t="n">
        <v>3892</v>
      </c>
    </row>
    <row r="12" spans="1:5">
      <c r="A12" s="4" t="s">
        <v>784</v>
      </c>
      <c r="B12" s="5" t="n">
        <v>825</v>
      </c>
      <c r="C12" s="5" t="n">
        <v>-1115</v>
      </c>
      <c r="D12" s="5" t="n">
        <v>903</v>
      </c>
      <c r="E12" s="5" t="n">
        <v>-2093</v>
      </c>
    </row>
    <row r="13" spans="1:5">
      <c r="A13" s="4" t="s">
        <v>778</v>
      </c>
      <c r="B13" s="5" t="n">
        <v>891</v>
      </c>
      <c r="C13" s="5" t="n">
        <v>-1538</v>
      </c>
      <c r="D13" s="5" t="n">
        <v>-1387</v>
      </c>
      <c r="E13" s="5" t="n">
        <v>1799</v>
      </c>
    </row>
    <row r="14" spans="1:5">
      <c r="A14" s="4" t="s">
        <v>785</v>
      </c>
      <c r="B14" s="5" t="n">
        <v>0</v>
      </c>
      <c r="C14" s="5" t="n">
        <v>551</v>
      </c>
      <c r="D14" s="5" t="n">
        <v>0</v>
      </c>
      <c r="E14" s="5" t="n">
        <v>-638</v>
      </c>
    </row>
    <row r="15" spans="1:5">
      <c r="A15" s="4" t="s">
        <v>786</v>
      </c>
      <c r="B15" s="5" t="n">
        <v>0</v>
      </c>
      <c r="C15" s="5" t="n">
        <v>0</v>
      </c>
      <c r="D15" s="5" t="n">
        <v>0</v>
      </c>
      <c r="E15" s="5" t="n">
        <v>0</v>
      </c>
    </row>
    <row r="16" spans="1:5">
      <c r="A16" s="4" t="s">
        <v>779</v>
      </c>
      <c r="B16" s="5" t="n">
        <v>0</v>
      </c>
      <c r="C16" s="5" t="n">
        <v>551</v>
      </c>
      <c r="D16" s="5" t="n">
        <v>0</v>
      </c>
      <c r="E16" s="5" t="n">
        <v>-638</v>
      </c>
    </row>
    <row r="17" spans="1:5">
      <c r="A17" s="4" t="s">
        <v>780</v>
      </c>
      <c r="B17" s="5" t="n">
        <v>66</v>
      </c>
      <c r="C17" s="5" t="n">
        <v>128</v>
      </c>
      <c r="D17" s="5" t="n">
        <v>-2290</v>
      </c>
      <c r="E17" s="5" t="n">
        <v>3254</v>
      </c>
    </row>
    <row r="18" spans="1:5">
      <c r="A18" s="4" t="s">
        <v>781</v>
      </c>
      <c r="B18" s="5" t="n">
        <v>825</v>
      </c>
      <c r="C18" s="5" t="n">
        <v>-1115</v>
      </c>
      <c r="D18" s="5" t="n">
        <v>903</v>
      </c>
      <c r="E18" s="5" t="n">
        <v>-2093</v>
      </c>
    </row>
    <row r="19" spans="1:5">
      <c r="A19" s="4" t="s">
        <v>103</v>
      </c>
      <c r="B19" s="5" t="n">
        <v>891</v>
      </c>
      <c r="C19" s="5" t="n">
        <v>-987</v>
      </c>
      <c r="D19" s="5" t="n">
        <v>-1387</v>
      </c>
      <c r="E19" s="5" t="n">
        <v>1161</v>
      </c>
    </row>
    <row r="20" spans="1:5">
      <c r="A20" s="4" t="s">
        <v>787</v>
      </c>
    </row>
    <row r="21" spans="1:5">
      <c r="A21" s="3" t="s">
        <v>770</v>
      </c>
    </row>
    <row r="22" spans="1:5">
      <c r="A22" s="4" t="s">
        <v>783</v>
      </c>
      <c r="B22" s="5" t="n">
        <v>284</v>
      </c>
      <c r="C22" s="5" t="n">
        <v>85</v>
      </c>
      <c r="D22" s="5" t="n">
        <v>55</v>
      </c>
      <c r="E22" s="5" t="n">
        <v>163</v>
      </c>
    </row>
    <row r="23" spans="1:5">
      <c r="A23" s="4" t="s">
        <v>778</v>
      </c>
      <c r="B23" s="5" t="n">
        <v>284</v>
      </c>
      <c r="C23" s="5" t="n">
        <v>85</v>
      </c>
      <c r="D23" s="5" t="n">
        <v>55</v>
      </c>
      <c r="E23" s="5" t="n">
        <v>163</v>
      </c>
    </row>
    <row r="24" spans="1:5">
      <c r="A24" s="4" t="s">
        <v>785</v>
      </c>
      <c r="B24" s="5" t="n">
        <v>0</v>
      </c>
      <c r="C24" s="5" t="n">
        <v>-30</v>
      </c>
      <c r="D24" s="5" t="n">
        <v>0</v>
      </c>
      <c r="E24" s="5" t="n">
        <v>-58</v>
      </c>
    </row>
    <row r="25" spans="1:5">
      <c r="A25" s="4" t="s">
        <v>779</v>
      </c>
      <c r="B25" s="5" t="n">
        <v>0</v>
      </c>
      <c r="C25" s="5" t="n">
        <v>-30</v>
      </c>
      <c r="D25" s="5" t="n">
        <v>0</v>
      </c>
      <c r="E25" s="5" t="n">
        <v>-58</v>
      </c>
    </row>
    <row r="26" spans="1:5">
      <c r="A26" s="4" t="s">
        <v>780</v>
      </c>
      <c r="B26" s="5" t="n">
        <v>284</v>
      </c>
      <c r="C26" s="5" t="n">
        <v>55</v>
      </c>
      <c r="D26" s="5" t="n">
        <v>55</v>
      </c>
      <c r="E26" s="5" t="n">
        <v>105</v>
      </c>
    </row>
    <row r="27" spans="1:5">
      <c r="A27" s="4" t="s">
        <v>781</v>
      </c>
      <c r="B27" s="5" t="n">
        <v>0</v>
      </c>
      <c r="C27" s="5" t="n">
        <v>0</v>
      </c>
      <c r="D27" s="5" t="n">
        <v>0</v>
      </c>
      <c r="E27" s="5" t="n">
        <v>0</v>
      </c>
    </row>
    <row r="28" spans="1:5">
      <c r="A28" s="4" t="s">
        <v>103</v>
      </c>
      <c r="B28" s="7" t="n">
        <v>284</v>
      </c>
      <c r="C28" s="7" t="n">
        <v>55</v>
      </c>
      <c r="D28" s="7" t="n">
        <v>55</v>
      </c>
      <c r="E28" s="7" t="n">
        <v>10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88</v>
      </c>
      <c r="B1" s="2" t="s">
        <v>72</v>
      </c>
      <c r="D1" s="2" t="s">
        <v>1</v>
      </c>
    </row>
    <row r="2" spans="1:5">
      <c r="B2" s="2" t="s">
        <v>2</v>
      </c>
      <c r="C2" s="2" t="s">
        <v>73</v>
      </c>
      <c r="D2" s="2" t="s">
        <v>2</v>
      </c>
      <c r="E2" s="2" t="s">
        <v>73</v>
      </c>
    </row>
    <row r="3" spans="1:5">
      <c r="A3" s="3" t="s">
        <v>789</v>
      </c>
    </row>
    <row r="4" spans="1:5">
      <c r="A4" s="4" t="s">
        <v>90</v>
      </c>
      <c r="B4" s="7" t="n">
        <v>442</v>
      </c>
      <c r="C4" s="7" t="n">
        <v>724</v>
      </c>
      <c r="D4" s="7" t="n">
        <v>19620</v>
      </c>
      <c r="E4" s="7" t="n">
        <v>768</v>
      </c>
    </row>
    <row r="5" spans="1:5">
      <c r="A5" s="4" t="s">
        <v>790</v>
      </c>
    </row>
    <row r="6" spans="1:5">
      <c r="A6" s="3" t="s">
        <v>789</v>
      </c>
    </row>
    <row r="7" spans="1:5">
      <c r="A7" s="4" t="s">
        <v>90</v>
      </c>
      <c r="D7" s="5" t="n">
        <v>17200</v>
      </c>
    </row>
    <row r="8" spans="1:5">
      <c r="A8" s="4" t="s">
        <v>791</v>
      </c>
      <c r="D8" s="5" t="n">
        <v>19300</v>
      </c>
    </row>
    <row r="9" spans="1:5">
      <c r="A9" s="4" t="s">
        <v>792</v>
      </c>
      <c r="D9" s="7" t="n">
        <v>21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93</v>
      </c>
      <c r="B1" s="2" t="s">
        <v>1</v>
      </c>
    </row>
    <row r="2" spans="1:2">
      <c r="B2" s="2" t="s">
        <v>513</v>
      </c>
    </row>
    <row r="3" spans="1:2">
      <c r="A3" s="3" t="s">
        <v>199</v>
      </c>
    </row>
    <row r="4" spans="1:2">
      <c r="A4" s="4" t="s">
        <v>794</v>
      </c>
      <c r="B4" s="5"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72</v>
      </c>
      <c r="D1" s="2" t="s">
        <v>1</v>
      </c>
    </row>
    <row r="2" spans="1:5">
      <c r="B2" s="2" t="s">
        <v>2</v>
      </c>
      <c r="C2" s="2" t="s">
        <v>73</v>
      </c>
      <c r="D2" s="2" t="s">
        <v>2</v>
      </c>
      <c r="E2" s="2" t="s">
        <v>73</v>
      </c>
    </row>
    <row r="3" spans="1:5">
      <c r="A3" s="3" t="s">
        <v>796</v>
      </c>
    </row>
    <row r="4" spans="1:5">
      <c r="A4" s="4" t="s">
        <v>394</v>
      </c>
      <c r="B4" s="7" t="n">
        <v>91633</v>
      </c>
      <c r="C4" s="7" t="n">
        <v>83892</v>
      </c>
      <c r="D4" s="7" t="n">
        <v>260677</v>
      </c>
      <c r="E4" s="7" t="n">
        <v>230635</v>
      </c>
    </row>
    <row r="5" spans="1:5">
      <c r="A5" s="4" t="s">
        <v>797</v>
      </c>
    </row>
    <row r="6" spans="1:5">
      <c r="A6" s="3" t="s">
        <v>796</v>
      </c>
    </row>
    <row r="7" spans="1:5">
      <c r="A7" s="4" t="s">
        <v>394</v>
      </c>
      <c r="B7" s="5" t="n">
        <v>45217</v>
      </c>
      <c r="C7" s="5" t="n">
        <v>42560</v>
      </c>
      <c r="D7" s="5" t="n">
        <v>121148</v>
      </c>
      <c r="E7" s="5" t="n">
        <v>116906</v>
      </c>
    </row>
    <row r="8" spans="1:5">
      <c r="A8" s="4" t="s">
        <v>798</v>
      </c>
    </row>
    <row r="9" spans="1:5">
      <c r="A9" s="3" t="s">
        <v>796</v>
      </c>
    </row>
    <row r="10" spans="1:5">
      <c r="A10" s="4" t="s">
        <v>394</v>
      </c>
      <c r="B10" s="5" t="n">
        <v>17611</v>
      </c>
      <c r="C10" s="5" t="n">
        <v>15836</v>
      </c>
      <c r="D10" s="5" t="n">
        <v>53752</v>
      </c>
      <c r="E10" s="5" t="n">
        <v>44458</v>
      </c>
    </row>
    <row r="11" spans="1:5">
      <c r="A11" s="4" t="s">
        <v>799</v>
      </c>
    </row>
    <row r="12" spans="1:5">
      <c r="A12" s="3" t="s">
        <v>796</v>
      </c>
    </row>
    <row r="13" spans="1:5">
      <c r="A13" s="4" t="s">
        <v>394</v>
      </c>
      <c r="B13" s="5" t="n">
        <v>20394</v>
      </c>
      <c r="C13" s="5" t="n">
        <v>18791</v>
      </c>
      <c r="D13" s="5" t="n">
        <v>60088</v>
      </c>
      <c r="E13" s="5" t="n">
        <v>47093</v>
      </c>
    </row>
    <row r="14" spans="1:5">
      <c r="A14" s="4" t="s">
        <v>800</v>
      </c>
    </row>
    <row r="15" spans="1:5">
      <c r="A15" s="3" t="s">
        <v>796</v>
      </c>
    </row>
    <row r="16" spans="1:5">
      <c r="A16" s="4" t="s">
        <v>394</v>
      </c>
      <c r="B16" s="5" t="n">
        <v>8411</v>
      </c>
      <c r="C16" s="5" t="n">
        <v>6705</v>
      </c>
      <c r="D16" s="5" t="n">
        <v>25689</v>
      </c>
      <c r="E16" s="5" t="n">
        <v>22178</v>
      </c>
    </row>
    <row r="17" spans="1:5">
      <c r="A17" s="4" t="s">
        <v>801</v>
      </c>
    </row>
    <row r="18" spans="1:5">
      <c r="A18" s="3" t="s">
        <v>796</v>
      </c>
    </row>
    <row r="19" spans="1:5">
      <c r="A19" s="4" t="s">
        <v>394</v>
      </c>
      <c r="B19" s="7" t="n">
        <v>53628</v>
      </c>
      <c r="C19" s="7" t="n">
        <v>49265</v>
      </c>
      <c r="D19" s="7" t="n">
        <v>146837</v>
      </c>
      <c r="E19" s="7" t="n">
        <v>13908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27</v>
      </c>
    </row>
    <row r="2" spans="1:3">
      <c r="A2" s="3" t="s">
        <v>796</v>
      </c>
    </row>
    <row r="3" spans="1:3">
      <c r="A3" s="4" t="s">
        <v>803</v>
      </c>
      <c r="B3" s="7" t="n">
        <v>36976</v>
      </c>
      <c r="C3" s="7" t="n">
        <v>28591</v>
      </c>
    </row>
    <row r="4" spans="1:3">
      <c r="A4" s="4" t="s">
        <v>797</v>
      </c>
    </row>
    <row r="5" spans="1:3">
      <c r="A5" s="3" t="s">
        <v>796</v>
      </c>
    </row>
    <row r="6" spans="1:3">
      <c r="A6" s="4" t="s">
        <v>803</v>
      </c>
      <c r="B6" s="5" t="n">
        <v>32547</v>
      </c>
      <c r="C6" s="5" t="n">
        <v>23697</v>
      </c>
    </row>
    <row r="7" spans="1:3">
      <c r="A7" s="4" t="s">
        <v>804</v>
      </c>
    </row>
    <row r="8" spans="1:3">
      <c r="A8" s="3" t="s">
        <v>796</v>
      </c>
    </row>
    <row r="9" spans="1:3">
      <c r="A9" s="4" t="s">
        <v>803</v>
      </c>
      <c r="B9" s="5" t="n">
        <v>4238</v>
      </c>
      <c r="C9" s="5" t="n">
        <v>4640</v>
      </c>
    </row>
    <row r="10" spans="1:3">
      <c r="A10" s="4" t="s">
        <v>805</v>
      </c>
    </row>
    <row r="11" spans="1:3">
      <c r="A11" s="3" t="s">
        <v>796</v>
      </c>
    </row>
    <row r="12" spans="1:3">
      <c r="A12" s="4" t="s">
        <v>803</v>
      </c>
      <c r="B12" s="7" t="n">
        <v>191</v>
      </c>
      <c r="C12" s="7" t="n">
        <v>2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806</v>
      </c>
      <c r="B1" s="2" t="s">
        <v>72</v>
      </c>
      <c r="D1" s="2" t="s">
        <v>1</v>
      </c>
    </row>
    <row r="2" spans="1:5">
      <c r="B2" s="2" t="s">
        <v>2</v>
      </c>
      <c r="C2" s="2" t="s">
        <v>73</v>
      </c>
      <c r="D2" s="2" t="s">
        <v>2</v>
      </c>
      <c r="E2" s="2" t="s">
        <v>73</v>
      </c>
    </row>
    <row r="3" spans="1:5">
      <c r="A3" s="3" t="s">
        <v>807</v>
      </c>
    </row>
    <row r="4" spans="1:5">
      <c r="A4" s="4" t="s">
        <v>83</v>
      </c>
      <c r="B4" s="7" t="n">
        <v>0</v>
      </c>
      <c r="C4" s="7" t="n">
        <v>0</v>
      </c>
      <c r="D4" s="7" t="n">
        <v>2551000</v>
      </c>
      <c r="E4" s="7" t="n">
        <v>667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08</v>
      </c>
      <c r="B1" s="2" t="s">
        <v>72</v>
      </c>
      <c r="D1" s="2" t="s">
        <v>1</v>
      </c>
    </row>
    <row r="2" spans="1:5">
      <c r="B2" s="2" t="s">
        <v>2</v>
      </c>
      <c r="C2" s="2" t="s">
        <v>73</v>
      </c>
      <c r="D2" s="2" t="s">
        <v>2</v>
      </c>
      <c r="E2" s="2" t="s">
        <v>73</v>
      </c>
    </row>
    <row r="3" spans="1:5">
      <c r="A3" s="3" t="s">
        <v>809</v>
      </c>
    </row>
    <row r="4" spans="1:5">
      <c r="A4" s="4" t="s">
        <v>771</v>
      </c>
      <c r="D4" s="7" t="n">
        <v>0</v>
      </c>
      <c r="E4" s="7" t="n">
        <v>1132000</v>
      </c>
    </row>
    <row r="5" spans="1:5">
      <c r="A5" s="4" t="s">
        <v>810</v>
      </c>
      <c r="B5" s="7" t="n">
        <v>0</v>
      </c>
      <c r="C5" s="7" t="n">
        <v>0</v>
      </c>
      <c r="D5" s="5" t="n">
        <v>2551000</v>
      </c>
      <c r="E5" s="5" t="n">
        <v>667000</v>
      </c>
    </row>
    <row r="6" spans="1:5">
      <c r="A6" s="4" t="s">
        <v>811</v>
      </c>
      <c r="D6" s="5" t="n">
        <v>0</v>
      </c>
      <c r="E6" s="5" t="n">
        <v>-797000</v>
      </c>
    </row>
    <row r="7" spans="1:5">
      <c r="A7" s="4" t="s">
        <v>812</v>
      </c>
      <c r="D7" s="5" t="n">
        <v>-2551000</v>
      </c>
      <c r="E7" s="5" t="n">
        <v>-1002000</v>
      </c>
    </row>
    <row r="8" spans="1:5">
      <c r="A8" s="4" t="s">
        <v>774</v>
      </c>
      <c r="B8" s="5" t="n">
        <v>0</v>
      </c>
      <c r="C8" s="5" t="n">
        <v>0</v>
      </c>
      <c r="D8" s="5" t="n">
        <v>0</v>
      </c>
      <c r="E8" s="5" t="n">
        <v>0</v>
      </c>
    </row>
    <row r="9" spans="1:5">
      <c r="A9" s="4" t="s">
        <v>813</v>
      </c>
    </row>
    <row r="10" spans="1:5">
      <c r="A10" s="3" t="s">
        <v>809</v>
      </c>
    </row>
    <row r="11" spans="1:5">
      <c r="A11" s="4" t="s">
        <v>771</v>
      </c>
      <c r="D11" s="5" t="n">
        <v>0</v>
      </c>
      <c r="E11" s="5" t="n">
        <v>1132000</v>
      </c>
    </row>
    <row r="12" spans="1:5">
      <c r="A12" s="4" t="s">
        <v>810</v>
      </c>
      <c r="D12" s="5" t="n">
        <v>2451000</v>
      </c>
      <c r="E12" s="5" t="n">
        <v>667000</v>
      </c>
    </row>
    <row r="13" spans="1:5">
      <c r="A13" s="4" t="s">
        <v>811</v>
      </c>
      <c r="D13" s="5" t="n">
        <v>0</v>
      </c>
      <c r="E13" s="5" t="n">
        <v>-797000</v>
      </c>
    </row>
    <row r="14" spans="1:5">
      <c r="A14" s="4" t="s">
        <v>812</v>
      </c>
      <c r="D14" s="5" t="n">
        <v>-2451000</v>
      </c>
      <c r="E14" s="5" t="n">
        <v>-1002000</v>
      </c>
    </row>
    <row r="15" spans="1:5">
      <c r="A15" s="4" t="s">
        <v>774</v>
      </c>
      <c r="B15" s="5" t="n">
        <v>0</v>
      </c>
      <c r="C15" s="5" t="n">
        <v>0</v>
      </c>
      <c r="D15" s="5" t="n">
        <v>0</v>
      </c>
      <c r="E15" s="5" t="n">
        <v>0</v>
      </c>
    </row>
    <row r="16" spans="1:5">
      <c r="A16" s="4" t="s">
        <v>814</v>
      </c>
    </row>
    <row r="17" spans="1:5">
      <c r="A17" s="3" t="s">
        <v>809</v>
      </c>
    </row>
    <row r="18" spans="1:5">
      <c r="A18" s="4" t="s">
        <v>771</v>
      </c>
      <c r="D18" s="5" t="n">
        <v>0</v>
      </c>
      <c r="E18" s="5" t="n">
        <v>0</v>
      </c>
    </row>
    <row r="19" spans="1:5">
      <c r="A19" s="4" t="s">
        <v>810</v>
      </c>
      <c r="D19" s="5" t="n">
        <v>100000</v>
      </c>
      <c r="E19" s="5" t="n">
        <v>0</v>
      </c>
    </row>
    <row r="20" spans="1:5">
      <c r="A20" s="4" t="s">
        <v>811</v>
      </c>
      <c r="D20" s="5" t="n">
        <v>0</v>
      </c>
      <c r="E20" s="5" t="n">
        <v>0</v>
      </c>
    </row>
    <row r="21" spans="1:5">
      <c r="A21" s="4" t="s">
        <v>812</v>
      </c>
      <c r="D21" s="5" t="n">
        <v>-100000</v>
      </c>
      <c r="E21" s="5" t="n">
        <v>0</v>
      </c>
    </row>
    <row r="22" spans="1:5">
      <c r="A22" s="4" t="s">
        <v>774</v>
      </c>
      <c r="B22" s="7" t="n">
        <v>0</v>
      </c>
      <c r="C22" s="7" t="n">
        <v>0</v>
      </c>
      <c r="D22" s="7" t="n">
        <v>0</v>
      </c>
      <c r="E22" s="7"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5</v>
      </c>
      <c r="B1" s="2" t="s">
        <v>72</v>
      </c>
      <c r="D1" s="2" t="s">
        <v>1</v>
      </c>
    </row>
    <row r="2" spans="1:5">
      <c r="B2" s="2" t="s">
        <v>2</v>
      </c>
      <c r="C2" s="2" t="s">
        <v>73</v>
      </c>
      <c r="D2" s="2" t="s">
        <v>2</v>
      </c>
      <c r="E2" s="2" t="s">
        <v>73</v>
      </c>
    </row>
    <row r="3" spans="1:5">
      <c r="A3" s="3" t="s">
        <v>816</v>
      </c>
    </row>
    <row r="4" spans="1:5">
      <c r="A4" s="4" t="s">
        <v>93</v>
      </c>
      <c r="B4" s="5" t="n">
        <v>35066</v>
      </c>
      <c r="C4" s="5" t="n">
        <v>33907</v>
      </c>
      <c r="D4" s="5" t="n">
        <v>34782</v>
      </c>
      <c r="E4" s="5" t="n">
        <v>33590</v>
      </c>
    </row>
    <row r="5" spans="1:5">
      <c r="A5" s="3" t="s">
        <v>817</v>
      </c>
    </row>
    <row r="6" spans="1:5">
      <c r="A6" s="4" t="s">
        <v>818</v>
      </c>
      <c r="B6" s="5" t="n">
        <v>679</v>
      </c>
      <c r="C6" s="5" t="n">
        <v>0</v>
      </c>
      <c r="D6" s="4" t="s">
        <v>56</v>
      </c>
      <c r="E6" s="5" t="n">
        <v>528</v>
      </c>
    </row>
    <row r="7" spans="1:5">
      <c r="A7" s="4" t="s">
        <v>94</v>
      </c>
      <c r="B7" s="5" t="n">
        <v>35745</v>
      </c>
      <c r="C7" s="5" t="n">
        <v>33907</v>
      </c>
      <c r="D7" s="5" t="n">
        <v>34782</v>
      </c>
      <c r="E7" s="5" t="n">
        <v>3411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9</v>
      </c>
      <c r="B1" s="2" t="s">
        <v>72</v>
      </c>
      <c r="D1" s="2" t="s">
        <v>1</v>
      </c>
    </row>
    <row r="2" spans="1:5">
      <c r="B2" s="2" t="s">
        <v>2</v>
      </c>
      <c r="C2" s="2" t="s">
        <v>73</v>
      </c>
      <c r="D2" s="2" t="s">
        <v>2</v>
      </c>
      <c r="E2" s="2" t="s">
        <v>73</v>
      </c>
    </row>
    <row r="3" spans="1:5">
      <c r="A3" s="4" t="s">
        <v>820</v>
      </c>
    </row>
    <row r="4" spans="1:5">
      <c r="A4" s="3" t="s">
        <v>821</v>
      </c>
    </row>
    <row r="5" spans="1:5">
      <c r="A5" s="4" t="s">
        <v>822</v>
      </c>
      <c r="B5" s="5" t="n">
        <v>247780</v>
      </c>
      <c r="C5" s="5" t="n">
        <v>1058871</v>
      </c>
      <c r="D5" s="5" t="n">
        <v>736899</v>
      </c>
      <c r="E5" s="5" t="n">
        <v>655411</v>
      </c>
    </row>
    <row r="6" spans="1:5">
      <c r="A6" s="4" t="s">
        <v>823</v>
      </c>
    </row>
    <row r="7" spans="1:5">
      <c r="A7" s="3" t="s">
        <v>821</v>
      </c>
    </row>
    <row r="8" spans="1:5">
      <c r="A8" s="4" t="s">
        <v>822</v>
      </c>
      <c r="B8" s="5" t="n">
        <v>0</v>
      </c>
      <c r="C8" s="5" t="n">
        <v>2538438</v>
      </c>
      <c r="D8" s="5" t="n">
        <v>2539315</v>
      </c>
      <c r="E8" s="5" t="n">
        <v>857047</v>
      </c>
    </row>
    <row r="9" spans="1:5">
      <c r="A9" s="4" t="s">
        <v>824</v>
      </c>
    </row>
    <row r="10" spans="1:5">
      <c r="A10" s="3" t="s">
        <v>821</v>
      </c>
    </row>
    <row r="11" spans="1:5">
      <c r="A11" s="4" t="s">
        <v>822</v>
      </c>
      <c r="B11" s="5" t="n">
        <v>0</v>
      </c>
      <c r="C11" s="5" t="n">
        <v>0</v>
      </c>
      <c r="D11" s="5" t="n">
        <v>101019</v>
      </c>
      <c r="E11" s="5"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825</v>
      </c>
      <c r="B1" s="2" t="s">
        <v>72</v>
      </c>
      <c r="E1" s="2" t="s">
        <v>1</v>
      </c>
    </row>
    <row r="2" spans="1:7">
      <c r="B2" s="2" t="s">
        <v>2</v>
      </c>
      <c r="C2" s="2" t="s">
        <v>73</v>
      </c>
      <c r="D2" s="2" t="s">
        <v>826</v>
      </c>
      <c r="E2" s="2" t="s">
        <v>2</v>
      </c>
      <c r="F2" s="2" t="s">
        <v>73</v>
      </c>
      <c r="G2" s="2" t="s">
        <v>827</v>
      </c>
    </row>
    <row r="3" spans="1:7">
      <c r="A3" s="3" t="s">
        <v>828</v>
      </c>
    </row>
    <row r="4" spans="1:7">
      <c r="A4" s="4" t="s">
        <v>829</v>
      </c>
      <c r="B4" s="7" t="n">
        <v>0</v>
      </c>
      <c r="C4" s="7" t="n">
        <v>0</v>
      </c>
      <c r="E4" s="7" t="n">
        <v>0</v>
      </c>
      <c r="F4" s="7" t="n">
        <v>35871</v>
      </c>
    </row>
    <row r="5" spans="1:7">
      <c r="A5" s="4" t="s">
        <v>830</v>
      </c>
    </row>
    <row r="6" spans="1:7">
      <c r="A6" s="3" t="s">
        <v>828</v>
      </c>
    </row>
    <row r="7" spans="1:7">
      <c r="A7" s="4" t="s">
        <v>831</v>
      </c>
      <c r="G7" s="7" t="n">
        <v>40000</v>
      </c>
    </row>
    <row r="8" spans="1:7">
      <c r="A8" s="4" t="s">
        <v>832</v>
      </c>
      <c r="G8" s="7" t="n">
        <v>5000</v>
      </c>
    </row>
    <row r="9" spans="1:7">
      <c r="A9" s="4" t="s">
        <v>829</v>
      </c>
      <c r="D9" s="7" t="n">
        <v>35900</v>
      </c>
    </row>
  </sheetData>
  <mergeCells count="3">
    <mergeCell ref="A1:A2"/>
    <mergeCell ref="B1:D1"/>
    <mergeCell ref="E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834</v>
      </c>
    </row>
    <row r="2" spans="1:2">
      <c r="A2" s="3" t="s">
        <v>835</v>
      </c>
    </row>
    <row r="3" spans="1:2">
      <c r="A3" s="4" t="s">
        <v>836</v>
      </c>
      <c r="B3" s="7" t="n">
        <v>46</v>
      </c>
    </row>
    <row r="4" spans="1:2">
      <c r="A4" s="4" t="s">
        <v>37</v>
      </c>
      <c r="B4" s="5" t="n">
        <v>219</v>
      </c>
    </row>
    <row r="5" spans="1:2">
      <c r="A5" s="4" t="s">
        <v>38</v>
      </c>
      <c r="B5" s="5" t="n">
        <v>1058</v>
      </c>
    </row>
    <row r="6" spans="1:2">
      <c r="A6" s="4" t="s">
        <v>837</v>
      </c>
      <c r="B6" s="5" t="n">
        <v>4496</v>
      </c>
    </row>
    <row r="7" spans="1:2">
      <c r="A7" s="4" t="s">
        <v>838</v>
      </c>
      <c r="B7" s="5" t="n">
        <v>5819</v>
      </c>
    </row>
    <row r="8" spans="1:2">
      <c r="A8" s="3" t="s">
        <v>839</v>
      </c>
    </row>
    <row r="9" spans="1:2">
      <c r="A9" s="4" t="s">
        <v>45</v>
      </c>
      <c r="B9" s="5" t="n">
        <v>104</v>
      </c>
    </row>
    <row r="10" spans="1:2">
      <c r="A10" s="4" t="s">
        <v>48</v>
      </c>
      <c r="B10" s="5" t="n">
        <v>117</v>
      </c>
    </row>
    <row r="11" spans="1:2">
      <c r="A11" s="4" t="s">
        <v>53</v>
      </c>
      <c r="B11" s="5" t="n">
        <v>1454</v>
      </c>
    </row>
    <row r="12" spans="1:2">
      <c r="A12" s="4" t="s">
        <v>840</v>
      </c>
      <c r="B12" s="7" t="n">
        <v>167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1</v>
      </c>
      <c r="B1" s="2" t="s">
        <v>72</v>
      </c>
      <c r="D1" s="2" t="s">
        <v>1</v>
      </c>
    </row>
    <row r="2" spans="1:5">
      <c r="B2" s="2" t="s">
        <v>2</v>
      </c>
      <c r="C2" s="2" t="s">
        <v>73</v>
      </c>
      <c r="D2" s="2" t="s">
        <v>2</v>
      </c>
      <c r="E2" s="2" t="s">
        <v>73</v>
      </c>
    </row>
    <row r="3" spans="1:5">
      <c r="A3" s="3" t="s">
        <v>828</v>
      </c>
    </row>
    <row r="4" spans="1:5">
      <c r="A4" s="4" t="s">
        <v>842</v>
      </c>
      <c r="B4" s="7" t="n">
        <v>0</v>
      </c>
      <c r="C4" s="7" t="n">
        <v>0</v>
      </c>
      <c r="D4" s="7" t="n">
        <v>0</v>
      </c>
      <c r="E4" s="7" t="n">
        <v>-3567</v>
      </c>
    </row>
    <row r="5" spans="1:5">
      <c r="A5" s="4" t="s">
        <v>843</v>
      </c>
      <c r="B5" s="5" t="n">
        <v>0</v>
      </c>
      <c r="C5" s="5" t="n">
        <v>0</v>
      </c>
      <c r="D5" s="5" t="n">
        <v>0</v>
      </c>
      <c r="E5" s="5" t="n">
        <v>-3648</v>
      </c>
    </row>
    <row r="6" spans="1:5">
      <c r="A6" s="4" t="s">
        <v>388</v>
      </c>
      <c r="B6" s="7" t="n">
        <v>0</v>
      </c>
      <c r="C6" s="7" t="n">
        <v>0</v>
      </c>
      <c r="D6" s="7" t="n">
        <v>0</v>
      </c>
      <c r="E6" s="7" t="n">
        <v>-365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844</v>
      </c>
      <c r="B1" s="2" t="s">
        <v>845</v>
      </c>
    </row>
    <row r="2" spans="1:2">
      <c r="A2" s="3" t="s">
        <v>846</v>
      </c>
    </row>
    <row r="3" spans="1:2">
      <c r="A3" s="4" t="s">
        <v>847</v>
      </c>
      <c r="B3" s="4" t="s">
        <v>848</v>
      </c>
    </row>
    <row r="4" spans="1:2">
      <c r="A4" s="4" t="s">
        <v>849</v>
      </c>
    </row>
    <row r="5" spans="1:2">
      <c r="A5" s="3" t="s">
        <v>846</v>
      </c>
    </row>
    <row r="6" spans="1:2">
      <c r="A6" s="4" t="s">
        <v>355</v>
      </c>
      <c r="B6" s="4" t="s">
        <v>356</v>
      </c>
    </row>
    <row r="7" spans="1:2">
      <c r="A7" s="4" t="s">
        <v>850</v>
      </c>
      <c r="B7" s="9" t="n">
        <v>55.75</v>
      </c>
    </row>
    <row r="8" spans="1:2">
      <c r="A8" s="4" t="s">
        <v>851</v>
      </c>
      <c r="B8" s="11" t="n">
        <v>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48:22Z</dcterms:created>
  <dcterms:modified xmlns:dcterms="http://purl.org/dc/terms/" xmlns:xsi="http://www.w3.org/2001/XMLSchema-instance" xsi:type="dcterms:W3CDTF">2018-11-05T16:48:22Z</dcterms:modified>
</cp:coreProperties>
</file>